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Business Interruption Insurance" sheetId="10" state="visible" r:id="rId10"/>
    <sheet xmlns:r="http://schemas.openxmlformats.org/officeDocument/2006/relationships" name="Other Incom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Amortizable Intangible Assets, " sheetId="15" state="visible" r:id="rId15"/>
    <sheet xmlns:r="http://schemas.openxmlformats.org/officeDocument/2006/relationships" name="Other Long-Term Assets" sheetId="16" state="visible" r:id="rId16"/>
    <sheet xmlns:r="http://schemas.openxmlformats.org/officeDocument/2006/relationships" name="Accounts Payable and Other" sheetId="17" state="visible" r:id="rId17"/>
    <sheet xmlns:r="http://schemas.openxmlformats.org/officeDocument/2006/relationships" name="Debt" sheetId="18" state="visible" r:id="rId18"/>
    <sheet xmlns:r="http://schemas.openxmlformats.org/officeDocument/2006/relationships" name="Pension and Other Post-Retireme"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Net Income (Loss) Per Common Sh"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Financial Instruments and Fair " sheetId="26" state="visible" r:id="rId26"/>
    <sheet xmlns:r="http://schemas.openxmlformats.org/officeDocument/2006/relationships" name="Lease Commitments" sheetId="27" state="visible" r:id="rId27"/>
    <sheet xmlns:r="http://schemas.openxmlformats.org/officeDocument/2006/relationships" name="Commitments and Contingencies" sheetId="28" state="visible" r:id="rId28"/>
    <sheet xmlns:r="http://schemas.openxmlformats.org/officeDocument/2006/relationships" name="The Company and Summary of Si_2" sheetId="29" state="visible" r:id="rId29"/>
    <sheet xmlns:r="http://schemas.openxmlformats.org/officeDocument/2006/relationships" name="Other Income (Tables)"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Amortizable Intangible Assets_2" sheetId="34" state="visible" r:id="rId34"/>
    <sheet xmlns:r="http://schemas.openxmlformats.org/officeDocument/2006/relationships" name="Other Long-Term Assets (Tables)" sheetId="35" state="visible" r:id="rId35"/>
    <sheet xmlns:r="http://schemas.openxmlformats.org/officeDocument/2006/relationships" name="Accounts Payable and Other (Tab" sheetId="36" state="visible" r:id="rId36"/>
    <sheet xmlns:r="http://schemas.openxmlformats.org/officeDocument/2006/relationships" name="Debt (Tables)" sheetId="37" state="visible" r:id="rId37"/>
    <sheet xmlns:r="http://schemas.openxmlformats.org/officeDocument/2006/relationships" name="Pension And Other Post-Retire_2"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Net Income (Loss) Per Common _2"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Financial Instruments and Fai_2" sheetId="44" state="visible" r:id="rId44"/>
    <sheet xmlns:r="http://schemas.openxmlformats.org/officeDocument/2006/relationships" name="Lease Commitments (Tables)" sheetId="45" state="visible" r:id="rId45"/>
    <sheet xmlns:r="http://schemas.openxmlformats.org/officeDocument/2006/relationships" name="The Company and Summary of Si_3" sheetId="46" state="visible" r:id="rId46"/>
    <sheet xmlns:r="http://schemas.openxmlformats.org/officeDocument/2006/relationships" name="Acquisitions - Additional Infor" sheetId="47" state="visible" r:id="rId47"/>
    <sheet xmlns:r="http://schemas.openxmlformats.org/officeDocument/2006/relationships" name="Business Interruption Insuran_2" sheetId="48" state="visible" r:id="rId48"/>
    <sheet xmlns:r="http://schemas.openxmlformats.org/officeDocument/2006/relationships" name="Other Income - Schedule of Othe" sheetId="49" state="visible" r:id="rId49"/>
    <sheet xmlns:r="http://schemas.openxmlformats.org/officeDocument/2006/relationships" name="Other Income - Schedule of Ot_2"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Inventories - Components of Inv" sheetId="53" state="visible" r:id="rId53"/>
    <sheet xmlns:r="http://schemas.openxmlformats.org/officeDocument/2006/relationships" name="Inventories - Additional Inform"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Amortizable Intangible Assets_3" sheetId="57" state="visible" r:id="rId57"/>
    <sheet xmlns:r="http://schemas.openxmlformats.org/officeDocument/2006/relationships" name="Amortizable Intangible Assets_4" sheetId="58" state="visible" r:id="rId58"/>
    <sheet xmlns:r="http://schemas.openxmlformats.org/officeDocument/2006/relationships" name="Amortizable Intangible Assets_5" sheetId="59" state="visible" r:id="rId59"/>
    <sheet xmlns:r="http://schemas.openxmlformats.org/officeDocument/2006/relationships" name="Other Long-Term Assets - Schedu" sheetId="60" state="visible" r:id="rId60"/>
    <sheet xmlns:r="http://schemas.openxmlformats.org/officeDocument/2006/relationships" name="Accounts Payable and Other - Sc" sheetId="61" state="visible" r:id="rId61"/>
    <sheet xmlns:r="http://schemas.openxmlformats.org/officeDocument/2006/relationships" name="Accounts Payable and Other - _2" sheetId="62" state="visible" r:id="rId62"/>
    <sheet xmlns:r="http://schemas.openxmlformats.org/officeDocument/2006/relationships" name="Debt - Schedule of Debt (Detail" sheetId="63" state="visible" r:id="rId63"/>
    <sheet xmlns:r="http://schemas.openxmlformats.org/officeDocument/2006/relationships" name="Debt - Schedule of Debt (Parent" sheetId="64" state="visible" r:id="rId64"/>
    <sheet xmlns:r="http://schemas.openxmlformats.org/officeDocument/2006/relationships" name="Debt - Principal Maturities of " sheetId="65" state="visible" r:id="rId65"/>
    <sheet xmlns:r="http://schemas.openxmlformats.org/officeDocument/2006/relationships" name="Debt - Debt Redemption Period f" sheetId="66" state="visible" r:id="rId66"/>
    <sheet xmlns:r="http://schemas.openxmlformats.org/officeDocument/2006/relationships" name="Pension and Other Post-Retire_3" sheetId="67" state="visible" r:id="rId67"/>
    <sheet xmlns:r="http://schemas.openxmlformats.org/officeDocument/2006/relationships" name="Pension and Other Post-Retire_4" sheetId="68" state="visible" r:id="rId68"/>
    <sheet xmlns:r="http://schemas.openxmlformats.org/officeDocument/2006/relationships" name="Pension and Other Post-Retire_5" sheetId="69" state="visible" r:id="rId69"/>
    <sheet xmlns:r="http://schemas.openxmlformats.org/officeDocument/2006/relationships" name="Pension and Other Post-Retire_6" sheetId="70" state="visible" r:id="rId70"/>
    <sheet xmlns:r="http://schemas.openxmlformats.org/officeDocument/2006/relationships" name="Pension and Other Post-Retire_7" sheetId="71" state="visible" r:id="rId71"/>
    <sheet xmlns:r="http://schemas.openxmlformats.org/officeDocument/2006/relationships" name="Pension and Other Post-Retire_8" sheetId="72" state="visible" r:id="rId72"/>
    <sheet xmlns:r="http://schemas.openxmlformats.org/officeDocument/2006/relationships" name="Pension and Other Post-Retire_9" sheetId="73" state="visible" r:id="rId73"/>
    <sheet xmlns:r="http://schemas.openxmlformats.org/officeDocument/2006/relationships" name="Pension and Other Post-Retir_10" sheetId="74" state="visible" r:id="rId74"/>
    <sheet xmlns:r="http://schemas.openxmlformats.org/officeDocument/2006/relationships" name="Income Taxes - Components of In" sheetId="75" state="visible" r:id="rId75"/>
    <sheet xmlns:r="http://schemas.openxmlformats.org/officeDocument/2006/relationships" name="Income Taxes - Schedule of Prov"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Summary of Inves" sheetId="80" state="visible" r:id="rId80"/>
    <sheet xmlns:r="http://schemas.openxmlformats.org/officeDocument/2006/relationships" name="Income Taxes - Summary of Chang" sheetId="81" state="visible" r:id="rId81"/>
    <sheet xmlns:r="http://schemas.openxmlformats.org/officeDocument/2006/relationships" name="Shareholders' Equity - Summary " sheetId="82" state="visible" r:id="rId82"/>
    <sheet xmlns:r="http://schemas.openxmlformats.org/officeDocument/2006/relationships" name="Shareholders' Equity - Addition" sheetId="83" state="visible" r:id="rId83"/>
    <sheet xmlns:r="http://schemas.openxmlformats.org/officeDocument/2006/relationships" name="Shareholders' Equity - Summar_2" sheetId="84" state="visible" r:id="rId84"/>
    <sheet xmlns:r="http://schemas.openxmlformats.org/officeDocument/2006/relationships" name="Shareholders' Equity - Summar_3" sheetId="85" state="visible" r:id="rId85"/>
    <sheet xmlns:r="http://schemas.openxmlformats.org/officeDocument/2006/relationships" name="Net Income (Loss) Per Common _3" sheetId="86" state="visible" r:id="rId86"/>
    <sheet xmlns:r="http://schemas.openxmlformats.org/officeDocument/2006/relationships" name="Net Income (Loss) Per Common _4" sheetId="87" state="visible" r:id="rId87"/>
    <sheet xmlns:r="http://schemas.openxmlformats.org/officeDocument/2006/relationships" name="Net Income (Loss) Per Common _5" sheetId="88" state="visible" r:id="rId88"/>
    <sheet xmlns:r="http://schemas.openxmlformats.org/officeDocument/2006/relationships" name="Accumulated Other Comprehensi_3" sheetId="89" state="visible" r:id="rId89"/>
    <sheet xmlns:r="http://schemas.openxmlformats.org/officeDocument/2006/relationships" name="Related Party Transactions - Ad"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Segment Information - Schedul_3" sheetId="94" state="visible" r:id="rId94"/>
    <sheet xmlns:r="http://schemas.openxmlformats.org/officeDocument/2006/relationships" name="Financial Instruments and Fai_3" sheetId="95" state="visible" r:id="rId95"/>
    <sheet xmlns:r="http://schemas.openxmlformats.org/officeDocument/2006/relationships" name="Financial Instruments and Fai_4" sheetId="96" state="visible" r:id="rId96"/>
    <sheet xmlns:r="http://schemas.openxmlformats.org/officeDocument/2006/relationships" name="Lease Commitments - Additional " sheetId="97" state="visible" r:id="rId97"/>
    <sheet xmlns:r="http://schemas.openxmlformats.org/officeDocument/2006/relationships" name="Lease Commitments - Components " sheetId="98" state="visible" r:id="rId98"/>
    <sheet xmlns:r="http://schemas.openxmlformats.org/officeDocument/2006/relationships" name="Lease Commitments - Supplementa" sheetId="99" state="visible" r:id="rId99"/>
    <sheet xmlns:r="http://schemas.openxmlformats.org/officeDocument/2006/relationships" name="Lease Commitments - Other Infor" sheetId="100" state="visible" r:id="rId100"/>
    <sheet xmlns:r="http://schemas.openxmlformats.org/officeDocument/2006/relationships" name="Lease Commitments - Supplemen_2" sheetId="101" state="visible" r:id="rId101"/>
    <sheet xmlns:r="http://schemas.openxmlformats.org/officeDocument/2006/relationships" name="Lease Commitments - Schedule of" sheetId="102" state="visible" r:id="rId102"/>
    <sheet xmlns:r="http://schemas.openxmlformats.org/officeDocument/2006/relationships" name="Commitments and Contingencies -"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Entity Registrant Name</t>
        </is>
      </c>
      <c r="B4" s="4" t="inlineStr">
        <is>
          <t>MERCER INTERNATIONAL INC.</t>
        </is>
      </c>
    </row>
    <row r="5">
      <c r="A5" s="4" t="inlineStr">
        <is>
          <t>Entity Central Index Key</t>
        </is>
      </c>
      <c r="B5" s="4" t="inlineStr">
        <is>
          <t>0001333274</t>
        </is>
      </c>
    </row>
    <row r="6">
      <c r="A6" s="4" t="inlineStr">
        <is>
          <t>Document Type</t>
        </is>
      </c>
      <c r="B6" s="4" t="inlineStr">
        <is>
          <t>10-K</t>
        </is>
      </c>
    </row>
    <row r="7">
      <c r="A7" s="4" t="inlineStr">
        <is>
          <t>Document Period End Date</t>
        </is>
      </c>
      <c r="B7" s="4" t="inlineStr">
        <is>
          <t>Dec. 31,
		2021</t>
        </is>
      </c>
    </row>
    <row r="8">
      <c r="A8" s="4" t="inlineStr">
        <is>
          <t>Trading Symbol</t>
        </is>
      </c>
      <c r="B8" s="4" t="inlineStr">
        <is>
          <t>MERC</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66037552</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false</t>
        </is>
      </c>
    </row>
    <row r="20">
      <c r="A20" s="4" t="inlineStr">
        <is>
          <t>Entity File Number</t>
        </is>
      </c>
      <c r="B20" s="4" t="inlineStr">
        <is>
          <t>000-51826</t>
        </is>
      </c>
    </row>
    <row r="21">
      <c r="A21" s="4" t="inlineStr">
        <is>
          <t>Entity Incorporation, State or Country Code</t>
        </is>
      </c>
      <c r="B21" s="4" t="inlineStr">
        <is>
          <t>WA</t>
        </is>
      </c>
    </row>
    <row r="22">
      <c r="A22" s="4" t="inlineStr">
        <is>
          <t>Entity Tax Identification Number</t>
        </is>
      </c>
      <c r="B22" s="4" t="inlineStr">
        <is>
          <t>47-0956945</t>
        </is>
      </c>
    </row>
    <row r="23">
      <c r="A23" s="4" t="inlineStr">
        <is>
          <t>Entity Address, Address Line One</t>
        </is>
      </c>
      <c r="B23" s="4" t="inlineStr">
        <is>
          <t>Suite 1120</t>
        </is>
      </c>
    </row>
    <row r="24">
      <c r="A24" s="4" t="inlineStr">
        <is>
          <t>Entity Address, Address Line Two</t>
        </is>
      </c>
      <c r="B24" s="4" t="inlineStr">
        <is>
          <t>700 West Pender Street</t>
        </is>
      </c>
    </row>
    <row r="25">
      <c r="A25" s="4" t="inlineStr">
        <is>
          <t>Entity Address, City or Town</t>
        </is>
      </c>
      <c r="B25" s="4" t="inlineStr">
        <is>
          <t>Vancouver</t>
        </is>
      </c>
    </row>
    <row r="26">
      <c r="A26" s="4" t="inlineStr">
        <is>
          <t>Entity Address, State or Province</t>
        </is>
      </c>
      <c r="B26" s="4" t="inlineStr">
        <is>
          <t>BC</t>
        </is>
      </c>
    </row>
    <row r="27">
      <c r="A27" s="4" t="inlineStr">
        <is>
          <t>Entity Address, Country</t>
        </is>
      </c>
      <c r="B27" s="4" t="inlineStr">
        <is>
          <t>CA</t>
        </is>
      </c>
    </row>
    <row r="28">
      <c r="A28" s="4" t="inlineStr">
        <is>
          <t>Entity Address, Postal Zip Code</t>
        </is>
      </c>
      <c r="B28" s="4" t="inlineStr">
        <is>
          <t>V6C 1G8</t>
        </is>
      </c>
    </row>
    <row r="29">
      <c r="A29" s="4" t="inlineStr">
        <is>
          <t>City Area Code</t>
        </is>
      </c>
      <c r="B29" s="4" t="inlineStr">
        <is>
          <t>604</t>
        </is>
      </c>
    </row>
    <row r="30">
      <c r="A30" s="4" t="inlineStr">
        <is>
          <t>Local Phone Number</t>
        </is>
      </c>
      <c r="B30" s="4" t="inlineStr">
        <is>
          <t>684-1099</t>
        </is>
      </c>
    </row>
    <row r="31">
      <c r="A31" s="4" t="inlineStr">
        <is>
          <t>Title of 12(b) Security</t>
        </is>
      </c>
      <c r="B31" s="4" t="inlineStr">
        <is>
          <t>Common Stock, par value $1.00 per share</t>
        </is>
      </c>
    </row>
    <row r="32">
      <c r="A32" s="4" t="inlineStr">
        <is>
          <t>Security Exchange Name</t>
        </is>
      </c>
      <c r="B32" s="4" t="inlineStr">
        <is>
          <t>NASDAQ</t>
        </is>
      </c>
    </row>
    <row r="33">
      <c r="A33" s="4" t="inlineStr">
        <is>
          <t>Document Annual Report</t>
        </is>
      </c>
      <c r="B33" s="4" t="inlineStr">
        <is>
          <t>true</t>
        </is>
      </c>
    </row>
    <row r="34">
      <c r="A34" s="4" t="inlineStr">
        <is>
          <t>Document Transition Report</t>
        </is>
      </c>
      <c r="B34" s="4" t="inlineStr">
        <is>
          <t>false</t>
        </is>
      </c>
    </row>
    <row r="35">
      <c r="A35" s="4" t="inlineStr">
        <is>
          <t>Entity Well-known Seasoned Issuer</t>
        </is>
      </c>
      <c r="B35" s="4" t="inlineStr">
        <is>
          <t>Yes</t>
        </is>
      </c>
    </row>
    <row r="36">
      <c r="A36" s="4" t="inlineStr">
        <is>
          <t>Entity Voluntary Filers</t>
        </is>
      </c>
      <c r="B36" s="4" t="inlineStr">
        <is>
          <t>No</t>
        </is>
      </c>
    </row>
    <row r="37">
      <c r="A37" s="4" t="inlineStr">
        <is>
          <t>Entity Public Float</t>
        </is>
      </c>
      <c r="D37" s="6" t="n">
        <v>805.9</v>
      </c>
    </row>
    <row r="38">
      <c r="A38" s="4" t="inlineStr">
        <is>
          <t>ICFR Auditor Attestation Flag</t>
        </is>
      </c>
      <c r="B38" s="4" t="inlineStr">
        <is>
          <t>true</t>
        </is>
      </c>
    </row>
    <row r="39">
      <c r="A39" s="4" t="inlineStr">
        <is>
          <t>Auditor Name</t>
        </is>
      </c>
      <c r="B39" s="4" t="inlineStr">
        <is>
          <t>PricewaterhouseCoopers LLP</t>
        </is>
      </c>
    </row>
    <row r="40">
      <c r="A40" s="4" t="inlineStr">
        <is>
          <t>Auditor Firm ID</t>
        </is>
      </c>
      <c r="B40" s="4" t="inlineStr">
        <is>
          <t>271</t>
        </is>
      </c>
    </row>
    <row r="41">
      <c r="A41" s="4" t="inlineStr">
        <is>
          <t>Auditor Location</t>
        </is>
      </c>
      <c r="B41" s="4" t="inlineStr">
        <is>
          <t>Vancouver, Canada</t>
        </is>
      </c>
    </row>
    <row r="42">
      <c r="A42" s="4" t="inlineStr">
        <is>
          <t>Documents Incorporated by Reference</t>
        </is>
      </c>
      <c r="B42" s="4" t="inlineStr">
        <is>
          <t xml:space="preserve">Portions of the Registrant’s definitive Proxy Statement to be filed with the Securities and Exchange Commission in connection with its annual meeting of shareholders to be held in 2022 are incorporated by reference into Part III hereof.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Interruption Insurance</t>
        </is>
      </c>
      <c r="B1" s="2" t="inlineStr">
        <is>
          <t>12 Months Ended</t>
        </is>
      </c>
    </row>
    <row r="2">
      <c r="B2" s="2" t="inlineStr">
        <is>
          <t>Dec. 31, 2020</t>
        </is>
      </c>
    </row>
    <row r="3">
      <c r="A3" s="3" t="inlineStr">
        <is>
          <t>Extraordinary And Unusual Items [Abstract]</t>
        </is>
      </c>
    </row>
    <row r="4">
      <c r="A4" s="4" t="inlineStr">
        <is>
          <t>Business Interruption Insurance</t>
        </is>
      </c>
      <c r="B4" s="4" t="inlineStr">
        <is>
          <t xml:space="preserve">Note 3. Business Interruption Insurance In 2021, the Company replaced the lower furnace of a boiler at the Peace River mill as a result of an incident that occurred in 2017. In 2021, the Company received written confirmation from the insurance provider that the business interruption insurance claim related to the boiler repair is covered and the amount of the settlement is C$43.0 million ($34,303). As of December 31, 2021, C$40.0 million ($31,551) of this payment was receivable. The business interruption insurance proceeds have been recorded in “Cost of sales, excluding depreciation and amortization” in the Consolidated Statements of Operations. Subsequent to year end, the insurance claim receivable was settled in fu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 Commitments - Other Information Related To Leases (Details)</t>
        </is>
      </c>
      <c r="B1" s="2" t="inlineStr">
        <is>
          <t>Dec. 31, 2021</t>
        </is>
      </c>
      <c r="C1" s="2" t="inlineStr">
        <is>
          <t>Dec. 31, 2020</t>
        </is>
      </c>
      <c r="D1" s="2" t="inlineStr">
        <is>
          <t>Dec. 31, 2019</t>
        </is>
      </c>
    </row>
    <row r="2">
      <c r="A2" s="3" t="inlineStr">
        <is>
          <t>Leases [Abstract]</t>
        </is>
      </c>
    </row>
    <row r="3">
      <c r="A3" s="4" t="inlineStr">
        <is>
          <t>Operating Lease, Weighted Average Remaining Lease Term</t>
        </is>
      </c>
      <c r="B3" s="4" t="inlineStr">
        <is>
          <t>5 years</t>
        </is>
      </c>
      <c r="C3" s="4" t="inlineStr">
        <is>
          <t>6 years</t>
        </is>
      </c>
      <c r="D3" s="4" t="inlineStr">
        <is>
          <t>7 years</t>
        </is>
      </c>
    </row>
    <row r="4">
      <c r="A4" s="4" t="inlineStr">
        <is>
          <t>Finance Lease, Weighted Average Remaining Lease Term</t>
        </is>
      </c>
      <c r="B4" s="4" t="inlineStr">
        <is>
          <t>8 years</t>
        </is>
      </c>
      <c r="C4" s="4" t="inlineStr">
        <is>
          <t>9 years</t>
        </is>
      </c>
      <c r="D4" s="4" t="inlineStr">
        <is>
          <t>10 years</t>
        </is>
      </c>
    </row>
    <row r="5">
      <c r="A5" s="4" t="inlineStr">
        <is>
          <t>Operating Lease, Weighted Average Discount Rate, Percent</t>
        </is>
      </c>
      <c r="B5" s="4" t="inlineStr">
        <is>
          <t>6.00%</t>
        </is>
      </c>
      <c r="C5" s="4" t="inlineStr">
        <is>
          <t>6.00%</t>
        </is>
      </c>
      <c r="D5" s="4" t="inlineStr">
        <is>
          <t>7.00%</t>
        </is>
      </c>
    </row>
    <row r="6">
      <c r="A6" s="4" t="inlineStr">
        <is>
          <t>Finance Lease, Weighted Average Discount Rate, Percent</t>
        </is>
      </c>
      <c r="B6" s="4" t="inlineStr">
        <is>
          <t>3.00%</t>
        </is>
      </c>
      <c r="C6" s="4" t="inlineStr">
        <is>
          <t>3.00%</t>
        </is>
      </c>
      <c r="D6" s="4" t="inlineStr">
        <is>
          <t>4.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 Commitments - Supplemental Balance Sheet Information Related To Leases (Details) - USD ($) $ in Thousands</t>
        </is>
      </c>
      <c r="B1" s="2" t="inlineStr">
        <is>
          <t>Dec. 31, 2021</t>
        </is>
      </c>
      <c r="C1" s="2" t="inlineStr">
        <is>
          <t>Dec. 31, 2020</t>
        </is>
      </c>
    </row>
    <row r="2">
      <c r="A2" s="3" t="inlineStr">
        <is>
          <t>Leases [Abstract]</t>
        </is>
      </c>
    </row>
    <row r="3">
      <c r="A3" s="4" t="inlineStr">
        <is>
          <t>Operating lease right-of-use assets</t>
        </is>
      </c>
      <c r="B3" s="7" t="n">
        <v>9712</v>
      </c>
      <c r="C3" s="7" t="n">
        <v>13251</v>
      </c>
    </row>
    <row r="4">
      <c r="A4" s="4" t="inlineStr">
        <is>
          <t>Operating lease liability</t>
        </is>
      </c>
      <c r="B4" s="7" t="n">
        <v>3192</v>
      </c>
      <c r="C4" s="7" t="n">
        <v>3318</v>
      </c>
    </row>
    <row r="5">
      <c r="A5" s="4" t="inlineStr">
        <is>
          <t>Operating Lease, Liability, Current, Statement of Financial Position [Extensible Enumeration]</t>
        </is>
      </c>
      <c r="B5" s="4" t="inlineStr">
        <is>
          <t>us-gaap:OtherCurrentLiabilitiesMember</t>
        </is>
      </c>
      <c r="C5" s="4" t="inlineStr">
        <is>
          <t>us-gaap:OtherCurrentLiabilitiesMember</t>
        </is>
      </c>
    </row>
    <row r="6">
      <c r="A6" s="4" t="inlineStr">
        <is>
          <t>Operating lease liabilities</t>
        </is>
      </c>
      <c r="B6" s="7" t="n">
        <v>6574</v>
      </c>
      <c r="C6" s="7" t="n">
        <v>9933</v>
      </c>
    </row>
    <row r="7">
      <c r="A7" s="4" t="inlineStr">
        <is>
          <t>Total operating lease liabilities</t>
        </is>
      </c>
      <c r="B7" s="5" t="n">
        <v>9766</v>
      </c>
      <c r="C7" s="5" t="n">
        <v>13251</v>
      </c>
    </row>
    <row r="8">
      <c r="A8" s="4" t="inlineStr">
        <is>
          <t>Property and equipment, gross</t>
        </is>
      </c>
      <c r="B8" s="5" t="n">
        <v>87719</v>
      </c>
      <c r="C8" s="5" t="n">
        <v>65418</v>
      </c>
    </row>
    <row r="9">
      <c r="A9" s="4" t="inlineStr">
        <is>
          <t>Accumulated depreciation</t>
        </is>
      </c>
      <c r="B9" s="5" t="n">
        <v>-24850</v>
      </c>
      <c r="C9" s="5" t="n">
        <v>-19353</v>
      </c>
    </row>
    <row r="10">
      <c r="A10" s="4" t="inlineStr">
        <is>
          <t>Finance Lease, property, plant and equipment</t>
        </is>
      </c>
      <c r="B10" s="7" t="n">
        <v>62869</v>
      </c>
      <c r="C10" s="7" t="n">
        <v>46065</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ther current liabilities</t>
        </is>
      </c>
      <c r="B12" s="7" t="n">
        <v>8467</v>
      </c>
      <c r="C12" s="7" t="n">
        <v>5364</v>
      </c>
    </row>
    <row r="13">
      <c r="A13" s="4" t="inlineStr">
        <is>
          <t>Finance Lease, Liability, Current, Statement of Financial Position [Extensible Enumeration]</t>
        </is>
      </c>
      <c r="B13" s="4" t="inlineStr">
        <is>
          <t>us-gaap:OtherCurrentLiabilitiesMember</t>
        </is>
      </c>
      <c r="C13" s="4" t="inlineStr">
        <is>
          <t>us-gaap:OtherCurrentLiabilitiesMember</t>
        </is>
      </c>
    </row>
    <row r="14">
      <c r="A14" s="4" t="inlineStr">
        <is>
          <t>Long-term debt</t>
        </is>
      </c>
      <c r="B14" s="7" t="n">
        <v>55574</v>
      </c>
      <c r="C14" s="7" t="n">
        <v>41329</v>
      </c>
    </row>
    <row r="15">
      <c r="A15" s="4" t="inlineStr">
        <is>
          <t>Finance Lease, Liability, Noncurrent, Statement of Financial Position [Extensible List]</t>
        </is>
      </c>
      <c r="B15" s="4" t="inlineStr">
        <is>
          <t>us-gaap:LongTermDebtMember</t>
        </is>
      </c>
      <c r="C15" s="4" t="inlineStr">
        <is>
          <t>us-gaap:LongTermDebtMember</t>
        </is>
      </c>
    </row>
    <row r="16">
      <c r="A16" s="4" t="inlineStr">
        <is>
          <t>Total finance lease liabilities</t>
        </is>
      </c>
      <c r="B16" s="7" t="n">
        <v>64041</v>
      </c>
      <c r="C16" s="7" t="n">
        <v>466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Maturities of Operating Lease Liabilities (Details) - USD ($) $ in Thousands</t>
        </is>
      </c>
      <c r="B1" s="2" t="inlineStr">
        <is>
          <t>Dec. 31, 2021</t>
        </is>
      </c>
      <c r="C1" s="2" t="inlineStr">
        <is>
          <t>Dec. 31, 2020</t>
        </is>
      </c>
    </row>
    <row r="2">
      <c r="A2" s="3" t="inlineStr">
        <is>
          <t>Operating Lease Liabilities, Payments Due [Abstract]</t>
        </is>
      </c>
    </row>
    <row r="3">
      <c r="A3" s="4" t="inlineStr">
        <is>
          <t>Lessee, Operating Lease, Liability, Payments, Due Next Twelve Months</t>
        </is>
      </c>
      <c r="B3" s="7" t="n">
        <v>3732</v>
      </c>
    </row>
    <row r="4">
      <c r="A4" s="4" t="inlineStr">
        <is>
          <t>Lessee, Operating Lease, Liability, Payments, Due Year Two</t>
        </is>
      </c>
      <c r="B4" s="5" t="n">
        <v>2725</v>
      </c>
    </row>
    <row r="5">
      <c r="A5" s="4" t="inlineStr">
        <is>
          <t>Lessee, Operating Lease, Liability, Payments, Due Year Three</t>
        </is>
      </c>
      <c r="B5" s="5" t="n">
        <v>1575</v>
      </c>
    </row>
    <row r="6">
      <c r="A6" s="4" t="inlineStr">
        <is>
          <t>Lessee, Operating Lease, Liability, Payments, Due Year Four</t>
        </is>
      </c>
      <c r="B6" s="5" t="n">
        <v>879</v>
      </c>
    </row>
    <row r="7">
      <c r="A7" s="4" t="inlineStr">
        <is>
          <t>Lessee, Operating Lease, Liability, Payments, Due Year Five</t>
        </is>
      </c>
      <c r="B7" s="5" t="n">
        <v>662</v>
      </c>
    </row>
    <row r="8">
      <c r="A8" s="4" t="inlineStr">
        <is>
          <t>Lessee, Operating Lease, Liability, Payments, Due after Year Five</t>
        </is>
      </c>
      <c r="B8" s="5" t="n">
        <v>1986</v>
      </c>
    </row>
    <row r="9">
      <c r="A9" s="4" t="inlineStr">
        <is>
          <t>Lessee, Operating Lease, Liability, Payments, Due</t>
        </is>
      </c>
      <c r="B9" s="5" t="n">
        <v>11559</v>
      </c>
    </row>
    <row r="10">
      <c r="A10" s="4" t="inlineStr">
        <is>
          <t>Lessee, Operating Lease, Liability, Undiscounted Excess Amount</t>
        </is>
      </c>
      <c r="B10" s="5" t="n">
        <v>-1793</v>
      </c>
    </row>
    <row r="11">
      <c r="A11" s="4" t="inlineStr">
        <is>
          <t>Operating lease liabilities, total</t>
        </is>
      </c>
      <c r="B11" s="7" t="n">
        <v>9766</v>
      </c>
      <c r="C11" s="7" t="n">
        <v>132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Dec. 31, 2021USD ($)</t>
        </is>
      </c>
    </row>
    <row r="2">
      <c r="A2" s="4" t="inlineStr">
        <is>
          <t>Take-or-Pay Contracts</t>
        </is>
      </c>
    </row>
    <row r="3">
      <c r="A3" s="3" t="inlineStr">
        <is>
          <t>Recorded Unconditional Purchase Obligation [Line Items]</t>
        </is>
      </c>
    </row>
    <row r="4">
      <c r="A4" s="4" t="inlineStr">
        <is>
          <t>Purchase obligation</t>
        </is>
      </c>
      <c r="B4" s="7" t="n">
        <v>2838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 xml:space="preserve">Note 4. Other Income Other income for the years ended December 31, 2021, 2020 and 2019 was comprised of the following:
For the Year Ended December 31,
2021
2020
2019
Foreign exchange gain (loss)
$
12,674
$
(13,797
)
$
1,080
Gain on sale of investments (a)
—
17,540
—
Other
1,725
2,135
5,004
Other income
$
14,399
$
5,878
$
6,084
(a)
In 2020, the Company purchased certain equity security investments for $9,370 and sold them for $26,910 which resulted in a realized gain of $17,540. These investments were Level 1 investments and were held at fair value with gains and losses included in earnings. As of December 31, 2021 and December 31, 2020, the Company held no such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5. Accounts Receivable, Net Accounts receivable, net as of December 31, 2021 and December 31, 2020, was comprised of the following:
December 31,
2021
2020
Trade, net of allowance of $845 (2020 — $552)
$
293,498
$
210,963
Insurance claims (a)
37,953
—
Other
13,894
16,092
$
345,345
$
227,055
(a)
Insurance claims receivable are for the final settlement of the 2021 Peace River boiler claims and include the remaining business interruption claim of C$40.0 million ($31,551) and the remaining property claim of C$8.1 million ($6,402). Subsequent to year end, the insurance claims receivable were settled in fu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Note 6. Inventories Inventories as of December 31, 2021 and December 31, 2020, were comprised of the following:
December 31,
2021
2020
Raw materials
$
106,434
$
74,526
Finished goods
140,829
88,256
Spare parts and other
109,468
108,914
$
356,731
$
271,696
In 2021, the Company did not have any inventory impairment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7. Property, Plant and Equipment, Net Property, plant and equipment, net as of December 31, 2021 and December 31, 2020, was comprised of the following:
Estimated Useful Lives
December 31,
(Years)
2021
2020
Land
$
61,067
$
63,610
Buildings
10 - 50
309,039
290,150
Production and other equipment
5 - 25
2,079,801
2,037,050
2,449,907
2,390,810
Less: accumulated depreciation
(1,314,276
)
(1,281,070
)
$
1,135,631
$
1,109,740
In 2021, the Company received proceeds from an insurer of $21,540 related to the property damage claim for the replacement of the lower furnace of a boiler at the Peace River mill. In 2021, the Company received government grants of $9,333 to partially finance innovation and greenhouse gas reduction projects at the Canadian mills. These grants were netted against “Property, plant and equipment, net” in the Consolidated Balance Sheets. As of December 31, 2021, property, plant and equipment was net of $164,439 of unamortized government grants (2020 – $186,330). Amortization expense related to government grants for the year ended December 31, 2021 was $19,855 (2020 – $18,369; 2019 – $19,084). The Company maintains industrial landfills on its premises for the disposal of waste, primarily from the mills’ pulp processing activities. The mills have obligations under their landfill permits to decommission these disposal facilities pursuant to certain regulations. As of December 31, 2021, the Company had recorded $12,529 (2020 – $10,005) of asset retirement obligations in “Other long-term liabilities” i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Net</t>
        </is>
      </c>
      <c r="B1" s="2" t="inlineStr">
        <is>
          <t>12 Months Ended</t>
        </is>
      </c>
    </row>
    <row r="2">
      <c r="B2" s="2" t="inlineStr">
        <is>
          <t>Dec. 31, 2021</t>
        </is>
      </c>
    </row>
    <row r="3">
      <c r="A3" s="3" t="inlineStr">
        <is>
          <t>Goodwill And Intangible Assets Disclosure [Abstract]</t>
        </is>
      </c>
    </row>
    <row r="4">
      <c r="A4" s="4" t="inlineStr">
        <is>
          <t>Amortizable Intangible Assets, Net</t>
        </is>
      </c>
      <c r="B4" s="4" t="inlineStr">
        <is>
          <t>Note 8. Amortizable Intangible Assets, Net Amortizable intangible assets, net as of December 31, 2021 and December 31, 2020, were comprised of the following:
Estimated
December 31, 2021
December 31, 2020
Useful Lives (Years)
Gross Carrying Amount
Accumulated Amortization
Net
Gross Carrying Amount
Accumulated Amortization
Net
Energy sales agreement
11
$
17,047
$
(7,327
)
$
9,720
$
18,470
$
(6,253
)
$
12,217
Timber cutting rights
30
39,714
(4,051
)
35,663
39,546
(2,714
)
36,832
Software and other intangible assets
5
27,376
(24,857
)
2,519
27,851
(25,329
)
2,522
$
84,137
$
(36,235
)
$
47,902
$
85,867
$
(34,296
)
$
51,571
Amortization expense related to intangible assets for the year ended December 31, 2021 was $4,767 (2020 – $4,414; 2019 – $5,930). Amortization expense for the next five years related to intangible assets as of December 31, 2021 is expected to be as follows:
2022
2023
2024
2025
2026
Amortization expense
$
3,934
$
3,563
$
3,324
$
3,076
$
2,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Assets</t>
        </is>
      </c>
      <c r="B1" s="2" t="inlineStr">
        <is>
          <t>12 Months Ended</t>
        </is>
      </c>
    </row>
    <row r="2">
      <c r="B2" s="2" t="inlineStr">
        <is>
          <t>Dec. 31, 2021</t>
        </is>
      </c>
    </row>
    <row r="3">
      <c r="A3" s="3" t="inlineStr">
        <is>
          <t>Other Assets [Abstract]</t>
        </is>
      </c>
    </row>
    <row r="4">
      <c r="A4" s="4" t="inlineStr">
        <is>
          <t>Other Long-Term Assets</t>
        </is>
      </c>
      <c r="B4" s="4" t="inlineStr">
        <is>
          <t>Note 9. Other Long-Term Assets Other long-term assets as of December 31, 2021 and December 31, 2020, were comprised of the following:
December 31,
2021
2020
Sandalwood tree plantations
$
30,731
$
28,600
Other
7,987
3,328
$
38,718
$
31,9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1</t>
        </is>
      </c>
    </row>
    <row r="3">
      <c r="A3" s="3" t="inlineStr">
        <is>
          <t>Payables And Accruals [Abstract]</t>
        </is>
      </c>
    </row>
    <row r="4">
      <c r="A4" s="4" t="inlineStr">
        <is>
          <t>Accounts Payable and Other</t>
        </is>
      </c>
      <c r="B4" s="4" t="inlineStr">
        <is>
          <t xml:space="preserve">Note 10. Accounts Payable and Other Accounts payable and other as of December 31, 2021 and December 31, 2020, was comprised of the following:
December 31,
2021
2020
Trade payables
$
58,451
$
42,730
Accrued expenses
76,409
60,622
Interest payable
26,506
33,241
Income tax payable
56,241
23,256
Payroll-related accruals
20,707
18,993
Wastewater fee (a)
19,248
13,407
Finance lease liability
8,467
5,364
Operating lease liability
3,192
3,318
Government grants (b)
7,302
7,161
Other
5,784
2,902
$
282,307
$
210,994
(a)
The Company is required to pay certain fees based on wastewater emissions at its German mills. Accrued fees can be reduced upon the mills’ demonstration of reduced wastewater emissions. Reductions to the wastewater fees for the year ended December 31, 2021 were $nil (2020 – $nil; 2019 – $20,859).
(b)
The Canadian mills have a liability for unspent government grants which are required to be used to partially finance greenhouse gas emission reduction and innovation capital projects. The grants are recorded in “Cash and cash equivalents” in the Consolidated Balance Sheets, however, they are considered to be restricted as they are repayable if the mills do not spend the funds on approved projec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 Debt Debt as of December 31, 2021 and December 31, 2020, was comprised of the following:
December 31,
Maturity
2021
2020
Senior notes (a)
5.500% senior notes
2026
$
300,000
$
300,000
5.125% senior notes
2029
875,000
—
6.500% senior notes
2024
—
250,000
7.375% senior notes
2025
—
550,000
Credit arrangements
€200 million joint revolving credit facility (b)
2023
—
—
C$60 million revolving credit facility (c), (d)
2024
22,874
21,992
C$60 million revolving credit facility (c), (e)
2023
—
32,988
€2.6 million demand loan (f)
—
—
Finance lease liability
64,041
46,693
1,261,915
1,201,673
Less: unamortized premium and issuance costs, net
(15,903
)
(9,686
)
Less: finance lease liability due within one year
(8,467
)
(5,364
)
$
1,237,545
$
1,186,623
The maturities of the principal portion of debt as of December 31, 2021 were as follows:
Senior Notes and Credit Arrangements
Finance Leases
2022
$
—
$
9,861
2023
—
9,620
2024
22,874
8,787
2025
—
7,943
2026
300,000
7,489
Thereafter
875,000
27,161
1,197,874
70,861
Less imputed interest
—
(6,820
)
Total payments
$
1,197,874
$
64,041
Certain of the Company’s debt instruments were issued under agreements which, among other things, may limit its ability and the ability of its subsidiaries to make certain payments, including dividends. These limitations are subject to specific exceptions. As of December 31, 2021, the Company was in compliance with the terms of its debt agreements.
(a)
In January 2021, the Company issued $875,000 in aggregate principal amount of 5.125% senior notes which mature on February 1, 2029 (the “2029 Senior Notes”). The net proceeds from the 2029 Senior Notes issuance were $860,517 after deducting the underwriter’s discount and offering expenses. The net proceeds were used to redeem the outstanding senior notes which were to mature in 2024 and 2025 and for general corporate purposes. In connection with the redemption, the Company recorded a loss on early extinguishment of debt of $30,368 in the Consolidated Statements of Operations. Note 11. Debt (continued)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following table presents the redemption prices (expressed as percentages of principal amount) and the redemption periods of the Senior Notes:
2026 Senior Notes
2029 Senior Notes
12 Month Period Beginning
Percentage
12 Month Period Beginning
Percentage
January 15, 2021
102.750%
February 1, 2024
102.563%
January 15, 2022
101.375%
February 1, 2025
101.281%
January 15, 2023 and thereafter
100.000%
February 1, 2026 and thereafter
100.000%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December 31, 2021, approximately €10.5 million ($11,906) of this facility was supporting bank guarantees and approximately €189.5 million ($214,614) was available.
(c)
In January 2022, the Company entered into a new C$160.0 million joint revolving credit facility for the Celgar mill, Peace River mill and MFS. The new facility has a five year term and replaces the C$60.0 million revolving credit facility for the Peace River mill and the C$60.0 million revolving credit facility for the Celgar mill. The facility is available by way of: (i) Canadian denominated advances, which bear interest at a designated prime rate per annum; (ii) banker’s acceptance equivalent loans, which bear interest at the applicable Canadian dollar banker’s acceptance plus 1.20% to 1.45% per annum; (iii) dollar denominated base rate advances at the greater of the federal funds rate plus 0.50%, an Adjusted Term SOFR for a one month tenor plus 1.00% and the bank’s applicable reference rate for U.S. dollar loans; and (iv) dollar SOFR advances, which bear interest at Adjusted Term SOFR plus 1.20% to 1.45% per annum.
(d)
A C$60.0 million revolving credit facility for Peace River. The facility was available by way of: (i) Canadian dollar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were collateralized by, among other things, the mill’s inventories and accounts receivable. As of December 31, 2021, approximately C$29.0 million ($22,874) of this facility was drawn and accruing interest at a rate of 2.45%, approximately C$0.9 million ($722) was supporting letters of credit and approximately C$30.1 million ($23,730) was available.
(e)
A C$60.0 million revolving credit facility for Celgar. Borrowings under the facility were collateralized by the mill's inventories, accounts receivable, general intangibles and capital assets and were restricted by a borrowing base calculated on the mill's inventories and accounts receivable. The facility was available by way of: (i) Canadian and U.S. dollar denominated advances, which bear interest at a designated prime rate less 0.125% to plus 0.125% per annum; (ii) banker's acceptance equivalent loans, which bear interest at the applicable Canadian dollar banker's acceptance plus 1.25% to 1.625% per annum; and (iii) dollar LIBOR advances, which bear interest at LIBOR plus 1.25% to 1.625% per annum. As of December 31, 2021, approximately C$0.5 million ($356) was supporting letters of credit and approximately C$59.5 million ($46,970) was available. Note 11. Debt (continued)
(f)
A €2.6 million demand loan for Rosenthal that does not have a maturity date. Borrowings under this facility are unsecured and bear interest at the rate of the three-month Euribor plus 2.50%. As of December 31, 2021, approximately €2.6 million ($2,890) of this facility was supporting bank guarantees and approximately $nil was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12 Months Ended</t>
        </is>
      </c>
    </row>
    <row r="2">
      <c r="B2" s="2" t="inlineStr">
        <is>
          <t>Dec. 31, 2021</t>
        </is>
      </c>
    </row>
    <row r="3">
      <c r="A3" s="3" t="inlineStr">
        <is>
          <t>Compensation And Retirement Disclosure [Abstract]</t>
        </is>
      </c>
    </row>
    <row r="4">
      <c r="A4" s="4" t="inlineStr">
        <is>
          <t>Pension and Other Post-Retirement Benefit Obligations</t>
        </is>
      </c>
      <c r="B4" s="4" t="inlineStr">
        <is>
          <t xml:space="preserve">Note 12. Pension and Other Post-Retirement Benefit Obligations Defined Benefit Plans Pension benefits are based on employees’ earnings and years of service. The defined benefit plans are funded by contributions from the Company based on actuarial estimates and statutory requirements. Information about the Celgar and Peace River defined benefit plans, in aggregate for the year ended December 31, 2021 was as follows:
2021
Pension
Other Post- Retirement Benefits
Total
Change in benefit obligation
Benefit obligation, December 31, 2020
$
128,854
$
14,234
$
143,088
Service cost
3,942
303
4,245
Interest cost
3,524
391
3,915
Benefit payments, net
(4,231
)
(531
)
(4,762
)
Actuarial gains
(6,701
)
(1,130
)
(7,831
)
Foreign currency exchange rate changes
587
72
659
Benefit obligation, December 31, 2021
125,975
13,339
139,314
Reconciliation of fair value of plan assets
Fair value of plan assets, December 31, 2020
110,476
—
110,476
Actual returns
9,315
—
9,315
Contributions
4,258
—
4,258
Benefit payments
(4,098
)
—
(4,098
)
Foreign currency exchange rate changes
1,430
—
1,430
Fair value of plan assets, December 31, 2021
121,381
—
121,381
Funded status, December 31, 2021
$
(4,594
)
$
(13,339
)
$
(17,933
)
Components of the net benefit cost recognized
Service cost
$
3,942
$
303
$
4,245
Interest cost
3,524
391
3,915
Expected return on plan assets
(5,216
)
—
(5,216
)
Amortization of unrecognized items
678
(791
)
(113
)
Net benefit cost
$
2,928
$
(97
)
$
2,831
Note 12. Pension and Other Post-Retirement Benefit Obligations (continued) Information about the Celgar and Peace River defined benefit plans, in aggregate for the year ended December 31, 2020 was as follows:
2020
Pension
Other Post- Retirement Benefits
Total
Change in benefit obligation
Benefit obligation, December 31, 2019
$
112,996
$
13,252
$
126,248
Service cost
3,404
258
3,662
Interest cost
3,367
385
3,752
Benefit payments
(4,346
)
(479
)
(4,825
)
Actuarial losses
10,469
514
10,983
Foreign currency exchange rate changes
2,964
304
3,268
Benefit obligation, December 31, 2020
128,854
14,234
143,088
Reconciliation of fair value of plan assets
Fair value of plan assets, December 31, 2019
99,991
—
99,991
Actual returns
8,704
—
8,704
Contributions
3,685
479
4,164
Benefit payments
(4,346
)
(479
)
(4,825
)
Foreign currency exchange rate changes
2,442
—
2,442
Fair value of plan assets, December 31, 2020
110,476
—
110,476
Funded status, December 31, 2020
$
(18,378
)
$
(14,234
)
$
(32,612
)
Components of the net benefit cost recognized
Service cost
$
3,404
$
258
$
3,662
Interest cost
3,367
385
3,752
Expected return on plan assets
(4,329
)
—
(4,329
)
Amortization of unrecognized items
860
(892
)
(32
)
Net benefit cost
$
3,302
$
(249
)
$
3,053
The components of the net benefit cost other than service cost are recorded in “Other income” in the Consolidated Statements of Operations. The amortization of unrecognized items relates to net actuarial losses (gains) and prior service costs. The Company anticipates that it will make contributions to the defined benefit plans of approximately $4,034 in 2022. Estimated future benefit p ayments
Pension
Other Post-Retirement Benefits
2022
$
4,985
$
577
2023
$
5,145
$
603
2024
$
5,389
$
629
2025
$
5,668
$
652
2026
$
5,882
$
675
2027-2031
$
31,931
$
3,730
Note 12. Pension and Other Post-Retirement Benefit Obligations (continued) Weighted Average Assumptions The weighted-average assumptions used to determine the benefit obligations at the measurement dates and the net benefit costs for the years ended December 31, 2021, 2020 and 2019 were as follows for Celgar’s defined benefit plan:
December 31,
2021
2020
2019
Benefit obligations
Discount rate
3.10
%
2.55
%
3.00
%
Rate of compensation increase
2.50
%
2.50
%
2.50
%
Net benefit cost for year ended
Discount rate
2.70
%
3.00
%
3.14
%
Rate of compensation increase
2.50
%
2.50
%
2.50
%
Expected rate of return on plan assets
4.00
%
4.10
%
3.90
% The weighted-average assumptions used to determine the benefit obligations at the measurement dates and the net benefit costs for the years ended December 31, 2021, 2020 and 2019 were as follows for Peace River’s defined benefit plan:
December 31,
2021
2020
2019
Benefit obligations
Discount rate
3.10
%
2.70
%
3.20
%
Rate of compensation increase
2.75
%
2.75
%
2.75
%
Net benefit cost for year ended
Discount rate
2.70
%
3.20
%
3.90
%
Rate of compensation increase
2.75
%
2.75
%
2.75
%
Expected rate of return on plan assets
4.93
%
4.68
%
5.12
% The discount rate assumption is adjusted annually to reflect the rates available on high-quality debt instruments, with a duration that is expected to match the timing and amount of expected pension and other post-retirement benefit payments. High-quality debt instruments are corporate bonds with a rating of “AA” or better. The expected rate of return on plan assets is a management estimate based on, among other factors, historical long-term returns, expected asset mix and an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as of December 31, 2021 and December 31, 2020 were as follows:
December 31,
2021
2020
Health care cost trend rate assumed for next year
4.50%
5.00%
Rate to which the cost trend is assumed to decline (ultimate trend rate)
4.50%
4.50%
Year that the rate reaches the ultimate trend rate
2022
2022 Note 12. Pension and Other Post-Retirement Benefit Obligations (continued) The expected health care cost trend rates are based on historical trends for these costs, as well as recently enacted health care legislation. The Company also compares health care cost trend rates to those of the industry. Investment Objective and Asset Allocation The investment objective for the defined benefit pension plans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funded position, inflation and interest rates and related management fees and expenses. In addition, the defined benefit pension plan’s investment strategy seeks to minimize risk beyond legislated requirements by constraining the investment managers’ investment options. There are a number of specific constraints based on investment type, but they all have the general purpose of ensuring that the investments are fully diversified and that risk is appropriately managed. For example, there are constraints on the book value of assets that can be invested in any one entity or group, and all equity holdings must be listed on a public exchange. Reviews of the investment objectives, key assumptions and the independent investment managers are performed periodically. Pension De-Risking Actions During 2017, the Company initiated a pension de-risking strategy for Celgar’s defined benefit plan. The first step of the strategy resulted in changing the target investment mix to 80% debt securities, to more effectively hedge the plan liabilities for inactive members, and 20% equity securities, to consider the inflationary effect of future salary increases for the remaining active members. In 2018, the Company used the debt security investments in Celgar’s defined benefit plan to purchase buy-in annuities for all inactive members. This transaction fully hedges the plan liabilities for the majority of inactive members. Concentrations of Risk in the Defined Benefit Pension Plan’s Assets The Company has reviewed the defined benefit pension plan’s equity investments and determined that they are allocated based on the specific investment managers’ stated investment strategies with only slight over- or under-weightings within any specific category, and that those investments are within the constraints that have been set by the Company. Those constraints include a limitation on the value that can be invested in any one entity or investment category. The Company has concluded that there are no significant concentrations of risk. The following table presents the Celgar and Peace River defined benefit pension plans’ assets fair value measurements as of December 31, 2021 under the fair value hierarchy:
Fair value measurements as of December 31, 2021 using:
Asset Category
Level 1
Level 2
Level 3
Total
Equity securities
$
—
$
64,057
$
—
$
64,057
Debt securities
—
31,125
—
31,125
Buy-in annuity
—
—
24,458
24,458
Other
—
1,741
—
1,741
Total assets
$
—
$
96,923
$
24,458
$
121,381
Note 12. Pension and Other Post-Retirement Benefit Obligations (continued) The following table presents the Celgar and Peace River defined benefit pension plans’ assets fair value measurements as of December 31, 2020 under the fair value hierarchy:
Fair value measurements as of December 31, 2020 using:
Asset Category
Level 1
Level 2
Level 3
Total
Equity securities
$
—
$
49,485
$
—
$
49,485
Debt securities
—
34,603
—
34,603
Buy-in annuity
—
—
26,017
26,017
Cash and other short-term assets
—
13
—
13
Other
—
358
—
358
Total assets
$
—
$
84,459
$
26,017
$
110,476
The change in Level 3 fair value measurements of plan assets for the years ended December 31, 2021 and 2020 was as follows:
Buy-in Annuity
Balance as of December 31, 2019
$
25,343
Actual return on plan assets
710
Benefit payments
(1,724
)
Actuarial losses
1,170
Effect of foreign currency exchange rate changes
518
Balance as of December 31, 2020
26,017
Actual return on plan assets
645
Benefit payments
(1,789
)
Actuarial gains
(545
)
Effect of foreign currency exchange rate changes
130
Balance as of December 31, 2021
$
24,458
Defined Contribution Plan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The Company’s head office employees also participate in a defined contribution plan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year ended December 31, 2021, the Company made contributions of $2,370 to this plan (2020 – $1,933; 2019 – $2,203). Note 12. Pension and Other Post-Retirement Benefit Obligations (continued) Plan details for the years ended December 31, 2021, 2020 and 2019 were as follows:
Provincially Registered Plan
Expiration Date of Collective Bargaining
Are the Company's Contributions Greater Than 5% of Total Contributions
Legal name
Number
Agreement
2021
2020
2019
The Pulp and Paper Industry Pension Plan
P085324
April 30, 2021
Yes
No
Yes Celgar’s hourly employees are currently working under the expired collective bargaining agreement during the period in which the new agreement is being negoti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1803255</v>
      </c>
      <c r="C4" s="7" t="n">
        <v>1423140</v>
      </c>
      <c r="D4" s="7" t="n">
        <v>1624411</v>
      </c>
    </row>
    <row r="5">
      <c r="A5" s="3" t="inlineStr">
        <is>
          <t>Costs and expenses</t>
        </is>
      </c>
    </row>
    <row r="6">
      <c r="A6" s="4" t="inlineStr">
        <is>
          <t>Cost of sales, excluding depreciation and amortization</t>
        </is>
      </c>
      <c r="B6" s="5" t="n">
        <v>1245622</v>
      </c>
      <c r="C6" s="5" t="n">
        <v>1163727</v>
      </c>
      <c r="D6" s="5" t="n">
        <v>1340380</v>
      </c>
    </row>
    <row r="7">
      <c r="A7" s="4" t="inlineStr">
        <is>
          <t>Cost of sales depreciation and amortization</t>
        </is>
      </c>
      <c r="B7" s="5" t="n">
        <v>132117</v>
      </c>
      <c r="C7" s="5" t="n">
        <v>128817</v>
      </c>
      <c r="D7" s="5" t="n">
        <v>125801</v>
      </c>
    </row>
    <row r="8">
      <c r="A8" s="4" t="inlineStr">
        <is>
          <t>Selling, general and administrative expenses</t>
        </is>
      </c>
      <c r="B8" s="5" t="n">
        <v>78933</v>
      </c>
      <c r="C8" s="5" t="n">
        <v>66867</v>
      </c>
      <c r="D8" s="5" t="n">
        <v>74227</v>
      </c>
    </row>
    <row r="9">
      <c r="A9" s="4" t="inlineStr">
        <is>
          <t>Operating income</t>
        </is>
      </c>
      <c r="B9" s="5" t="n">
        <v>346583</v>
      </c>
      <c r="C9" s="5" t="n">
        <v>63729</v>
      </c>
      <c r="D9" s="5" t="n">
        <v>84003</v>
      </c>
    </row>
    <row r="10">
      <c r="A10" s="3" t="inlineStr">
        <is>
          <t>Other income (expenses)</t>
        </is>
      </c>
    </row>
    <row r="11">
      <c r="A11" s="4" t="inlineStr">
        <is>
          <t>Interest expense</t>
        </is>
      </c>
      <c r="B11" s="5" t="n">
        <v>-70047</v>
      </c>
      <c r="C11" s="5" t="n">
        <v>-80746</v>
      </c>
      <c r="D11" s="5" t="n">
        <v>-75750</v>
      </c>
    </row>
    <row r="12">
      <c r="A12" s="4" t="inlineStr">
        <is>
          <t>Loss on early extinguishment of debt</t>
        </is>
      </c>
      <c r="B12" s="5" t="n">
        <v>-30368</v>
      </c>
      <c r="C12" s="5" t="n">
        <v>0</v>
      </c>
      <c r="D12" s="5" t="n">
        <v>-4750</v>
      </c>
    </row>
    <row r="13">
      <c r="A13" s="4" t="inlineStr">
        <is>
          <t>Other income</t>
        </is>
      </c>
      <c r="B13" s="5" t="n">
        <v>14399</v>
      </c>
      <c r="C13" s="5" t="n">
        <v>5878</v>
      </c>
      <c r="D13" s="5" t="n">
        <v>6084</v>
      </c>
    </row>
    <row r="14">
      <c r="A14" s="4" t="inlineStr">
        <is>
          <t>Total other expenses, net</t>
        </is>
      </c>
      <c r="B14" s="5" t="n">
        <v>-86016</v>
      </c>
      <c r="C14" s="5" t="n">
        <v>-74868</v>
      </c>
      <c r="D14" s="5" t="n">
        <v>-74416</v>
      </c>
    </row>
    <row r="15">
      <c r="A15" s="4" t="inlineStr">
        <is>
          <t>Income (loss) before income taxes</t>
        </is>
      </c>
      <c r="B15" s="5" t="n">
        <v>260567</v>
      </c>
      <c r="C15" s="5" t="n">
        <v>-11139</v>
      </c>
      <c r="D15" s="5" t="n">
        <v>9587</v>
      </c>
    </row>
    <row r="16">
      <c r="A16" s="4" t="inlineStr">
        <is>
          <t>Income tax provision</t>
        </is>
      </c>
      <c r="B16" s="5" t="n">
        <v>-89579</v>
      </c>
      <c r="C16" s="5" t="n">
        <v>-6096</v>
      </c>
      <c r="D16" s="5" t="n">
        <v>-19226</v>
      </c>
    </row>
    <row r="17">
      <c r="A17" s="4" t="inlineStr">
        <is>
          <t>Net income (loss)</t>
        </is>
      </c>
      <c r="B17" s="7" t="n">
        <v>170988</v>
      </c>
      <c r="C17" s="7" t="n">
        <v>-17235</v>
      </c>
      <c r="D17" s="7" t="n">
        <v>-9639</v>
      </c>
    </row>
    <row r="18">
      <c r="A18" s="3" t="inlineStr">
        <is>
          <t>Net income (loss) per common share</t>
        </is>
      </c>
    </row>
    <row r="19">
      <c r="A19" s="4" t="inlineStr">
        <is>
          <t>Basic</t>
        </is>
      </c>
      <c r="B19" s="8" t="n">
        <v>2.59</v>
      </c>
      <c r="C19" s="8" t="n">
        <v>-0.26</v>
      </c>
      <c r="D19" s="8" t="n">
        <v>-0.15</v>
      </c>
    </row>
    <row r="20">
      <c r="A20" s="4" t="inlineStr">
        <is>
          <t>Diluted</t>
        </is>
      </c>
      <c r="B20" s="9" t="n">
        <v>2.58</v>
      </c>
      <c r="C20" s="9" t="n">
        <v>-0.26</v>
      </c>
      <c r="D20" s="9" t="n">
        <v>-0.15</v>
      </c>
    </row>
    <row r="21">
      <c r="A21" s="4" t="inlineStr">
        <is>
          <t>Dividends declared per common share</t>
        </is>
      </c>
      <c r="B21" s="10" t="n">
        <v>0.26</v>
      </c>
      <c r="C21" s="10" t="n">
        <v>0.3325</v>
      </c>
      <c r="D21" s="10" t="n">
        <v>0.53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The components of i ncome (loss) before income taxes for the years ended December 31, 2021, 2020 and 2019 were as follows:
Year Ended December 31,
2021
2020
2019
U.S.
$
(75,955
)
$
(22,284
)
$
(43,408
)
Foreign
336,522
11,145
52,995
$
260,567
$
(11,139
)
$
9,587
Provision for income taxes recognized in the Consolidated Statements of Operations for the years ended December 31, 2021, 2020 and 2019 was comprised of the following:
Year Ended December 31,
2021
2020
2019
U.S. Federal and State current income tax provision
$
156
$
1,782
$
342
Foreign current income tax provision
70,632
19,563
26,757
Total current income tax provision
70,788
21,345
27,099
Foreign deferred income tax provision (recovery)
18,791
(15,249
)
(7,873
)
Total income tax provision
$
89,579
$
6,096
$
19,226
During the year ended December 31, 2021, the foreign current income tax provision is primarily for the German entitie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and rates. The asset and liability approach is used to recognize deferred tax assets and liabilities for the expected future tax consequences of temporary differences between the carrying amounts and the tax bases of assets and liabilities. Note 13. Income Taxes (continued) The Company and/or one or more of its subsidiaries file income tax returns in the U.S., Germany, Canada and Australi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21. However, this could change as tax years are examined by taxing authorities, the timing of which are uncertain at this time. The German tax authorities have completed examinations up to and including the 2017 tax year for all but three German entities. For these three entities the German tax authorities have completed examinations up to and including the 2013 tax year. The Company is generally not subject to U.S. or Canadian income tax examinations for tax years before 2018 and 2017, respectively. The Company believes that it has adequately provided for any reasonable foreseeable outcomes related to its tax audits and that any settlement will not have a material adverse effect on its consolidated results. The liability in the Consolidated Balance Sheets related to unrecognized tax benefits was $nil as of December 31, 2021 (2020 – $nil). The Company recognizes interest and penalties related to unrecognized tax benefits in “Income tax provision” in the Consolidated Statements of Operations. During the years ended December 31, 2021, 2020 and 2019 the Company did not record any Differences between the U.S. Federal statutory and the Company’s effective rates for the years ended December 31, 2021, 2020 and 2019 were as follows:
Year Ended December 31,
2021
2020
2019
U.S. Federal statutory rate
21%
21%
21%
U.S. Federal statutory rate on income (loss) before income taxes
$
(54,724
)
$
2,339
$
(2,013
)
Tax differential on foreign income
(25,361
)
(1,982
)
(5,368
)
Effect of foreign earnings (a)
(7,524
)
(3,002
)
(13,747
)
Valuation allowance
(12,048
)
(8,383
)
(11,643
)
Tax benefit of partnership structure
3,132
3,740
3,841
Non-taxable foreign subsidies
2,936
2,851
3,200
True-up of prior year taxes
5,616
(1,863
)
6,031
Other
(1,606
)
204
473
Income tax provision
$
(89,579
)
$
(6,096
)
$
(19,226
)
(a)
Primarily due to the impact of the global intangible low-taxed income provision in the Tax Cuts and Jobs Act of 2017 . Note 13. Income Taxes (continued) Deferred income tax assets and liabilities as of December 31, 2021 and December 31, 2020 were comprised of the following:
December 31,
2021
2020
German tax loss carryforwards
$
9,500
$
29,378
U.S. tax loss carryforwards and credits
22,168
6,964
Canadian tax loss carryforwards
40,363
44,256
Australian tax loss carryforwards
5,090
3,783
Basis difference between income tax and financial reporting with respect to operating pulp mills
(146,000
)
(145,858
)
Amortizable intangible assets
(9,449
)
(10,504
)
Other long-term assets
(5,646
)
(4,926
)
Debt
(5,691
)
(6,553
)
Accounts payable and accrued expenses
5,382
1,621
Deferred pension liability
6,341
16,278
Finance leases
17,245
12,895
Scientific research and experimental development investment tax credit and expenditure pool
4,552
4,433
Other
5,389
3,702
(50,756
)
(44,531
)
Valuation allowance
(43,190
)
(31,142
)
Net deferred income tax liability
$
(93,946
)
$
(75,673
)
Comprised of:
Deferred income tax asset
$
1,177
$
1,355
Deferred income tax liability
(95,123
)
(77,028
)
Net deferred income tax liability
$
(93,946
)
$
(75,673
) The following table details the scheduled expiration dates of the Company’s net operating loss, interest, investment tax credit and other tax attributes carryforwards as of December 31, 2021:
Amount
Expiration
U.S.
Interest
$
105,200
Indefinite
Germany
Net operating loss
$
8,100
Indefinite
Interest
$
29,644
Indefinite
Canada
Net operating loss
$
152,700
2036 – 2041
Scientific research and experimental development investment tax credit
$
5,200
2030 – 2039
Scientific research and experimental development expenditure pool
$
3,000
Indefinite
Australia
Net operating loss
$
17,000
Indefinite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the Company’s deferred tax assets reflects its expected ability to generate sufficient future taxable income in certain tax jurisdictions to utilize these deferred income tax benefits. Significant judgment is required when evaluating this positive and negative evidence. Note 13. Income Taxes (continued) Changes in valuation allowances related to net deferred tax assets for the years ended December 31, 2021 and 2020 were as follows:
December 31,
2021
2020
Balance as of January 1
$
31,142
$
22,759
Additions (reversals)
U.S.
14,770
1,734
Canada
(2,851
)
6,017
The impact of changes in foreign exchange rates
129
632
Balance as of December 31
$
43,190
$
31,142
As of December 31, 2021, the Company has recognized the deferred tax assets of its German entities and has a full valuation allowance against the net deferred tax assets of its U.S. and Canadian entities. The Company has not recognized a tax liability on the undistributed earnings of foreign subsidiaries as of December 31, 2021 because these earnings are expected to be permanently reinvested outside the U.S. or repatriated without incurring a tax liability. As of December 31, 2021, the cumulative amount of undistributed earnings upon which U.S. income taxes have not been provided was approximately $364,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4. Shareholders’ Equity Dividends The Company’s board of directors declared quarterly dividends during the years ended December 31, 2021 and 2020 as follows:
Date Declared
Dividend Per Common Share
Amount
February 16, 2021
$
0.065
$
4,289
April 29, 2021
0.065
4,293
July 29, 2021
0.065
4,292
October 28, 2021
0.065
4,293
$
0.2600
$
17,167
Date Declared
Dividend Per Common Share
Amount
February 13, 2020
$
0.1375
$
9,047
April 30, 2020
0.0650
4,282
July 30, 2020
0.0650
4,281
October 29, 2020
0.0650
4,282
$
0.3325
$
21,892
On February 17, 2022, the Company’s board of directors declared a quarterly dividend of $0.0750 per common share. Payment of the dividend will be on April 6, 2022 to all shareholders of record on March 30, 2022. Future dividends are subject to approval by the board of directors and may be adjusted as business and industry conditions warrant. Note 14. Shareholders’ Equity (continued) Share Capital Preferred shares The Company has authorized 50,000,000 preferred shares (2020 – 50,000,000) with $1 par value issuable in series, of which 2,000,000 shares have been designated as Series A. The preferred shares may be issued in one or more series. Designations and preferences for each series shall be stated in the resolutions providing for the designation and issuance of each such series adopted by the Company’s board of directors. The board of directors is authorized by the Company’s articles of incorporation to determine the voting, dividend, redemption and liquidation preferences pertaining to each such series. As of December 31, 2021, no preferred shares had been issued by the Company. Share Repurchase Program In May 2019, the Company’s board of directors authorized a common stock repurchase program, under which the Company may repurchase up to $50,000 of its shares, which expired in May 2020 For the year ended December 31, 2020, prior to the expiration, the Company paid $162 to acquire 23,584 common shares at an average repurchase price of $6.84. For the year ended December 31, 2019 the Company paid $754 to acquire 52,879 common shares at an average repurchase price of $14.25. The shares acquired for the years ended December 31, 2020 and 2019 were retired upon repurchase.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year ended December 31, 2021, there were no issued and outstanding options, restricted stock rights, performance shares or stock appreciation rights. As of December 31, 2021, after factoring in all allocated shares, there remain approximately 1.2 million common shares available for grant. PSUs PSUs comprise rights to receive common shares at a future date that are contingent on the Company and the grantee achieving certain performance objectives. The performance objective period is generally three years. For the year ended December 31, 2021, the Company recognized an expense of $1,739 related to PSUs (2020 – $420; 2019 – $2,557). PSU activity during the year ended December 31, 2021 was as follows:
Number of PSUs
Weighted Average Grant Date Fair Value Per Unit
Outstanding as of January 1, 2021
2,364,848
$
12.61
Granted
1,007,912
13.72
Vested and issued
(120,271
)
12.75
Forfeited
(498,017
)
12.75
Outstanding as of December 31, 2021
2,754,472
$
12.98
Note 14. Shareholders’ Equity (continued) The weighted-average grant date fair value per unit of all PSUs granted in 2020 and 2019 was $11.00 and $15.34, respectively. The total fair value of PSUs vested and issued in 2021, 2020 and 2019 was $1,642, $2,101 and $6,754, respectively. Restricted Shares Restricted shares generally vest at the end of one year. Expense recognized for the year ended December 31, 2021 was $655 (2020 – $508; 2019 – $479). As of December 31, 2021, the total remaining unrecognized compensation cost related to restricted shares amounted to approximately $304 which will be amortized over the remaining vesting periods. Restricted share activity during the year ended December 31, 2021 was as follows:
Number of Restricted Shares
Weighted Average Grant Date Fair Value Per Share
Outstanding as of January 1, 2021
68,140
$
8.07
Granted
49,195
14.84
Vested
(68,140
)
8.07
Outstanding as of December 31, 2021
49,195
$
14.84
The weighted-average grant date fair value per share of all restricted shares granted in 2020 and 2019 was $8.07 and $14.33, respectively. The total fair value of restricted shares vested and issued in 2021, 2020 and 2019 was $1,011, $248 and $46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ote 15. Net Income (Loss) Per Common Share The reconciliation of basic and diluted net income (loss) per common share for the years ended December 31, 2021, 2020 and 2019 was as follows:
For the Year Ended December 31,
2021
2020
2019
Net income (loss)
Basic and diluted
$
170,988
$
(17,235
)
$
(9,639
)
Net income (loss) per common share
Basic
$
2.59
$
(0.26
)
$
(0.15
)
Diluted
$
2.58
$
(0.26
)
$
(0.15
)
Weighted average number of common shares outstanding:
Basic (a)
65,944,494
65,768,485
65,553,196
Effect of dilutive instruments:
PSUs
312,455
—
—
Restricted shares
27,054
—
—
Diluted
66,284,003
65,768,485
65,553,196
(a)
For the year ended December 31, 2021, the basic weighted average number of common shares outstanding Note 15. Net Income (Loss) Per Common Share (continued)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years ended December 31, 2021, 2020 and 2019 were as follows:
For the Year Ended December 31,
2021
2020
2019
PSUs
—
2,364,848
1,764,976
Restricted shares
—
68,140
31,4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 xml:space="preserve">Note 16. Accumulated Other Comprehensive Loss The change in accumulated other comprehensive loss by component (net of tax) for the years ended December 31, 2021 and 2020 was as follows:
Foreign Currency Translation Adjustment
Defined Benefit Pension and Other Post- Retirement Benefit Items
Total
Balance as of December 31, 2019
$
(114,709
)
$
(1,851
)
$
(116,560
)
Other comprehensive income (loss) before reclassifications
95,131
(6,114
)
89,017
Amounts reclassified from accumulated other comprehensive loss
—
(32
)
(32
)
Other comprehensive income (loss), net of taxes
95,131
(6,146
)
88,985
Balance as of December 31, 2020
(19,578
)
(7,997
)
(27,575
)
Other comprehensive income (loss) before reclassifications
(77,939
)
14,834
(63,105
)
Amounts reclassified from accumulated other comprehensive loss
—
(113
)
(113
)
Other comprehensive income (loss), net of taxes
(77,939
)
14,721
(63,218
)
Balance as of December 31, 2021
$
(97,517
)
$
6,724
$
(90,79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Related Party Transactions The Company enters into related party transactions with its joint ventures. For the year ended December 31, 2021, pulp purchases from the Company’s 50% owned CPP mill, which are transacted at the CPP mill’s cost, were $88,073 (202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Segment Information The Company is managed based on the primary products it manufactures: pulp and wood products. Accordingly, the Company’s four pulp mills and its 50% interest in the CPP mill are aggregated into the pulp segment, and the Friesau mill is a separate reportable segment, wood products. The Company’s sandalwood business and MMT are included in Corporate and Other as they do not meet the criteria to be reported as separate reportable segments. None of the income or loss items following operating income in the Company’s Consolidated Statements of Operations are allocated to the segments, as those items are reviewed separately by management. Information about certain segment data for the years ended December 31, 2021, 2020 and 2019, was as follows:
December 31, 2021
Pulp
Wood Products
Corporate and Other
Consolidated
Revenues from external customers
$
1,483,093
$
311,081
$
9,081
$
1,803,255
Operating income (loss)
$
251,724
$
108,466
$
(13,607
)
$
346,583
Depreciation and amortization
$
115,293
$
14,858
$
2,048
$
132,199
Purchase of property, plant and equipment
$
139,312
$
18,002
$
2,126
$
159,440
Total assets (a)
$
1,882,078
$
258,965
$
210,189
$
2,351,232
Revenues by major products
Pulp
$
1,389,439
$
—
$
—
$
1,389,439
Lumber
—
293,166
2,391
295,557
Energy and chemicals
93,654
11,547
6,690
111,891
Wood residuals
—
6,368
—
6,368
Total revenues
$
1,483,093
$
311,081
$
9,081
$
1,803,255
Revenues by geographical markets (b)
U.S.
$
183,198
$
156,762
$
5,227
$
345,187
Foreign countries
Germany
459,725
62,986
—
522,711
China
375,891
1,245
—
377,136
Other countries
464,279
90,088
3,854
558,221
1,299,895
154,319
3,854
1,458,068
Total revenues
$
1,483,093
$
311,081
$
9,081
$
1,803,255
(a)
Total assets for the pulp segment includes the Company’s $49,651 investment in joint ventures, primarily for the CPP mill.
(b)
Sales are attributed to countries based on the ship-to location provided by the customer. Note 18. Segment Information (continued)
December 31, 2020
Pulp
Wood Products
Corporate and Other
Consolidated
Revenues from external customers
$
1,220,644
$
197,649
$
4,847
$
1,423,140
Operating income (loss)
$
37,952
$
34,704
$
(8,927
)
$
63,729
Depreciation and amortization
$
115,945
$
12,212
$
764
$
128,921
Purchase of property, plant and equipment
$
53,734
$
23,788
$
996
$
78,518
Total assets (a)
$
1,740,233
$
112,267
$
276,626
$
2,129,126
Revenues by major products
Pulp
$
1,130,302
$
—
$
—
$
1,130,302
Lumber
—
180,769
—
180,769
Energy and chemicals
90,342
10,619
4,847
105,808
Wood residuals
—
6,261
—
6,261
Total revenues
$
1,220,644
$
197,649
$
4,847
$
1,423,140
Revenues by geographical markets (b)
U.S.
$
149,816
$
93,802
$
1,734
$
245,352
Foreign countries
Germany
336,346
50,945
—
387,291
China
364,527
3,037
—
367,564
Other countries
369,955
49,865
3,113
422,933
1,070,828
103,847
3,113
1,177,788
Total revenues
$
1,220,644
$
197,649
$
4,847
$
1,423,140
(a)
Total assets for the pulp segment includes the Company’s $46,429 investment in joint ventures, primarily for the CPP mill.
(b)
Sales are attributed to countries based on the ship – to location provided by the customer.
December 31, 2019
Pulp
Wood Products
Corporate and Other
Consolidated
Revenues from external customers
$
1,457,123
$
159,937
$
7,351
$
1,624,411
Operating income (loss)
$
90,583
$
7,349
$
(13,929
)
$
84,003
Depreciation and amortization
$
117,108
$
7,966
$
1,320
$
126,394
Purchase of property, plant and equipment
$
103,066
$
28,425
$
543
$
132,034
Total assets (a)
$
1,782,105
$
83,102
$
200,513
$
2,065,720
Revenues by major products
Pulp
$
1,370,742
$
—
$
—
$
1,370,742
Lumber
—
142,243
—
142,243
Energy and chemicals
86,381
9,721
7,351
103,453
Wood residuals
—
7,973
—
7,973
Total revenues
$
1,457,123
$
159,937
$
7,351
$
1,624,411
Revenues by geographical markets (b)
U.S.
$
168,197
$
54,098
$
—
$
222,295
Foreign countries
Germany
419,472
53,734
—
473,206
China
430,508
—
—
430,508
Other countries
438,946
52,105
7,351
498,402
1,288,926
105,839
7,351
1,402,116
Total revenues
$
1,457,123
$
159,937
$
7,351
$
1,624,411
(a)
Total assets for the pulp segment includes the Company’s $53,122 investment in joint ventures, primarily for the CPP mill
(b)
Sales are attributed to countries based on the ship-to location provided by the customer. Note 18. Segment Information (continued)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year ended December 31, 2021, the pulp segment sold $336 of residual fuel to the wood products segment (2020 – $459; 2019 – – The Company’s long-lived assets by geographic area based on location of the asset as of December 31, 2021 and December 31, 2020 were as follows:
December 31,
2021
2020
U.S.
$
51,136
$
—
Foreign countries
Germany
660,745
699,408
Canada
406,985
390,542
Australia
16,765
19,790
1,084,495
1,109,740
$
1,135,631
$
1,109,740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1</t>
        </is>
      </c>
    </row>
    <row r="3">
      <c r="A3" s="3" t="inlineStr">
        <is>
          <t>Fair Value Disclosures [Abstract]</t>
        </is>
      </c>
    </row>
    <row r="4">
      <c r="A4" s="4" t="inlineStr">
        <is>
          <t>Financial Instruments and Fair Value Measurement</t>
        </is>
      </c>
      <c r="B4" s="4" t="inlineStr">
        <is>
          <t>Note 19.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December 31, 2021 and December 31, 2020 were as follows:
Fair value measurements as of December 31, 2021 using:
Description
Level 1
Level 2
Level 3
Total
Revolving credit facilities
$
—
$
22,874
$
—
$
22,874
Senior notes
—
1,197,449
—
1,197,449
$
—
$
1,220,323
$
—
$
1,220,323
Fair value measurements as of December 31, 2020 using:
Description
Level 1
Level 2
Level 3
Total
Revolving credit facilities
$
—
$
54,980
$
—
$
54,980
Senior notes
—
1,131,229
—
1,131,229
$
—
$
1,186,209
$
—
$
1,186,209
Note 19. Financial Instruments and Fair Value Measurement (continued)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on the Consolidated Balance Sheets as of December 31, 2021 and December 31, 2020. However, fair value disclosure is required. The carrying value of the Company’s senior notes, net of note issuance costs is $1,159,097 as of December 31, 2021 (December 31, 2020 –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Concentrations of credit risk on the sale of pulp, lumber and other wood residuals are with customers and agents based primarily in Germany, China and the U.S. The Company’s exposure to credit losses may increase if its customers are adversely affected by the COVID-19 pandemic.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the COVID-19 pandemic. As of December 31, 2021 the Company has not had significant credit losses due to the COVID-19 pandemic. The carrying amount of cash and cash equivalents as of December 31, 2021 of $345,610 and accounts receivable as of December 31, 2021 of $345,345 recorded in the Consolidated Balance Sheet, net of any allowances for losses, represents the Company’s maximum exposure to credit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Note 20. Lease Commitments The Company has finance leases primarily for rail cars and production equipment. The rail cars primarily have a remaining lease term of seven to 12 years with annual renewal options thereafter. The production equipment has a weighted average remaining lease term of eight years. The Company has operating leases primarily for land to support the sandalwood tree plantations and for offices. The land leases have remaining terms of three to 10 years with options to renew for up to six years. The office leases have remaining terms of two to six years with options to renew primarily for an additional five years. A majority of the operating leases are subject to annual changes to the Consumer Price Index (“CPI”). Changes to the CPI are treated as variable lease payments and recognized in the period in which the obligation for those payments was incurred. A 100-basis-point increase in CPI would not have a material impact on lease costs. Note 20. Lease Commitments (continued) The components of lease expense for the years ended December 31, 2021, 2020 and 2019 were as follows:
Year Ended December 31,
2021
2020
2019
Lease cost:
Operating lease cost
$
4,086
$
3,712
$
3,322
Finance lease cost:
Amortization of right-of-use assets
7,481
4,963
3,768
Interest on lease liabilities
1,635
1,460
1,370
Total lease cost
$
13,202
$
10,135
$
8,460
Supplemental cash flow information related to leases for the years ended December 31, 2021, 2020 and 2019 was as follows:
Year Ended December 31,
2021
2020
2019
Cash paid for amounts included in the measurement of lease liabilities:
Operating cash flow payments for operating leases
$
4,086
$
3,712
$
3,322
Operating cash flow payments for finance leases
$
1,635
$
1,460
$
1,370
Financing cash flow payments for finance leases
$
7,850
$
4,636
$
3,344
Other information related to leases for the years ended December 31, 2021, 2020 and 2019 was as follows:
Year Ended December 31,
2021
2020
2019
Weighted average remaining lease term:
Operating leases
5 years
6 years
7 years
Finance leases
8 years
9 years
10 years
Weighted average discount rate:
Operating leases
6
%
6
%
7
%
Finance leases
3
%
3
%
4
% The discount rate used to calculate the present value of the minimum lease payments is the incremental borrowing rate that the subsidiary entering into the lease would have to pay to borrow on a collateralized basis over a similar term an amount equal to the lease payments in a similar economic environment. Note 20. Lease Commitments (continued) Supplemental balance sheet information related to leases as of December 31, 2021 and December 31, 2020 was as follows:
December 31,
2021
2020
Operating Leases
Operating lease right-of-use assets
$
9,712
$
13,251
Other current liabilities
$
3,192
$
3,318
Operating lease liabilities
6,574
9,933
Total operating lease liabilities
$
9,766
$
13,251
Finance Leases
Property and equipment, gross
$
87,719
$
65,418
Accumulated depreciation
(24,850
)
(19,353
)
Property and equipment, net
$
62,869
$
46,065
Other current liabilities
$
8,467
$
5,364
Long-term debt
55,574
41,329
Total finance lease liabilities
$
64,041
$
46,693
M aturities of operating lease liabilities as of December 31, 2021 were as follows:
Operating Leases
2022
$
3,732
2023
2,725
2024
1,575
2025
879
2026
662
Thereafter
1,986
Total lease payments
11,559
Less: imputed interest
(1,793
)
Total lease liability
$
9,7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1. Commitments and Contingencies
(a)
The Company has purchase obligations relating to take-or-pay contracts, primarily for purchases of fiber, made in the ordinary course of business. As of December 31, 2021, commitments under these contracts were approximately $283,834.
(b)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c)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d)
In 2021, the European Commission opened a cartel investigation into the wood pulp sector in Europe to investigate if there was an infringement of European Union competition law. In October 2021, the Commission conducted inspections of major European pulp producers including the Company’s German operations. The Company is cooperating with the investigation. As the matter is currently in the investigation stage, the Company cannot predict the timing of the same and what further actions, if any, the European Commission may pursue or what the outcome of any such actions may b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Background</t>
        </is>
      </c>
      <c r="B4" s="4" t="inlineStr">
        <is>
          <t>Background Mercer International Inc. (“Mercer Inc.”) is a Washington corporation and its shares of common stock are quoted and listed for trading on the NASDAQ Global Select Market. Mercer Inc. owns and operates four pulp manufacturing facilities, two in Canada and two in Germany, has a 50% joint venture interest in a northern bleached softwood kraft (“NBSK”) pulp mill in Canada and owns and operates one sawmill in Germany. In August 2021, Mercer Inc. acquired a cross-laminated timber (“CLT”) facility located in Spokane Washington. In these consolidated financial statements, unless otherwise indicated, all amounts are expressed in U.S. dollars (“$”). The symbol “€” refers to euros and the symbol “C$” refers to Canadian dollars.</t>
        </is>
      </c>
    </row>
    <row r="5">
      <c r="A5" s="4" t="inlineStr">
        <is>
          <t>Basis of Presentation</t>
        </is>
      </c>
      <c r="B5" s="4" t="inlineStr">
        <is>
          <t xml:space="preserve">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Mercer Inc. owns 100% of its subsidiaries with the exception of the 50% joint venture interest in the Cariboo Pulp &amp; Paper Company (“CPP”) with West Fraser Mills Ltd., which is accounted for using the equity method. </t>
        </is>
      </c>
    </row>
    <row r="6">
      <c r="A6" s="4" t="inlineStr">
        <is>
          <t>Use of Estimates</t>
        </is>
      </c>
      <c r="B6" s="4" t="inlineStr">
        <is>
          <t xml:space="preserve">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t>
        </is>
      </c>
    </row>
    <row r="7">
      <c r="A7" s="4" t="inlineStr">
        <is>
          <t>Cash and Cash Equivalents</t>
        </is>
      </c>
      <c r="B7" s="4" t="inlineStr">
        <is>
          <t xml:space="preserve">Cash and Cash Equivalents Cash and cash equivalents include cash held in bank accounts and highly liquid investments with original maturities of three months or less. </t>
        </is>
      </c>
    </row>
    <row r="8">
      <c r="A8" s="4" t="inlineStr">
        <is>
          <t>Investments</t>
        </is>
      </c>
      <c r="B8" s="4" t="inlineStr">
        <is>
          <t xml:space="preserve">Investments Investments in equity securities in which the Company does not exercise significant influence are measured at fair value through earnings. These securities are reported at fair values, based upon quoted market prices, with the unrealized and realized gains or losses included in “Other income” in the Consolidated Statements of Operations. </t>
        </is>
      </c>
    </row>
    <row r="9">
      <c r="A9" s="4" t="inlineStr">
        <is>
          <t>Accounts Receivable</t>
        </is>
      </c>
      <c r="B9" s="4" t="inlineStr">
        <is>
          <t xml:space="preserve">Accounts Receivable Accounts receivable are recorded at cost, net of an allowance for doubtful accounts. The Company reviews the collectability of accounts receivable at each reporting date and maintains an allowance for doubtful accounts at an amount estimated to cover the expected losses on uninsured accounts receivable. Any amounts that are determined to be uncollectible and uninsured are offset against the allowance. The allowance is based on the Company’s evaluation of numerous factors, including the payment history, financial position of the debtors and current market conditions. The Company’s credit risk associated with its sales is currently managed through the purchase of credit insurance, obtaining letters of credit and setting credit limits prior to the sale. The Company reviews new customers' credit history before granting credit and conducts regular reviews of existing customers' credit. </t>
        </is>
      </c>
    </row>
    <row r="10">
      <c r="A10" s="4" t="inlineStr">
        <is>
          <t>Inventories</t>
        </is>
      </c>
      <c r="B10" s="4" t="inlineStr">
        <is>
          <t>Inventories Inventories of raw materials, finished goods and work in progress are valued at the lower of cost, using the weighted-average cost method, or net realizable value and are released from inventory on the same basis.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t>
        </is>
      </c>
    </row>
    <row r="11">
      <c r="A11" s="4" t="inlineStr">
        <is>
          <t>Property, Plant and Equipment</t>
        </is>
      </c>
      <c r="B11" s="4" t="inlineStr">
        <is>
          <t>Property, Plant and Equipment Property, plant and equipment is stated at cost less accumulated depreciation. Depreciation of buildings and production equipment is based on the estimated useful lives of the assets and is computed using the straight-line method. The amortization periods have been provided in the Property, Plant and Equipment, Net Note. The costs of major rebuilds, replacements and those expenditures that substantially increase the useful lives of existing property, plant and equipment are capitalized. The Company capitalizes interest on borrowings during the construction period of major capital projects as part of the related asset. The cost of repairs and maintenance as well as planned shutdown maintenance performed on manufacturing facilities, composed of labor, materials and other incremental costs, is recognized as an expense in the Consolidated Statements of Operations as incurred.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t>
        </is>
      </c>
    </row>
    <row r="12">
      <c r="A12" s="4" t="inlineStr">
        <is>
          <t>Impairment of Long-Lived Assets</t>
        </is>
      </c>
      <c r="B12" s="4" t="inlineStr">
        <is>
          <t>Note 1. The Company and Summary of Significant Accounting Policies (continued) Impairment of Long-Lived Assets Long-lived assets include property, plant and equipment, net and amortizable intangible assets, net. The unit of accounting for impairment testing for long-lived assets is its “Asset Group”, which includes property, plant and equipment, net, amortizable intangible assets, net and liabilities directly related to those assets. The Company evaluates an Asset Group for impairment whenever events or changes in circumstances indicate that the carrying value may not be recoverable, such as continuing operating losses. When an indicator that the carrying value of an Asset Group may not be recoverable is triggered, the Company compares the carrying value of the Asset Group to its forecasted undiscounted future cash flows. If the carrying value of the Asset Group is greater than the undiscounted future cash flows an impairment charge is recorded based on the excess of the Asset Group’s carrying value over its fair value.</t>
        </is>
      </c>
    </row>
    <row r="13">
      <c r="A13" s="4" t="inlineStr">
        <is>
          <t>Leases</t>
        </is>
      </c>
      <c r="B13" s="4" t="inlineStr">
        <is>
          <t xml:space="preserve">Leases The Company determines if a contract contains a lease at inception. Leases are classified as either operating or finance leases. Leases with a term of less than 12 months are not recorded in the Consolidated Balance Sheets, and are expensed over the term of the lease in the Consolidated Statements of Operations. Operating and finance lease right-of-use assets and the related liabilities are recognized at the lease commencement date based on the present value of the future lease payments over the term of the lease. Renewal and termination options are included in the lease terms when it is reasonably certain that they will be exercised. In determining the present value of lease payments, the Company uses the implicit rate when readily determinable, or the Company’s estimated incremental borrowing rate, which is based on information available at the lease commencement date. Lease payments are expensed in the Consolidated Statements of Operations on a straight-line basis over the term of the lease. </t>
        </is>
      </c>
    </row>
    <row r="14">
      <c r="A14" s="4" t="inlineStr">
        <is>
          <t>Government Grants</t>
        </is>
      </c>
      <c r="B14" s="4" t="inlineStr">
        <is>
          <t xml:space="preserve">Government Grants The Company records grants from federal, provinci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s and amortized over the same period as the related asset in “Cost of sales depreciation and amortization” in the Consolidated Statements of Operations. Grants related to income are government grants which are either unconditional, related to reduced environmental emissions or related to the Company’s normal business operations, and are reported as a reduction of related expenses in the Consolidated Statements of Operations.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Both the fees and the fee reduction are recorded to “Cost of sales, excluding depreciation and amortization” in the Consolidated Statements of Operations. There may be a significant period of time between recognition of the wastewater expense and recognition of the wastewater fee reduction. </t>
        </is>
      </c>
    </row>
    <row r="15">
      <c r="A15" s="4" t="inlineStr">
        <is>
          <t>Amortizable Intangible Assets</t>
        </is>
      </c>
      <c r="B15" s="4" t="inlineStr">
        <is>
          <t>Amortizable Intangible Assets Amortizable intangible assets are stated at cost less accumulated amortization. Amortization is provided on a straight-line basis over the estimated useful lives of the assets. The amortization periods have been provided in the Amortizable Intangible Assets, Net Note.</t>
        </is>
      </c>
    </row>
    <row r="16">
      <c r="A16" s="4" t="inlineStr">
        <is>
          <t>Sandalwood Tree Plantations</t>
        </is>
      </c>
      <c r="B16" s="4" t="inlineStr">
        <is>
          <t>Sandalwood Tree Plantations Sandalwood tree plantations are measured at the lower of cost, which includes both the direct and indirect costs of growing and harvesting the sandalwood trees, and net realizable value. The cost of the sandalwood plantations is recorded in “Other long-term assets” and the cost of the harvested sandalwood is recorded in “Inventories” in the Consolidated Balance Sheets. The sandalwood tree plantations are carried at historical cost and are evaluated for impairment whenever events or changes in circumstances indicate the carrying value may be higher than the net realizable value, such as a sustained drop in sales price.</t>
        </is>
      </c>
    </row>
    <row r="17">
      <c r="A17" s="4" t="inlineStr">
        <is>
          <t>Pension Plans</t>
        </is>
      </c>
      <c r="B17" s="4" t="inlineStr">
        <is>
          <t>Pension Plans The Company maintains defined benefit pension plans for its Peace River employees and its salaried employees at the Celgar mill which are funded and non-contributory. The cost of the benefits earned by the employees is determined using the projected unit credit benefit method prorated on years of service.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of the beginning of the year. The Company recognizes the net funded status of the plan. The Company also has a multiemployer pension plan and defined contribution plans for which contributions are expensed in the Consolidated Statements of Operations.</t>
        </is>
      </c>
    </row>
    <row r="18">
      <c r="A18" s="4" t="inlineStr">
        <is>
          <t>Foreign Operations and Currency Translation</t>
        </is>
      </c>
      <c r="B18" s="4" t="inlineStr">
        <is>
          <t>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the Consolidated Balance Sheets.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 of sales, excluding depreciation and amortization” while those related to non-operating activities are included in “Other income” in the Consolidated Statements of Operations. Where intercompany loans are of a long-term investment nature, exchange rate changes are included as a foreign currency translation adjustment within “Accumulated other comprehensive loss” in the Consolidated Balance Sheets.</t>
        </is>
      </c>
    </row>
    <row r="19">
      <c r="A19" s="4" t="inlineStr">
        <is>
          <t>Revenue Recognition</t>
        </is>
      </c>
      <c r="B19" s="4" t="inlineStr">
        <is>
          <t>Note 1. The Company and Summary of Significant Accounting Policies (continued) 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is due, and a receivable is recognized after control has transferred to the customer and revenue is recognized. Payment terms are defined in the contract as typically due within three months after control has transferred to the customer, and as such,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in Europe and North America are direct to the customer. The Company’s pulp sales to overseas customers are primarily through third party sales agents and the Company’s lumber sales to overseas customers are either direct to the customer or through third party sales agents. The Company is the principal in all of the arrangements wit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from the German mills are sold into the European market direct to the customer and have shipping terms where control transfers once the chemicals or wood residuals are loaded onto the truck at the mill.</t>
        </is>
      </c>
    </row>
    <row r="20">
      <c r="A20" s="4" t="inlineStr">
        <is>
          <t>Shipping and Handling Costs</t>
        </is>
      </c>
      <c r="B20" s="4" t="inlineStr">
        <is>
          <t>Shipping and Handling Costs Amounts charged to customers for shipping and handling costs are recognized in “Revenues” in the Consolidated Statements of Operations. Shipping and handling costs incurred by the Company are included in “Cost of sales, excluding depreciation and amortization” in the Consolidated Statements of Operations at the time the related revenue is recognized.</t>
        </is>
      </c>
    </row>
    <row r="21">
      <c r="A21" s="4" t="inlineStr">
        <is>
          <t>Insurance Claims</t>
        </is>
      </c>
      <c r="B21" s="4" t="inlineStr">
        <is>
          <t xml:space="preserve">Insurance Claims The Company records business interruption insurance proceeds once the insurance provider acknowledges that the claim is covered and agrees in writing to the amount to be paid for the claim. The Company reports business interruption insurance proceeds in “Cost of sales, excluding depreciation and amortization” in the Consolidated Statements of Operations. The Company records insurance proceeds related to property up to the amount of the related impairment when it is probable they will be received. Proceeds in excess of the impairment are recorded once the insurance provider acknowledges that the claim is covered and agrees in writing to the amount to be paid for the claim. The Company reports property insurance proceeds in the same line item in which the related impairment was recognized in the Consolidated Statements of Operations. </t>
        </is>
      </c>
    </row>
    <row r="22">
      <c r="A22" s="4" t="inlineStr">
        <is>
          <t>Stock-Based Compensation</t>
        </is>
      </c>
      <c r="B22" s="4" t="inlineStr">
        <is>
          <t>Stock-Based Compensation The Company recognizes stock-based compensation expense over an award’s requisite service period based on the award’s fair value in “Selling, general, and administrative expenses” in the Consolidated Statements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t>
        </is>
      </c>
    </row>
    <row r="23">
      <c r="A23" s="4" t="inlineStr">
        <is>
          <t>Deferred Income Taxes</t>
        </is>
      </c>
      <c r="B23" s="4" t="inlineStr">
        <is>
          <t>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t>
        </is>
      </c>
    </row>
    <row r="24">
      <c r="A24" s="4" t="inlineStr">
        <is>
          <t>Derivative Financial Instruments</t>
        </is>
      </c>
      <c r="B24" s="4" t="inlineStr">
        <is>
          <t>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Other income” in the Consolidated Statements of Operations. Periodically, the Company enters into derivative contracts to supply materials for its own use and as such are exempt from mark-to-market accounting.</t>
        </is>
      </c>
    </row>
    <row r="25">
      <c r="A25" s="4" t="inlineStr">
        <is>
          <t>Fair Value Measurements</t>
        </is>
      </c>
      <c r="B25" s="4" t="inlineStr">
        <is>
          <t>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t>
        </is>
      </c>
    </row>
    <row r="26">
      <c r="A26" s="4" t="inlineStr">
        <is>
          <t>Net Income (Loss) Per Common Share</t>
        </is>
      </c>
      <c r="B26" s="4" t="inlineStr">
        <is>
          <t>Net Income (Loss) Per Common Share Basic net income (loss) per common share is computed by dividing net income (loss) by the weighted average number of common shares outstanding in the period. Diluted net income (loss)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t>
        </is>
      </c>
    </row>
    <row r="27">
      <c r="A27" s="4" t="inlineStr">
        <is>
          <t>Business Combinations</t>
        </is>
      </c>
      <c r="B27" s="4" t="inlineStr">
        <is>
          <t>Business Combinations The Company uses the acquisition method in accounting for a business combination that meets the definition of a business.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s of Operations.</t>
        </is>
      </c>
    </row>
    <row r="28">
      <c r="A28" s="4" t="inlineStr">
        <is>
          <t>Impact of the COVID-19 Pandemic</t>
        </is>
      </c>
      <c r="B28" s="4" t="inlineStr">
        <is>
          <t xml:space="preserve">Note 1. The Company and Summary of Significant Accounting Policies (continued) Impact of the COVID-19 Pandemic The Company is subject to risks and uncertainties as a result of the COVID-19 pandemic. During the pandemic, there have been several “waves” or periods during which there has been a significant widespread increase in reported infections and the emergence and rapid spread of new variants of the COVID-19 virus. In response to such waves, various countries have from time to time re-imposed various restrictions on social, business, travel and other activities. Such economic disruption could have a material adverse effect on the Company’s business. As of the date of issuance of these consolidated financial statements, the Company has not had significant downtime or closures at its mills or disruptions to raw material supplies or access to logistics networks due to the COVID-19 pandemic, but the extent to which the COVID-19 pandemic may materially impact the Company's future financial condition, liquidity, or results of operations remains uncertain. The Company’s future results of operations and liquidity, however, could be adversely impacted by economic factors arising from the pandemic that affect our business and customers. For instance, we may experience delays in payments of outstanding receivable amounts beyond normal payment terms, supply chain disruptions and uncertain demand, and the impact of any initiatives or programs that the Company may undertake to address financial and operational challenges faced by its customers. </t>
        </is>
      </c>
    </row>
    <row r="29">
      <c r="A29" s="4" t="inlineStr">
        <is>
          <t>New Accounting Pronouncements</t>
        </is>
      </c>
      <c r="B29" s="4" t="inlineStr">
        <is>
          <t>New Accounting Pronouncements Accounting Pronouncements Adopted Government Assistance - Disclosures by Business Entities about Government Assistance In November 2021, the FASB issued Accounting Standards Update (“ASU”) 2021-10 Government Assistance (Topic 832) -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of the transactions, (2) the accounting for the transactions, (3) the line items affected by the transactions in an entity’s financial statements, and (4) the significant terms and conditions of the transactions. This update is effective for annual financial statements issued for fiscal years beginning after December 15, 2021, with early adoption permitted. The disclosure required by the update has been included in the Government Grants accounting policy, the Property, Plant and Equipment, Net Note and the Accounts Payable and Other Note. Business Combinations - Accounting for Contract Assets and Contract Liabilities from Contracts with Customers In October 2021, the FASB issued ASU 2021-08 Business Combinations (Topic 805) - Accounting for Contract Assets and Contract Liabilities from Contracts with Customers, which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170988</v>
      </c>
      <c r="C4" s="7" t="n">
        <v>-17235</v>
      </c>
      <c r="D4" s="7" t="n">
        <v>-9639</v>
      </c>
    </row>
    <row r="5">
      <c r="A5" s="3" t="inlineStr">
        <is>
          <t>Other comprehensive income (loss)</t>
        </is>
      </c>
    </row>
    <row r="6">
      <c r="A6" s="4" t="inlineStr">
        <is>
          <t>Gain (loss) related to defined benefit pension plans</t>
        </is>
      </c>
      <c r="B6" s="5" t="n">
        <v>19206</v>
      </c>
      <c r="C6" s="5" t="n">
        <v>-8530</v>
      </c>
      <c r="D6" s="5" t="n">
        <v>-1582</v>
      </c>
    </row>
    <row r="7">
      <c r="A7" s="4" t="inlineStr">
        <is>
          <t>Income tax recovery (provision)</t>
        </is>
      </c>
      <c r="B7" s="5" t="n">
        <v>-4485</v>
      </c>
      <c r="C7" s="5" t="n">
        <v>2384</v>
      </c>
      <c r="D7" s="5" t="n">
        <v>901</v>
      </c>
    </row>
    <row r="8">
      <c r="A8" s="4" t="inlineStr">
        <is>
          <t>Gain (loss) related to defined benefit pension plans, net of tax</t>
        </is>
      </c>
      <c r="B8" s="5" t="n">
        <v>14721</v>
      </c>
      <c r="C8" s="5" t="n">
        <v>-6146</v>
      </c>
      <c r="D8" s="5" t="n">
        <v>-681</v>
      </c>
    </row>
    <row r="9">
      <c r="A9" s="4" t="inlineStr">
        <is>
          <t>Foreign currency translation adjustment</t>
        </is>
      </c>
      <c r="B9" s="5" t="n">
        <v>-77939</v>
      </c>
      <c r="C9" s="5" t="n">
        <v>95131</v>
      </c>
      <c r="D9" s="5" t="n">
        <v>12291</v>
      </c>
    </row>
    <row r="10">
      <c r="A10" s="4" t="inlineStr">
        <is>
          <t>Other comprehensive income (loss), net of taxes</t>
        </is>
      </c>
      <c r="B10" s="5" t="n">
        <v>-63218</v>
      </c>
      <c r="C10" s="5" t="n">
        <v>88985</v>
      </c>
      <c r="D10" s="5" t="n">
        <v>11610</v>
      </c>
    </row>
    <row r="11">
      <c r="A11" s="4" t="inlineStr">
        <is>
          <t>Total comprehensive income</t>
        </is>
      </c>
      <c r="B11" s="7" t="n">
        <v>107770</v>
      </c>
      <c r="C11" s="7" t="n">
        <v>71750</v>
      </c>
      <c r="D11" s="7" t="n">
        <v>19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chedule of Other Income</t>
        </is>
      </c>
      <c r="B4" s="4" t="inlineStr">
        <is>
          <t xml:space="preserve">Other income for the years ended December 31, 2021, 2020 and 2019 was comprised of the following:
For the Year Ended December 31,
2021
2020
2019
Foreign exchange gain (loss)
$
12,674
$
(13,797
)
$
1,080
Gain on sale of investments (a)
—
17,540
—
Other
1,725
2,135
5,004
Other income
$
14,399
$
5,878
$
6,084
(a)
In 2020, the Company purchased certain equity security investments for $9,370 and sold them for $26,910 which resulted in a realized gain of $17,540. These investments were Level 1 investments and were held at fair value with gains and losses included in earnings. As of December 31, 2021 and December 31, 2020, the Company held no such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Accounts receivable, net as of December 31, 2021 and December 31, 2020, was comprised of the following:
December 31,
2021
2020
Trade, net of allowance of $845 (2020 — $552)
$
293,498
$
210,963
Insurance claims (a)
37,953
—
Other
13,894
16,092
$
345,345
$
227,055
(a)
Insurance claims receivable are for the final settlement of the 2021 Peace River boiler claims and include the remaining business interruption claim of C$40.0 million ($31,551) and the remaining property claim of C$8.1 million ($6,402). Subsequent to year end, the insurance claims receivable were settled in fu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Components of Inventories</t>
        </is>
      </c>
      <c r="B4" s="4" t="inlineStr">
        <is>
          <t>Inventories as of December 31, 2021 and December 31, 2020, were comprised of the following:
December 31,
2021
2020
Raw materials
$
106,434
$
74,526
Finished goods
140,829
88,256
Spare parts and other
109,468
108,914
$
356,731
$
271,6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Property, plant and equipment, net as of December 31, 2021 and December 31, 2020, was comprised of the following:
Estimated Useful Lives
December 31,
(Years)
2021
2020
Land
$
61,067
$
63,610
Buildings
10 - 50
309,039
290,150
Production and other equipment
5 - 25
2,079,801
2,037,050
2,449,907
2,390,810
Less: accumulated depreciation
(1,314,276
)
(1,281,070
)
$
1,135,631
$
1,109,7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mortizable Intangible Assets, Net (Tables)</t>
        </is>
      </c>
      <c r="B1" s="2" t="inlineStr">
        <is>
          <t>12 Months Ended</t>
        </is>
      </c>
    </row>
    <row r="2">
      <c r="B2" s="2" t="inlineStr">
        <is>
          <t>Dec. 31, 2021</t>
        </is>
      </c>
    </row>
    <row r="3">
      <c r="A3" s="3" t="inlineStr">
        <is>
          <t>Goodwill And Intangible Assets Disclosure [Abstract]</t>
        </is>
      </c>
    </row>
    <row r="4">
      <c r="A4" s="4" t="inlineStr">
        <is>
          <t>Schedule of Amortizable Intangible Assets Net</t>
        </is>
      </c>
      <c r="B4" s="4" t="inlineStr">
        <is>
          <t>Amortizable intangible assets, net as of December 31, 2021 and December 31, 2020, were comprised of the following:
Estimated
December 31, 2021
December 31, 2020
Useful Lives (Years)
Gross Carrying Amount
Accumulated Amortization
Net
Gross Carrying Amount
Accumulated Amortization
Net
Energy sales agreement
11
$
17,047
$
(7,327
)
$
9,720
$
18,470
$
(6,253
)
$
12,217
Timber cutting rights
30
39,714
(4,051
)
35,663
39,546
(2,714
)
36,832
Software and other intangible assets
5
27,376
(24,857
)
2,519
27,851
(25,329
)
2,522
$
84,137
$
(36,235
)
$
47,902
$
85,867
$
(34,296
)
$
51,571</t>
        </is>
      </c>
    </row>
    <row r="5">
      <c r="A5" s="4" t="inlineStr">
        <is>
          <t>Schedule of Amortization Expense Related to Intangible Assets</t>
        </is>
      </c>
      <c r="B5" s="4" t="inlineStr">
        <is>
          <t>Amortization expense for the next five years related to intangible assets as of December 31, 2021 is expected to be as follows:
2022
2023
2024
2025
2026
Amortization expense
$
3,934
$
3,563
$
3,324
$
3,076
$
2,9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Assets [Abstract]</t>
        </is>
      </c>
    </row>
    <row r="4">
      <c r="A4" s="4" t="inlineStr">
        <is>
          <t>Schedule of Other Long-Term Assets</t>
        </is>
      </c>
      <c r="B4" s="4" t="inlineStr">
        <is>
          <t>Other long-term assets as of December 31, 2021 and December 31, 2020, were comprised of the following:
December 31,
2021
2020
Sandalwood tree plantations
$
30,731
$
28,600
Other
7,987
3,328
$
38,718
$
31,9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1</t>
        </is>
      </c>
    </row>
    <row r="3">
      <c r="A3" s="3" t="inlineStr">
        <is>
          <t>Payables And Accruals [Abstract]</t>
        </is>
      </c>
    </row>
    <row r="4">
      <c r="A4" s="4" t="inlineStr">
        <is>
          <t>Schedule of Accounts Payable and Other</t>
        </is>
      </c>
      <c r="B4" s="4" t="inlineStr">
        <is>
          <t xml:space="preserve">Accounts payable and other as of December 31, 2021 and December 31, 2020, was comprised of the following:
December 31,
2021
2020
Trade payables
$
58,451
$
42,730
Accrued expenses
76,409
60,622
Interest payable
26,506
33,241
Income tax payable
56,241
23,256
Payroll-related accruals
20,707
18,993
Wastewater fee (a)
19,248
13,407
Finance lease liability
8,467
5,364
Operating lease liability
3,192
3,318
Government grants (b)
7,302
7,161
Other
5,784
2,902
$
282,307
$
210,994
(a)
The Company is required to pay certain fees based on wastewater emissions at its German mills. Accrued fees can be reduced upon the mills’ demonstration of reduced wastewater emissions. Reductions to the wastewater fees for the year ended December 31, 2021 were $nil (2020 – $nil; 2019 – $20,859).
(b)
The Canadian mills have a liability for unspent government grants which are required to be used to partially finance greenhouse gas emission reduction and innovation capital projects. The grants are recorded in “Cash and cash equivalents” in the Consolidated Balance Sheets, however, they are considered to be restricted as they are repayable if the mills do not spend the funds on approved project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as of December 31, 2021 and December 31, 2020, was comprised of the following:
December 31,
Maturity
2021
2020
Senior notes (a)
5.500% senior notes
2026
$
300,000
$
300,000
5.125% senior notes
2029
875,000
—
6.500% senior notes
2024
—
250,000
7.375% senior notes
2025
—
550,000
Credit arrangements
€200 million joint revolving credit facility (b)
2023
—
—
C$60 million revolving credit facility (c), (d)
2024
22,874
21,992
C$60 million revolving credit facility (c), (e)
2023
—
32,988
€2.6 million demand loan (f)
—
—
Finance lease liability
64,041
46,693
1,261,915
1,201,673
Less: unamortized premium and issuance costs, net
(15,903
)
(9,686
)
Less: finance lease liability due within one year
(8,467
)
(5,364
)
$
1,237,545
$
1,186,623
(a)
In January 2021, the Company issued $875,000 in aggregate principal amount of 5.125% senior notes which mature on February 1, 2029 (the “2029 Senior Notes”). The net proceeds from the 2029 Senior Notes issuance were $860,517 after deducting the underwriter’s discount and offering expenses. The net proceeds were used to redeem the outstanding senior notes which were to mature in 2024 and 2025 and for general corporate purposes. In connection with the redemption, the Company recorded a loss on early extinguishment of debt of $30,368 in the Consolidated Statements of Operations. Note 11. Debt (continued)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following table presents the redemption prices (expressed as percentages of principal amount) and the redemption periods of the Senior Notes:
2026 Senior Notes
2029 Senior Notes
12 Month Period Beginning
Percentage
12 Month Period Beginning
Percentage
January 15, 2021
102.750%
February 1, 2024
102.563%
January 15, 2022
101.375%
February 1, 2025
101.281%
January 15, 2023 and thereafter
100.000%
February 1, 2026 and thereafter
100.000%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December 31, 2021, approximately €10.5 million ($11,906) of this facility was supporting bank guarantees and approximately €189.5 million ($214,614) was available.
(c)
In January 2022, the Company entered into a new C$160.0 million joint revolving credit facility for the Celgar mill, Peace River mill and MFS. The new facility has a five year term and replaces the C$60.0 million revolving credit facility for the Peace River mill and the C$60.0 million revolving credit facility for the Celgar mill. The facility is available by way of: (i) Canadian denominated advances, which bear interest at a designated prime rate per annum; (ii) banker’s acceptance equivalent loans, which bear interest at the applicable Canadian dollar banker’s acceptance plus 1.20% to 1.45% per annum; (iii) dollar denominated base rate advances at the greater of the federal funds rate plus 0.50%, an Adjusted Term SOFR for a one month tenor plus 1.00% and the bank’s applicable reference rate for U.S. dollar loans; and (iv) dollar SOFR advances, which bear interest at Adjusted Term SOFR plus 1.20% to 1.45% per annum.
(d)
A C$60.0 million revolving credit facility for Peace River. The facility was available by way of: (i) Canadian dollar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were collateralized by, among other things, the mill’s inventories and accounts receivable. As of December 31, 2021, approximately C$29.0 million ($22,874) of this facility was drawn and accruing interest at a rate of 2.45%, approximately C$0.9 million ($722) was supporting letters of credit and approximately C$30.1 million ($23,730) was available.
(e)
A C$60.0 million revolving credit facility for Celgar. Borrowings under the facility were collateralized by the mill's inventories, accounts receivable, general intangibles and capital assets and were restricted by a borrowing base calculated on the mill's inventories and accounts receivable. The facility was available by way of: (i) Canadian and U.S. dollar denominated advances, which bear interest at a designated prime rate less 0.125% to plus 0.125% per annum; (ii) banker's acceptance equivalent loans, which bear interest at the applicable Canadian dollar banker's acceptance plus 1.25% to 1.625% per annum; and (iii) dollar LIBOR advances, which bear interest at LIBOR plus 1.25% to 1.625% per annum. As of December 31, 2021, approximately C$0.5 million ($356) was supporting letters of credit and approximately C$59.5 million ($46,970) was available. Note 11. Debt (continued)
(f)
A €2.6 million demand loan for Rosenthal that does not have a maturity date. Borrowings under this facility are unsecured and bear interest at the rate of the three-month Euribor plus 2.50%. As of December 31, 2021, approximately €2.6 million ($2,890) of this facility was supporting bank guarantees and approximately $nil was available. </t>
        </is>
      </c>
    </row>
    <row r="5">
      <c r="A5" s="4" t="inlineStr">
        <is>
          <t>Principal Maturities of Debt</t>
        </is>
      </c>
      <c r="B5" s="4" t="inlineStr">
        <is>
          <t>The maturities of the principal portion of debt as of December 31, 2021 were as follows:
Senior Notes and Credit Arrangements
Finance Leases
2022
$
—
$
9,861
2023
—
9,620
2024
22,874
8,787
2025
—
7,943
2026
300,000
7,489
Thereafter
875,000
27,161
1,197,874
70,861
Less imputed interest
—
(6,820
)
Total payments
$
1,197,874
$
64,041</t>
        </is>
      </c>
    </row>
    <row r="6">
      <c r="A6" s="4" t="inlineStr">
        <is>
          <t>Debt Redemption Period for Outstanding Senior Notes</t>
        </is>
      </c>
      <c r="B6" s="4" t="inlineStr">
        <is>
          <t>The following table presents the redemption prices (expressed as percentages of principal amount) and the redemption periods of the Senior Notes:
2026 Senior Notes
2029 Senior Notes
12 Month Period Beginning
Percentage
12 Month Period Beginning
Percentage
January 15, 2021
102.750%
February 1, 2024
102.563%
January 15, 2022
101.375%
February 1, 2025
101.281%
January 15, 2023 and thereafter
100.000%
February 1, 2026 and thereafter
1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Pension And Other Post-Retirement Benefit Obligations (Tables)</t>
        </is>
      </c>
      <c r="B1" s="2" t="inlineStr">
        <is>
          <t>12 Months Ended</t>
        </is>
      </c>
    </row>
    <row r="2">
      <c r="B2" s="2" t="inlineStr">
        <is>
          <t>Dec. 31, 2021</t>
        </is>
      </c>
    </row>
    <row r="3">
      <c r="A3" s="3" t="inlineStr">
        <is>
          <t>Compensation And Retirement Disclosure [Abstract]</t>
        </is>
      </c>
    </row>
    <row r="4">
      <c r="A4" s="4" t="inlineStr">
        <is>
          <t>Schedule of Net Benefit Costs</t>
        </is>
      </c>
      <c r="B4" s="4" t="inlineStr">
        <is>
          <t>Information about the Celgar and Peace River defined benefit plans, in aggregate for the year ended December 31, 2021 was as follows:
2021
Pension
Other Post- Retirement Benefits
Total
Change in benefit obligation
Benefit obligation, December 31, 2020
$
128,854
$
14,234
$
143,088
Service cost
3,942
303
4,245
Interest cost
3,524
391
3,915
Benefit payments, net
(4,231
)
(531
)
(4,762
)
Actuarial gains
(6,701
)
(1,130
)
(7,831
)
Foreign currency exchange rate changes
587
72
659
Benefit obligation, December 31, 2021
125,975
13,339
139,314
Reconciliation of fair value of plan assets
Fair value of plan assets, December 31, 2020
110,476
—
110,476
Actual returns
9,315
—
9,315
Contributions
4,258
—
4,258
Benefit payments
(4,098
)
—
(4,098
)
Foreign currency exchange rate changes
1,430
—
1,430
Fair value of plan assets, December 31, 2021
121,381
—
121,381
Funded status, December 31, 2021
$
(4,594
)
$
(13,339
)
$
(17,933
)
Components of the net benefit cost recognized
Service cost
$
3,942
$
303
$
4,245
Interest cost
3,524
391
3,915
Expected return on plan assets
(5,216
)
—
(5,216
)
Amortization of unrecognized items
678
(791
)
(113
)
Net benefit cost
$
2,928
$
(97
)
$
2,831
Information about the Celgar and Peace River defined benefit plans, in aggregate for the year ended December 31, 2020 was as follows:
2020
Pension
Other Post- Retirement Benefits
Total
Change in benefit obligation
Benefit obligation, December 31, 2019
$
112,996
$
13,252
$
126,248
Service cost
3,404
258
3,662
Interest cost
3,367
385
3,752
Benefit payments
(4,346
)
(479
)
(4,825
)
Actuarial losses
10,469
514
10,983
Foreign currency exchange rate changes
2,964
304
3,268
Benefit obligation, December 31, 2020
128,854
14,234
143,088
Reconciliation of fair value of plan assets
Fair value of plan assets, December 31, 2019
99,991
—
99,991
Actual returns
8,704
—
8,704
Contributions
3,685
479
4,164
Benefit payments
(4,346
)
(479
)
(4,825
)
Foreign currency exchange rate changes
2,442
—
2,442
Fair value of plan assets, December 31, 2020
110,476
—
110,476
Funded status, December 31, 2020
$
(18,378
)
$
(14,234
)
$
(32,612
)
Components of the net benefit cost recognized
Service cost
$
3,404
$
258
$
3,662
Interest cost
3,367
385
3,752
Expected return on plan assets
(4,329
)
—
(4,329
)
Amortization of unrecognized items
860
(892
)
(32
)
Net benefit cost
$
3,302
$
(249
)
$
3,053</t>
        </is>
      </c>
    </row>
    <row r="5">
      <c r="A5" s="4" t="inlineStr">
        <is>
          <t>Estimated Future Benefit Payments</t>
        </is>
      </c>
      <c r="B5" s="4" t="inlineStr">
        <is>
          <t>Estimated future benefit p ayments
Pension
Other Post-Retirement Benefits
2022
$
4,985
$
577
2023
$
5,145
$
603
2024
$
5,389
$
629
2025
$
5,668
$
652
2026
$
5,882
$
675
2027-2031
$
31,931
$
3,730</t>
        </is>
      </c>
    </row>
    <row r="6">
      <c r="A6" s="4" t="inlineStr">
        <is>
          <t>Summary of Key Assumptions</t>
        </is>
      </c>
      <c r="B6" s="4" t="inlineStr">
        <is>
          <t>The weighted-average assumptions used to determine the benefit obligations at the measurement dates and the net benefit costs for the years ended December 31, 2021, 2020 and 2019 were as follows for Celgar’s defined benefit plan:
December 31,
2021
2020
2019
Benefit obligations
Discount rate
3.10
%
2.55
%
3.00
%
Rate of compensation increase
2.50
%
2.50
%
2.50
%
Net benefit cost for year ended
Discount rate
2.70
%
3.00
%
3.14
%
Rate of compensation increase
2.50
%
2.50
%
2.50
%
Expected rate of return on plan assets
4.00
%
4.10
%
3.90
% The weighted-average assumptions used to determine the benefit obligations at the measurement dates and the net benefit costs for the years ended December 31, 2021, 2020 and 2019 were as follows for Peace River’s defined benefit plan:
December 31,
2021
2020
2019
Benefit obligations
Discount rate
3.10
%
2.70
%
3.20
%
Rate of compensation increase
2.75
%
2.75
%
2.75
%
Net benefit cost for year ended
Discount rate
2.70
%
3.20
%
3.90
%
Rate of compensation increase
2.75
%
2.75
%
2.75
%
Expected rate of return on plan assets
4.93
%
4.68
%
5.12
%</t>
        </is>
      </c>
    </row>
    <row r="7">
      <c r="A7" s="4" t="inlineStr">
        <is>
          <t>Schedule of Assumed Health Care Cost Trend Rates</t>
        </is>
      </c>
      <c r="B7" s="4" t="inlineStr">
        <is>
          <t>The assumed health care cost trend rates used to determine the other post-retirement benefit obligations as of December 31, 2021 and December 31, 2020 were as follows:
December 31,
2021
2020
Health care cost trend rate assumed for next year
4.50%
5.00%
Rate to which the cost trend is assumed to decline (ultimate trend rate)
4.50%
4.50%
Year that the rate reaches the ultimate trend rate
2022
2022</t>
        </is>
      </c>
    </row>
    <row r="8">
      <c r="A8" s="4" t="inlineStr">
        <is>
          <t>Schedule of Defined Benefit Pension Plans' Assets Fair Value Measurements</t>
        </is>
      </c>
      <c r="B8" s="4" t="inlineStr">
        <is>
          <t>The following table presents the Celgar and Peace River defined benefit pension plans’ assets fair value measurements as of December 31, 2021 under the fair value hierarchy:
Fair value measurements as of December 31, 2021 using:
Asset Category
Level 1
Level 2
Level 3
Total
Equity securities
$
—
$
64,057
$
—
$
64,057
Debt securities
—
31,125
—
31,125
Buy-in annuity
—
—
24,458
24,458
Other
—
1,741
—
1,741
Total assets
$
—
$
96,923
$
24,458
$
121,381
The following table presents the Celgar and Peace River defined benefit pension plans’ assets fair value measurements as of December 31, 2020 under the fair value hierarchy:
Fair value measurements as of December 31, 2020 using:
Asset Category
Level 1
Level 2
Level 3
Total
Equity securities
$
—
$
49,485
$
—
$
49,485
Debt securities
—
34,603
—
34,603
Buy-in annuity
—
—
26,017
26,017
Cash and other short-term assets
—
13
—
13
Other
—
358
—
358
Total assets
$
—
$
84,459
$
26,017
$
110,476</t>
        </is>
      </c>
    </row>
    <row r="9">
      <c r="A9" s="4" t="inlineStr">
        <is>
          <t>Schedule of Change In Level 3 Fair value Measurements of Plan Assets</t>
        </is>
      </c>
      <c r="B9" s="4" t="inlineStr">
        <is>
          <t>The change in Level 3 fair value measurements of plan assets for the years ended December 31, 2021 and 2020 was as follows:
Buy-in Annuity
Balance as of December 31, 2019
$
25,343
Actual return on plan assets
710
Benefit payments
(1,724
)
Actuarial losses
1,170
Effect of foreign currency exchange rate changes
518
Balance as of December 31, 2020
26,017
Actual return on plan assets
645
Benefit payments
(1,789
)
Actuarial gains
(545
)
Effect of foreign currency exchange rate changes
130
Balance as of December 31, 2021
$
24,458</t>
        </is>
      </c>
    </row>
    <row r="10">
      <c r="A10" s="4" t="inlineStr">
        <is>
          <t>Schedule of Multiemployer Plan</t>
        </is>
      </c>
      <c r="B10" s="4" t="inlineStr">
        <is>
          <t>Note 12. Pension and Other Post-Retirement Benefit Obligations (continued) Plan details for the years ended December 31, 2021, 2020 and 2019 were as follows:
Provincially Registered Plan
Expiration Date of Collective Bargaining
Are the Company's Contributions Greater Than 5% of Total Contributions
Legal name
Number
Agreement
2021
2020
2019
The Pulp and Paper Industry Pension Plan
P085324
April 30, 2021
Yes
No
Y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The components of i ncome (loss) before income taxes for the years ended December 31, 2021, 2020 and 2019 were as follows:
Year Ended December 31,
2021
2020
2019
U.S.
$
(75,955
)
$
(22,284
)
$
(43,408
)
Foreign
336,522
11,145
52,995
$
260,567
$
(11,139
)
$
9,587</t>
        </is>
      </c>
    </row>
    <row r="5">
      <c r="A5" s="4" t="inlineStr">
        <is>
          <t>Schedule of Provision for Income Taxes Recognized in Consolidated Statements of Operations</t>
        </is>
      </c>
      <c r="B5" s="4" t="inlineStr">
        <is>
          <t>Provision for income taxes recognized in the Consolidated Statements of Operations for the years ended December 31, 2021, 2020 and 2019 was comprised of the following:
Year Ended December 31,
2021
2020
2019
U.S. Federal and State current income tax provision
$
156
$
1,782
$
342
Foreign current income tax provision
70,632
19,563
26,757
Total current income tax provision
70,788
21,345
27,099
Foreign deferred income tax provision (recovery)
18,791
(15,249
)
(7,873
)
Total income tax provision
$
89,579
$
6,096
$
19,226</t>
        </is>
      </c>
    </row>
    <row r="6">
      <c r="A6" s="4" t="inlineStr">
        <is>
          <t>Reconciliation of Effective Tax Rate</t>
        </is>
      </c>
      <c r="B6" s="4" t="inlineStr">
        <is>
          <t>Differences between the U.S. Federal statutory and the Company’s effective rates for the years ended December 31, 2021, 2020 and 2019 were as follows:
Year Ended December 31,
2021
2020
2019
U.S. Federal statutory rate
21%
21%
21%
U.S. Federal statutory rate on income (loss) before income taxes
$
(54,724
)
$
2,339
$
(2,013
)
Tax differential on foreign income
(25,361
)
(1,982
)
(5,368
)
Effect of foreign earnings (a)
(7,524
)
(3,002
)
(13,747
)
Valuation allowance
(12,048
)
(8,383
)
(11,643
)
Tax benefit of partnership structure
3,132
3,740
3,841
Non-taxable foreign subsidies
2,936
2,851
3,200
True-up of prior year taxes
5,616
(1,863
)
6,031
Other
(1,606
)
204
473
Income tax provision
$
(89,579
)
$
(6,096
)
$
(19,226
)
(a)
Primarily due to the impact of the global intangible low-taxed income provision in the Tax Cuts and Jobs Act of 2017 .</t>
        </is>
      </c>
    </row>
    <row r="7">
      <c r="A7" s="4" t="inlineStr">
        <is>
          <t>Deferred Tax Assets and Liabilities</t>
        </is>
      </c>
      <c r="B7" s="4" t="inlineStr">
        <is>
          <t>Note 13. Income Taxes (continued) Deferred income tax assets and liabilities as of December 31, 2021 and December 31, 2020 were comprised of the following:
December 31,
2021
2020
German tax loss carryforwards
$
9,500
$
29,378
U.S. tax loss carryforwards and credits
22,168
6,964
Canadian tax loss carryforwards
40,363
44,256
Australian tax loss carryforwards
5,090
3,783
Basis difference between income tax and financial reporting with respect to operating pulp mills
(146,000
)
(145,858
)
Amortizable intangible assets
(9,449
)
(10,504
)
Other long-term assets
(5,646
)
(4,926
)
Debt
(5,691
)
(6,553
)
Accounts payable and accrued expenses
5,382
1,621
Deferred pension liability
6,341
16,278
Finance leases
17,245
12,895
Scientific research and experimental development investment tax credit and expenditure pool
4,552
4,433
Other
5,389
3,702
(50,756
)
(44,531
)
Valuation allowance
(43,190
)
(31,142
)
Net deferred income tax liability
$
(93,946
)
$
(75,673
)
Comprised of:
Deferred income tax asset
$
1,177
$
1,355
Deferred income tax liability
(95,123
)
(77,028
)
Net deferred income tax liability
$
(93,946
)
$
(75,673
)</t>
        </is>
      </c>
    </row>
    <row r="8">
      <c r="A8" s="4" t="inlineStr">
        <is>
          <t>Summary of Investment Tax Credit and Other Tax Attributes Carryforwards</t>
        </is>
      </c>
      <c r="B8" s="4" t="inlineStr">
        <is>
          <t>The following table details the scheduled expiration dates of the Company’s net operating loss, interest, investment tax credit and other tax attributes carryforwards as of December 31, 2021:
Amount
Expiration
U.S.
Interest
$
105,200
Indefinite
Germany
Net operating loss
$
8,100
Indefinite
Interest
$
29,644
Indefinite
Canada
Net operating loss
$
152,700
2036 – 2041
Scientific research and experimental development investment tax credit
$
5,200
2030 – 2039
Scientific research and experimental development expenditure pool
$
3,000
Indefinite
Australia
Net operating loss
$
17,000
Indefinite</t>
        </is>
      </c>
    </row>
    <row r="9">
      <c r="A9" s="4" t="inlineStr">
        <is>
          <t>Summary of Changes in Valuation Allowance</t>
        </is>
      </c>
      <c r="B9" s="4" t="inlineStr">
        <is>
          <t>Changes in valuation allowances related to net deferred tax assets for the years ended December 31, 2021 and 2020 were as follows:
December 31,
2021
2020
Balance as of January 1
$
31,142
$
22,759
Additions (reversals)
U.S.
14,770
1,734
Canada
(2,851
)
6,017
The impact of changes in foreign exchange rates
129
632
Balance as of December 31
$
43,190
$
31,1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5610</v>
      </c>
      <c r="C3" s="7" t="n">
        <v>361098</v>
      </c>
    </row>
    <row r="4">
      <c r="A4" s="4" t="inlineStr">
        <is>
          <t>Accounts receivable, net</t>
        </is>
      </c>
      <c r="B4" s="5" t="n">
        <v>345345</v>
      </c>
      <c r="C4" s="5" t="n">
        <v>227055</v>
      </c>
    </row>
    <row r="5">
      <c r="A5" s="4" t="inlineStr">
        <is>
          <t>Inventories</t>
        </is>
      </c>
      <c r="B5" s="5" t="n">
        <v>356731</v>
      </c>
      <c r="C5" s="5" t="n">
        <v>271696</v>
      </c>
    </row>
    <row r="6">
      <c r="A6" s="4" t="inlineStr">
        <is>
          <t>Prepaid expenses and other</t>
        </is>
      </c>
      <c r="B6" s="5" t="n">
        <v>16619</v>
      </c>
      <c r="C6" s="5" t="n">
        <v>15003</v>
      </c>
    </row>
    <row r="7">
      <c r="A7" s="4" t="inlineStr">
        <is>
          <t>Total current assets</t>
        </is>
      </c>
      <c r="B7" s="5" t="n">
        <v>1064305</v>
      </c>
      <c r="C7" s="5" t="n">
        <v>874852</v>
      </c>
    </row>
    <row r="8">
      <c r="A8" s="4" t="inlineStr">
        <is>
          <t>Property, plant and equipment, net</t>
        </is>
      </c>
      <c r="B8" s="5" t="n">
        <v>1135631</v>
      </c>
      <c r="C8" s="5" t="n">
        <v>1109740</v>
      </c>
    </row>
    <row r="9">
      <c r="A9" s="4" t="inlineStr">
        <is>
          <t>Investment in joint ventures</t>
        </is>
      </c>
      <c r="B9" s="5" t="n">
        <v>49651</v>
      </c>
      <c r="C9" s="5" t="n">
        <v>46429</v>
      </c>
    </row>
    <row r="10">
      <c r="A10" s="4" t="inlineStr">
        <is>
          <t>Amortizable intangible assets, net</t>
        </is>
      </c>
      <c r="B10" s="5" t="n">
        <v>47902</v>
      </c>
      <c r="C10" s="5" t="n">
        <v>51571</v>
      </c>
    </row>
    <row r="11">
      <c r="A11" s="4" t="inlineStr">
        <is>
          <t>Operating lease right-of-use assets</t>
        </is>
      </c>
      <c r="B11" s="5" t="n">
        <v>9712</v>
      </c>
      <c r="C11" s="5" t="n">
        <v>13251</v>
      </c>
    </row>
    <row r="12">
      <c r="A12" s="4" t="inlineStr">
        <is>
          <t>Pension asset</t>
        </is>
      </c>
      <c r="B12" s="5" t="n">
        <v>4136</v>
      </c>
    </row>
    <row r="13">
      <c r="A13" s="4" t="inlineStr">
        <is>
          <t>Other long-term assets</t>
        </is>
      </c>
      <c r="B13" s="5" t="n">
        <v>38718</v>
      </c>
      <c r="C13" s="5" t="n">
        <v>31928</v>
      </c>
    </row>
    <row r="14">
      <c r="A14" s="4" t="inlineStr">
        <is>
          <t>Deferred income tax</t>
        </is>
      </c>
      <c r="B14" s="5" t="n">
        <v>1177</v>
      </c>
      <c r="C14" s="5" t="n">
        <v>1355</v>
      </c>
    </row>
    <row r="15">
      <c r="A15" s="4" t="inlineStr">
        <is>
          <t>Total assets</t>
        </is>
      </c>
      <c r="B15" s="5" t="n">
        <v>2351232</v>
      </c>
      <c r="C15" s="5" t="n">
        <v>2129126</v>
      </c>
    </row>
    <row r="16">
      <c r="A16" s="3" t="inlineStr">
        <is>
          <t>Current liabilities</t>
        </is>
      </c>
    </row>
    <row r="17">
      <c r="A17" s="4" t="inlineStr">
        <is>
          <t>Accounts payable and other</t>
        </is>
      </c>
      <c r="B17" s="5" t="n">
        <v>282307</v>
      </c>
      <c r="C17" s="5" t="n">
        <v>210994</v>
      </c>
    </row>
    <row r="18">
      <c r="A18" s="4" t="inlineStr">
        <is>
          <t>Pension and other post-retirement benefit obligations</t>
        </is>
      </c>
      <c r="B18" s="5" t="n">
        <v>817</v>
      </c>
      <c r="C18" s="5" t="n">
        <v>802</v>
      </c>
    </row>
    <row r="19">
      <c r="A19" s="4" t="inlineStr">
        <is>
          <t>Total current liabilities</t>
        </is>
      </c>
      <c r="B19" s="5" t="n">
        <v>283124</v>
      </c>
      <c r="C19" s="5" t="n">
        <v>211796</v>
      </c>
    </row>
    <row r="20">
      <c r="A20" s="4" t="inlineStr">
        <is>
          <t>Long-term debt</t>
        </is>
      </c>
      <c r="B20" s="5" t="n">
        <v>1237545</v>
      </c>
      <c r="C20" s="5" t="n">
        <v>1186623</v>
      </c>
    </row>
    <row r="21">
      <c r="A21" s="4" t="inlineStr">
        <is>
          <t>Pension and other post-retirement benefit obligations</t>
        </is>
      </c>
      <c r="B21" s="5" t="n">
        <v>21252</v>
      </c>
      <c r="C21" s="5" t="n">
        <v>31810</v>
      </c>
    </row>
    <row r="22">
      <c r="A22" s="4" t="inlineStr">
        <is>
          <t>Operating lease liabilities</t>
        </is>
      </c>
      <c r="B22" s="5" t="n">
        <v>6574</v>
      </c>
      <c r="C22" s="5" t="n">
        <v>9933</v>
      </c>
    </row>
    <row r="23">
      <c r="A23" s="4" t="inlineStr">
        <is>
          <t>Other long-term liabilities</t>
        </is>
      </c>
      <c r="B23" s="5" t="n">
        <v>13590</v>
      </c>
      <c r="C23" s="5" t="n">
        <v>10909</v>
      </c>
    </row>
    <row r="24">
      <c r="A24" s="4" t="inlineStr">
        <is>
          <t>Deferred income tax</t>
        </is>
      </c>
      <c r="B24" s="5" t="n">
        <v>95123</v>
      </c>
      <c r="C24" s="5" t="n">
        <v>77028</v>
      </c>
    </row>
    <row r="25">
      <c r="A25" s="4" t="inlineStr">
        <is>
          <t>Total liabilities</t>
        </is>
      </c>
      <c r="B25" s="5" t="n">
        <v>1657208</v>
      </c>
      <c r="C25" s="5" t="n">
        <v>1528099</v>
      </c>
    </row>
    <row r="26">
      <c r="A26" s="3" t="inlineStr">
        <is>
          <t>Shareholders’ equity</t>
        </is>
      </c>
    </row>
    <row r="27">
      <c r="A27" s="4" t="inlineStr">
        <is>
          <t>Common shares $1 par value; 200,000,000 authorized; 66,037,000 issued and outstanding (2020 – 65,868,000)</t>
        </is>
      </c>
      <c r="B27" s="5" t="n">
        <v>65988</v>
      </c>
      <c r="C27" s="5" t="n">
        <v>65800</v>
      </c>
    </row>
    <row r="28">
      <c r="A28" s="4" t="inlineStr">
        <is>
          <t>Additional paid-in capital</t>
        </is>
      </c>
      <c r="B28" s="5" t="n">
        <v>347902</v>
      </c>
      <c r="C28" s="5" t="n">
        <v>345696</v>
      </c>
    </row>
    <row r="29">
      <c r="A29" s="4" t="inlineStr">
        <is>
          <t>Retained earnings</t>
        </is>
      </c>
      <c r="B29" s="5" t="n">
        <v>370927</v>
      </c>
      <c r="C29" s="5" t="n">
        <v>217106</v>
      </c>
    </row>
    <row r="30">
      <c r="A30" s="4" t="inlineStr">
        <is>
          <t>Accumulated other comprehensive loss</t>
        </is>
      </c>
      <c r="B30" s="5" t="n">
        <v>-90793</v>
      </c>
      <c r="C30" s="5" t="n">
        <v>-27575</v>
      </c>
    </row>
    <row r="31">
      <c r="A31" s="4" t="inlineStr">
        <is>
          <t>Total shareholders’ equity</t>
        </is>
      </c>
      <c r="B31" s="5" t="n">
        <v>694024</v>
      </c>
      <c r="C31" s="5" t="n">
        <v>601027</v>
      </c>
    </row>
    <row r="32">
      <c r="A32" s="4" t="inlineStr">
        <is>
          <t>Total liabilities and shareholders’ equity</t>
        </is>
      </c>
      <c r="B32" s="5" t="n">
        <v>2351232</v>
      </c>
      <c r="C32" s="5" t="n">
        <v>2129126</v>
      </c>
    </row>
    <row r="33">
      <c r="A33" s="4" t="inlineStr">
        <is>
          <t>Commitments and contingencies (Note 21)</t>
        </is>
      </c>
      <c r="B33" s="4" t="inlineStr">
        <is>
          <t xml:space="preserve"> </t>
        </is>
      </c>
      <c r="C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Line Items]</t>
        </is>
      </c>
    </row>
    <row r="4">
      <c r="A4" s="4" t="inlineStr">
        <is>
          <t>Summary of Dividends Declared</t>
        </is>
      </c>
      <c r="B4" s="4" t="inlineStr">
        <is>
          <t>The Company’s board of directors declared quarterly dividends during the years ended December 31, 2021 and 2020 as follows:
Date Declared
Dividend Per Common Share
Amount
February 16, 2021
$
0.065
$
4,289
April 29, 2021
0.065
4,293
July 29, 2021
0.065
4,292
October 28, 2021
0.065
4,293
$
0.2600
$
17,167
Date Declared
Dividend Per Common Share
Amount
February 13, 2020
$
0.1375
$
9,047
April 30, 2020
0.0650
4,282
July 30, 2020
0.0650
4,281
October 29, 2020
0.0650
4,282
$
0.3325
$
21,892</t>
        </is>
      </c>
    </row>
    <row r="5">
      <c r="A5" s="4" t="inlineStr">
        <is>
          <t>Performance Share Units</t>
        </is>
      </c>
    </row>
    <row r="6">
      <c r="A6" s="3" t="inlineStr">
        <is>
          <t>Stockholders Equity [Line Items]</t>
        </is>
      </c>
    </row>
    <row r="7">
      <c r="A7" s="4" t="inlineStr">
        <is>
          <t>Summary of Share Activity</t>
        </is>
      </c>
      <c r="B7" s="4" t="inlineStr">
        <is>
          <t>PSU activity during the year ended December 31, 2021 was as follows:
Number of PSUs
Weighted Average Grant Date Fair Value Per Unit
Outstanding as of January 1, 2021
2,364,848
$
12.61
Granted
1,007,912
13.72
Vested and issued
(120,271
)
12.75
Forfeited
(498,017
)
12.75
Outstanding as of December 31, 2021
2,754,472
$
12.98</t>
        </is>
      </c>
    </row>
    <row r="8">
      <c r="A8" s="4" t="inlineStr">
        <is>
          <t>Restricted Stock</t>
        </is>
      </c>
    </row>
    <row r="9">
      <c r="A9" s="3" t="inlineStr">
        <is>
          <t>Stockholders Equity [Line Items]</t>
        </is>
      </c>
    </row>
    <row r="10">
      <c r="A10" s="4" t="inlineStr">
        <is>
          <t>Summary of Share Activity</t>
        </is>
      </c>
      <c r="B10" s="4" t="inlineStr">
        <is>
          <t>Restricted share activity during the year ended December 31, 2021 was as follows:
Number of Restricted Shares
Weighted Average Grant Date Fair Value Per Share
Outstanding as of January 1, 2021
68,140
$
8.07
Granted
49,195
14.84
Vested
(68,140
)
8.07
Outstanding as of December 31, 2021
49,195
$
14.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Reconciliation of Basic and Diluted Net Income (Loss) Per Common Share</t>
        </is>
      </c>
      <c r="B4" s="4" t="inlineStr">
        <is>
          <t>The reconciliation of basic and diluted net income (loss) per common share for the years ended December 31, 2021, 2020 and 2019 was as follows:
For the Year Ended December 31,
2021
2020
2019
Net income (loss)
Basic and diluted
$
170,988
$
(17,235
)
$
(9,639
)
Net income (loss) per common share
Basic
$
2.59
$
(0.26
)
$
(0.15
)
Diluted
$
2.58
$
(0.26
)
$
(0.15
)
Weighted average number of common shares outstanding:
Basic (a)
65,944,494
65,768,485
65,553,196
Effect of dilutive instruments:
PSUs
312,455
—
—
Restricted shares
27,054
—
—
Diluted
66,284,003
65,768,485
65,553,196
(a)
For the year ended December 31, 2021, the basic weighted average number of common shares outstanding</t>
        </is>
      </c>
    </row>
    <row r="5">
      <c r="A5" s="4" t="inlineStr">
        <is>
          <t>Anti-Dilutive Instruments Excluded from Calculation of Net Income (Loss) Per Common Share</t>
        </is>
      </c>
      <c r="B5" s="4" t="inlineStr">
        <is>
          <t>Instruments excluded from the calculation of net income (loss) per common share because they were anti-dilutive for the years ended December 31, 2021, 2020 and 2019 were as follows:
For the Year Ended December 31,
2021
2020
2019
PSUs
—
2,364,848
1,764,976
Restricted shares
—
68,140
31,4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Change in Accumulated Other Comprehensive Loss by Components</t>
        </is>
      </c>
      <c r="B4" s="4" t="inlineStr">
        <is>
          <t>The change in accumulated other comprehensive loss by component (net of tax) for the years ended December 31, 2021 and 2020 was as follows:
Foreign Currency Translation Adjustment
Defined Benefit Pension and Other Post- Retirement Benefit Items
Total
Balance as of December 31, 2019
$
(114,709
)
$
(1,851
)
$
(116,560
)
Other comprehensive income (loss) before reclassifications
95,131
(6,114
)
89,017
Amounts reclassified from accumulated other comprehensive loss
—
(32
)
(32
)
Other comprehensive income (loss), net of taxes
95,131
(6,146
)
88,985
Balance as of December 31, 2020
(19,578
)
(7,997
)
(27,575
)
Other comprehensive income (loss) before reclassifications
(77,939
)
14,834
(63,105
)
Amounts reclassified from accumulated other comprehensive loss
—
(113
)
(113
)
Other comprehensive income (loss), net of taxes
(77,939
)
14,721
(63,218
)
Balance as of December 31, 2021
$
(97,517
)
$
6,724
$
(90,7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formation about certain segment data for the years ended December 31, 2021, 2020 and 2019, was as follows:
December 31, 2021
Pulp
Wood Products
Corporate and Other
Consolidated
Revenues from external customers
$
1,483,093
$
311,081
$
9,081
$
1,803,255
Operating income (loss)
$
251,724
$
108,466
$
(13,607
)
$
346,583
Depreciation and amortization
$
115,293
$
14,858
$
2,048
$
132,199
Purchase of property, plant and equipment
$
139,312
$
18,002
$
2,126
$
159,440
Total assets (a)
$
1,882,078
$
258,965
$
210,189
$
2,351,232
Revenues by major products
Pulp
$
1,389,439
$
—
$
—
$
1,389,439
Lumber
—
293,166
2,391
295,557
Energy and chemicals
93,654
11,547
6,690
111,891
Wood residuals
—
6,368
—
6,368
Total revenues
$
1,483,093
$
311,081
$
9,081
$
1,803,255
Revenues by geographical markets (b)
U.S.
$
183,198
$
156,762
$
5,227
$
345,187
Foreign countries
Germany
459,725
62,986
—
522,711
China
375,891
1,245
—
377,136
Other countries
464,279
90,088
3,854
558,221
1,299,895
154,319
3,854
1,458,068
Total revenues
$
1,483,093
$
311,081
$
9,081
$
1,803,255
(a)
Total assets for the pulp segment includes the Company’s $49,651 investment in joint ventures, primarily for the CPP mill.
(b)
Sales are attributed to countries based on the ship-to location provided by the customer. Note 18. Segment Information (continued)
December 31, 2020
Pulp
Wood Products
Corporate and Other
Consolidated
Revenues from external customers
$
1,220,644
$
197,649
$
4,847
$
1,423,140
Operating income (loss)
$
37,952
$
34,704
$
(8,927
)
$
63,729
Depreciation and amortization
$
115,945
$
12,212
$
764
$
128,921
Purchase of property, plant and equipment
$
53,734
$
23,788
$
996
$
78,518
Total assets (a)
$
1,740,233
$
112,267
$
276,626
$
2,129,126
Revenues by major products
Pulp
$
1,130,302
$
—
$
—
$
1,130,302
Lumber
—
180,769
—
180,769
Energy and chemicals
90,342
10,619
4,847
105,808
Wood residuals
—
6,261
—
6,261
Total revenues
$
1,220,644
$
197,649
$
4,847
$
1,423,140
Revenues by geographical markets (b)
U.S.
$
149,816
$
93,802
$
1,734
$
245,352
Foreign countries
Germany
336,346
50,945
—
387,291
China
364,527
3,037
—
367,564
Other countries
369,955
49,865
3,113
422,933
1,070,828
103,847
3,113
1,177,788
Total revenues
$
1,220,644
$
197,649
$
4,847
$
1,423,140
(a)
Total assets for the pulp segment includes the Company’s $46,429 investment in joint ventures, primarily for the CPP mill.
(b)
Sales are attributed to countries based on the ship – to location provided by the customer.
December 31, 2019
Pulp
Wood Products
Corporate and Other
Consolidated
Revenues from external customers
$
1,457,123
$
159,937
$
7,351
$
1,624,411
Operating income (loss)
$
90,583
$
7,349
$
(13,929
)
$
84,003
Depreciation and amortization
$
117,108
$
7,966
$
1,320
$
126,394
Purchase of property, plant and equipment
$
103,066
$
28,425
$
543
$
132,034
Total assets (a)
$
1,782,105
$
83,102
$
200,513
$
2,065,720
Revenues by major products
Pulp
$
1,370,742
$
—
$
—
$
1,370,742
Lumber
—
142,243
—
142,243
Energy and chemicals
86,381
9,721
7,351
103,453
Wood residuals
—
7,973
—
7,973
Total revenues
$
1,457,123
$
159,937
$
7,351
$
1,624,411
Revenues by geographical markets (b)
U.S.
$
168,197
$
54,098
$
—
$
222,295
Foreign countries
Germany
419,472
53,734
—
473,206
China
430,508
—
—
430,508
Other countries
438,946
52,105
7,351
498,402
1,288,926
105,839
7,351
1,402,116
Total revenues
$
1,457,123
$
159,937
$
7,351
$
1,624,411
(a)
Total assets for the pulp segment includes the Company’s $53,122 investment in joint ventures, primarily for the CPP mill
(b)
Sales are attributed to countries based on the ship-to location provided by the customer. </t>
        </is>
      </c>
    </row>
    <row r="5">
      <c r="A5" s="4" t="inlineStr">
        <is>
          <t>Schedule of Long Lived Assets by Geographic Area</t>
        </is>
      </c>
      <c r="B5" s="4" t="inlineStr">
        <is>
          <t>The Company’s long-lived assets by geographic area based on location of the asset as of December 31, 2021 and December 31, 2020 were as follows:
December 31,
2021
2020
U.S.
$
51,136
$
—
Foreign countries
Germany
660,745
699,408
Canada
406,985
390,542
Australia
16,765
19,790
1,084,495
1,109,740
$
1,135,631
$
1,109,7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12 Months Ended</t>
        </is>
      </c>
    </row>
    <row r="2">
      <c r="B2" s="2" t="inlineStr">
        <is>
          <t>Dec. 31, 2021</t>
        </is>
      </c>
    </row>
    <row r="3">
      <c r="A3" s="3" t="inlineStr">
        <is>
          <t>Fair Value Disclosures [Abstract]</t>
        </is>
      </c>
    </row>
    <row r="4">
      <c r="A4" s="4" t="inlineStr">
        <is>
          <t>Estimated Fair Values of the Outstanding Debt</t>
        </is>
      </c>
      <c r="B4" s="4" t="inlineStr">
        <is>
          <t>The estimated fair values of the Company’s outstanding debt under the fair value hierarchy as of December 31, 2021 and December 31, 2020 were as follows:
Fair value measurements as of December 31, 2021 using:
Description
Level 1
Level 2
Level 3
Total
Revolving credit facilities
$
—
$
22,874
$
—
$
22,874
Senior notes
—
1,197,449
—
1,197,449
$
—
$
1,220,323
$
—
$
1,220,323
Fair value measurements as of December 31, 2020 using:
Description
Level 1
Level 2
Level 3
Total
Revolving credit facilities
$
—
$
54,980
$
—
$
54,980
Senior notes
—
1,131,229
—
1,131,229
$
—
$
1,186,209
$
—
$
1,186,2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Components of Lease Expense</t>
        </is>
      </c>
      <c r="B4" s="4" t="inlineStr">
        <is>
          <t>Note 20. Lease Commitments (continued) The components of lease expense for the years ended December 31, 2021, 2020 and 2019 were as follows:
Year Ended December 31,
2021
2020
2019
Lease cost:
Operating lease cost
$
4,086
$
3,712
$
3,322
Finance lease cost:
Amortization of right-of-use assets
7,481
4,963
3,768
Interest on lease liabilities
1,635
1,460
1,370
Total lease cost
$
13,202
$
10,135
$
8,460</t>
        </is>
      </c>
    </row>
    <row r="5">
      <c r="A5" s="4" t="inlineStr">
        <is>
          <t>Supplemental Cash Flow Information Related to Leases</t>
        </is>
      </c>
      <c r="B5" s="4" t="inlineStr">
        <is>
          <t>Supplemental cash flow information related to leases for the years ended December 31, 2021, 2020 and 2019 was as follows:
Year Ended December 31,
2021
2020
2019
Cash paid for amounts included in the measurement of lease liabilities:
Operating cash flow payments for operating leases
$
4,086
$
3,712
$
3,322
Operating cash flow payments for finance leases
$
1,635
$
1,460
$
1,370
Financing cash flow payments for finance leases
$
7,850
$
4,636
$
3,344</t>
        </is>
      </c>
    </row>
    <row r="6">
      <c r="A6" s="4" t="inlineStr">
        <is>
          <t>Other Information Related to Leases</t>
        </is>
      </c>
      <c r="B6" s="4" t="inlineStr">
        <is>
          <t>Other information related to leases for the years ended December 31, 2021, 2020 and 2019 was as follows:
Year Ended December 31,
2021
2020
2019
Weighted average remaining lease term:
Operating leases
5 years
6 years
7 years
Finance leases
8 years
9 years
10 years
Weighted average discount rate:
Operating leases
6
%
6
%
7
%
Finance leases
3
%
3
%
4
%</t>
        </is>
      </c>
    </row>
    <row r="7">
      <c r="A7" s="4" t="inlineStr">
        <is>
          <t>Supplemental Balance Sheet Information Related to Leases</t>
        </is>
      </c>
      <c r="B7" s="4" t="inlineStr">
        <is>
          <t>Note 20. Lease Commitments (continued) Supplemental balance sheet information related to leases as of December 31, 2021 and December 31, 2020 was as follows:
December 31,
2021
2020
Operating Leases
Operating lease right-of-use assets
$
9,712
$
13,251
Other current liabilities
$
3,192
$
3,318
Operating lease liabilities
6,574
9,933
Total operating lease liabilities
$
9,766
$
13,251
Finance Leases
Property and equipment, gross
$
87,719
$
65,418
Accumulated depreciation
(24,850
)
(19,353
)
Property and equipment, net
$
62,869
$
46,065
Other current liabilities
$
8,467
$
5,364
Long-term debt
55,574
41,329
Total finance lease liabilities
$
64,041
$
46,693</t>
        </is>
      </c>
    </row>
    <row r="8">
      <c r="A8" s="4" t="inlineStr">
        <is>
          <t>Schedule of Maturities of Operating Lease Liabilities</t>
        </is>
      </c>
      <c r="B8" s="4" t="inlineStr">
        <is>
          <t>M aturities of operating lease liabilities as of December 31, 2021 were as follows:
Operating Leases
2022
$
3,732
2023
2,725
2024
1,575
2025
879
2026
662
Thereafter
1,986
Total lease payments
11,559
Less: imputed interest
(1,793
)
Total lease liability
$
9,7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The Company and Summary of Significant Accounting Policies - Additional Information (Details)</t>
        </is>
      </c>
      <c r="B1" s="2" t="inlineStr">
        <is>
          <t>12 Months Ended</t>
        </is>
      </c>
    </row>
    <row r="2">
      <c r="B2" s="2" t="inlineStr">
        <is>
          <t>Dec. 31, 2021mill</t>
        </is>
      </c>
    </row>
    <row r="3">
      <c r="A3" s="3" t="inlineStr">
        <is>
          <t>Summary Of Significant Accounting Policies [Line Items]</t>
        </is>
      </c>
    </row>
    <row r="4">
      <c r="A4" s="4" t="inlineStr">
        <is>
          <t>Number of pulp mills</t>
        </is>
      </c>
      <c r="B4" s="5" t="n">
        <v>4</v>
      </c>
    </row>
    <row r="5">
      <c r="A5" s="4" t="inlineStr">
        <is>
          <t>Ownership percentage in subsidiaries</t>
        </is>
      </c>
      <c r="B5" s="4" t="inlineStr">
        <is>
          <t>100.00%</t>
        </is>
      </c>
    </row>
    <row r="6">
      <c r="A6" s="4" t="inlineStr">
        <is>
          <t>Net actuarial gain (loss) percent that is exceeded for amortization</t>
        </is>
      </c>
      <c r="B6" s="4" t="inlineStr">
        <is>
          <t>10.00%</t>
        </is>
      </c>
    </row>
    <row r="7">
      <c r="A7" s="4" t="inlineStr">
        <is>
          <t>Canada</t>
        </is>
      </c>
    </row>
    <row r="8">
      <c r="A8" s="3" t="inlineStr">
        <is>
          <t>Summary Of Significant Accounting Policies [Line Items]</t>
        </is>
      </c>
    </row>
    <row r="9">
      <c r="A9" s="4" t="inlineStr">
        <is>
          <t>Number of pulp mills</t>
        </is>
      </c>
      <c r="B9" s="5" t="n">
        <v>2</v>
      </c>
    </row>
    <row r="10">
      <c r="A10" s="4" t="inlineStr">
        <is>
          <t>Germany</t>
        </is>
      </c>
    </row>
    <row r="11">
      <c r="A11" s="3" t="inlineStr">
        <is>
          <t>Summary Of Significant Accounting Policies [Line Items]</t>
        </is>
      </c>
    </row>
    <row r="12">
      <c r="A12" s="4" t="inlineStr">
        <is>
          <t>Number of pulp mills</t>
        </is>
      </c>
      <c r="B12" s="5" t="n">
        <v>2</v>
      </c>
    </row>
    <row r="13">
      <c r="A13" s="4" t="inlineStr">
        <is>
          <t>Number of sawmills</t>
        </is>
      </c>
      <c r="B13" s="5" t="n">
        <v>1</v>
      </c>
    </row>
    <row r="14">
      <c r="A14" s="4" t="inlineStr">
        <is>
          <t>MPR - CPP</t>
        </is>
      </c>
    </row>
    <row r="15">
      <c r="A15" s="3" t="inlineStr">
        <is>
          <t>Summary Of Significant Accounting Policies [Line Items]</t>
        </is>
      </c>
    </row>
    <row r="16">
      <c r="A16" s="4" t="inlineStr">
        <is>
          <t>Ownership percentage</t>
        </is>
      </c>
      <c r="B16"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Aug. 05, 2021</t>
        </is>
      </c>
      <c r="C1" s="2" t="inlineStr">
        <is>
          <t>Oct. 31, 2019</t>
        </is>
      </c>
      <c r="D1" s="2" t="inlineStr">
        <is>
          <t>Dec. 31, 2021</t>
        </is>
      </c>
      <c r="E1" s="2" t="inlineStr">
        <is>
          <t>Dec. 31, 2020</t>
        </is>
      </c>
      <c r="F1" s="2" t="inlineStr">
        <is>
          <t>Dec. 31, 2019</t>
        </is>
      </c>
    </row>
    <row r="2">
      <c r="A2" s="3" t="inlineStr">
        <is>
          <t>Business Acquisition [Line Items]</t>
        </is>
      </c>
    </row>
    <row r="3">
      <c r="A3" s="4" t="inlineStr">
        <is>
          <t>Payments to acquire business for cash</t>
        </is>
      </c>
      <c r="D3" s="7" t="n">
        <v>51258</v>
      </c>
      <c r="E3" s="7" t="n">
        <v>0</v>
      </c>
      <c r="F3" s="7" t="n">
        <v>6380</v>
      </c>
    </row>
    <row r="4">
      <c r="A4" s="4" t="inlineStr">
        <is>
          <t>Mercer Mass Timber</t>
        </is>
      </c>
    </row>
    <row r="5">
      <c r="A5" s="3" t="inlineStr">
        <is>
          <t>Business Acquisition [Line Items]</t>
        </is>
      </c>
    </row>
    <row r="6">
      <c r="A6" s="4" t="inlineStr">
        <is>
          <t>Date of acquisition</t>
        </is>
      </c>
      <c r="B6" s="4" t="inlineStr">
        <is>
          <t>Aug. 5,
		2021</t>
        </is>
      </c>
    </row>
    <row r="7">
      <c r="A7" s="4" t="inlineStr">
        <is>
          <t>Payments to acquire business facility</t>
        </is>
      </c>
      <c r="B7" s="7" t="n">
        <v>51258</v>
      </c>
    </row>
    <row r="8">
      <c r="A8" s="4" t="inlineStr">
        <is>
          <t>Acquisition related costs</t>
        </is>
      </c>
      <c r="B8" s="7" t="n">
        <v>1258</v>
      </c>
    </row>
    <row r="9">
      <c r="A9" s="4" t="inlineStr">
        <is>
          <t>Mercer Forestry Services Ltd</t>
        </is>
      </c>
    </row>
    <row r="10">
      <c r="A10" s="3" t="inlineStr">
        <is>
          <t>Business Acquisition [Line Items]</t>
        </is>
      </c>
    </row>
    <row r="11">
      <c r="A11" s="4" t="inlineStr">
        <is>
          <t>Payments to acquire business for cash</t>
        </is>
      </c>
      <c r="C11" s="7" t="n">
        <v>6938</v>
      </c>
    </row>
    <row r="12">
      <c r="A12" s="4" t="inlineStr">
        <is>
          <t>Acquisition related costs</t>
        </is>
      </c>
      <c r="F12" s="7" t="n">
        <v>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Interruption Insurance - Additional Information (Details) - 12 months ended Dec. 31, 2021 $ in Thousands, $ in Millions</t>
        </is>
      </c>
      <c r="B1" s="2" t="inlineStr">
        <is>
          <t>USD ($)</t>
        </is>
      </c>
      <c r="C1" s="2" t="inlineStr">
        <is>
          <t>CAD ($)</t>
        </is>
      </c>
      <c r="D1" s="2" t="inlineStr">
        <is>
          <t>CAD ($)</t>
        </is>
      </c>
    </row>
    <row r="2">
      <c r="A2" s="3" t="inlineStr">
        <is>
          <t>Extraordinary And Unusual Items [Abstract]</t>
        </is>
      </c>
    </row>
    <row r="3">
      <c r="A3" s="4" t="inlineStr">
        <is>
          <t>Business interruption insurance claim settlement amount</t>
        </is>
      </c>
      <c r="B3" s="7" t="n">
        <v>34303</v>
      </c>
      <c r="C3" s="7" t="n">
        <v>43</v>
      </c>
    </row>
    <row r="4">
      <c r="A4" s="4" t="inlineStr">
        <is>
          <t>Insurance settlement receivable</t>
        </is>
      </c>
      <c r="B4" s="7" t="n">
        <v>31551</v>
      </c>
      <c r="D4" s="7"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loss)</t>
        </is>
      </c>
      <c r="B4" s="7" t="n">
        <v>12674</v>
      </c>
      <c r="C4" s="7" t="n">
        <v>-13797</v>
      </c>
      <c r="D4" s="7" t="n">
        <v>1080</v>
      </c>
    </row>
    <row r="5">
      <c r="A5" s="4" t="inlineStr">
        <is>
          <t>Gain on sale of investments</t>
        </is>
      </c>
      <c r="B5" s="5" t="n">
        <v>0</v>
      </c>
      <c r="C5" s="5" t="n">
        <v>17540</v>
      </c>
      <c r="D5" s="5" t="n">
        <v>0</v>
      </c>
    </row>
    <row r="6">
      <c r="A6" s="4" t="inlineStr">
        <is>
          <t>Other</t>
        </is>
      </c>
      <c r="B6" s="5" t="n">
        <v>1725</v>
      </c>
      <c r="C6" s="5" t="n">
        <v>2135</v>
      </c>
      <c r="D6" s="5" t="n">
        <v>5004</v>
      </c>
    </row>
    <row r="7">
      <c r="A7" s="4" t="inlineStr">
        <is>
          <t>Other income</t>
        </is>
      </c>
      <c r="B7" s="7" t="n">
        <v>14399</v>
      </c>
      <c r="C7" s="7" t="n">
        <v>5878</v>
      </c>
      <c r="D7" s="7" t="n">
        <v>60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5" t="n">
        <v>200000000</v>
      </c>
      <c r="C3" s="5" t="n">
        <v>200000000</v>
      </c>
    </row>
    <row r="4">
      <c r="A4" s="4" t="inlineStr">
        <is>
          <t>Common Stock, Shares, Issued</t>
        </is>
      </c>
      <c r="B4" s="5" t="n">
        <v>66037000</v>
      </c>
      <c r="C4" s="5" t="n">
        <v>65868000</v>
      </c>
    </row>
    <row r="5">
      <c r="A5" s="4" t="inlineStr">
        <is>
          <t>Common Stock, Shares, Outstanding</t>
        </is>
      </c>
      <c r="B5" s="5" t="n">
        <v>66037000</v>
      </c>
      <c r="C5" s="5" t="n">
        <v>65868000</v>
      </c>
    </row>
    <row r="6">
      <c r="A6" s="4" t="inlineStr">
        <is>
          <t>Common Stock, Par or Stated Value Per Share</t>
        </is>
      </c>
      <c r="B6" s="7" t="n">
        <v>1</v>
      </c>
      <c r="C6" s="7"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chedule of Other Income (Parenthetical)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urchase of equity security investments</t>
        </is>
      </c>
      <c r="B4" s="7" t="n">
        <v>0</v>
      </c>
      <c r="C4" s="7" t="n">
        <v>9370</v>
      </c>
      <c r="D4" s="7" t="n">
        <v>0</v>
      </c>
    </row>
    <row r="5">
      <c r="A5" s="4" t="inlineStr">
        <is>
          <t>Sale of equity security investments</t>
        </is>
      </c>
      <c r="B5" s="5" t="n">
        <v>0</v>
      </c>
      <c r="C5" s="5" t="n">
        <v>26910</v>
      </c>
      <c r="D5" s="5" t="n">
        <v>0</v>
      </c>
    </row>
    <row r="6">
      <c r="A6" s="4" t="inlineStr">
        <is>
          <t>Gain on sale of investments</t>
        </is>
      </c>
      <c r="B6" s="7" t="n">
        <v>0</v>
      </c>
      <c r="C6" s="7" t="n">
        <v>17540</v>
      </c>
      <c r="D6"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1</t>
        </is>
      </c>
      <c r="C1" s="2" t="inlineStr">
        <is>
          <t>Dec. 31, 2020</t>
        </is>
      </c>
    </row>
    <row r="2">
      <c r="A2" s="3" t="inlineStr">
        <is>
          <t>Accounts Receivable [Line Items]</t>
        </is>
      </c>
    </row>
    <row r="3">
      <c r="A3" s="4" t="inlineStr">
        <is>
          <t>Accounts receivable, net</t>
        </is>
      </c>
      <c r="B3" s="7" t="n">
        <v>345345</v>
      </c>
      <c r="C3" s="7" t="n">
        <v>227055</v>
      </c>
    </row>
    <row r="4">
      <c r="A4" s="4" t="inlineStr">
        <is>
          <t>Insurance claims</t>
        </is>
      </c>
      <c r="B4" s="5" t="n">
        <v>37953</v>
      </c>
    </row>
    <row r="5">
      <c r="A5" s="4" t="inlineStr">
        <is>
          <t>Trade accounts receivable</t>
        </is>
      </c>
    </row>
    <row r="6">
      <c r="A6" s="3" t="inlineStr">
        <is>
          <t>Accounts Receivable [Line Items]</t>
        </is>
      </c>
    </row>
    <row r="7">
      <c r="A7" s="4" t="inlineStr">
        <is>
          <t>Accounts receivable, net</t>
        </is>
      </c>
      <c r="B7" s="5" t="n">
        <v>293498</v>
      </c>
      <c r="C7" s="5" t="n">
        <v>210963</v>
      </c>
    </row>
    <row r="8">
      <c r="A8" s="4" t="inlineStr">
        <is>
          <t>Other non-trade receivables</t>
        </is>
      </c>
    </row>
    <row r="9">
      <c r="A9" s="3" t="inlineStr">
        <is>
          <t>Accounts Receivable [Line Items]</t>
        </is>
      </c>
    </row>
    <row r="10">
      <c r="A10" s="4" t="inlineStr">
        <is>
          <t>Accounts receivable, net</t>
        </is>
      </c>
      <c r="B10" s="7" t="n">
        <v>13894</v>
      </c>
      <c r="C10" s="7" t="n">
        <v>16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Net (Parenthetical) (Details) $ in Thousands, $ in Millions</t>
        </is>
      </c>
      <c r="B1" s="2" t="inlineStr">
        <is>
          <t>Dec. 31, 2021USD ($)</t>
        </is>
      </c>
      <c r="C1" s="2" t="inlineStr">
        <is>
          <t>Dec. 31, 2021CAD ($)</t>
        </is>
      </c>
      <c r="D1" s="2" t="inlineStr">
        <is>
          <t>Dec. 31, 2020USD ($)</t>
        </is>
      </c>
    </row>
    <row r="2">
      <c r="A2" s="3" t="inlineStr">
        <is>
          <t>Accounts Receivable [Line Items]</t>
        </is>
      </c>
    </row>
    <row r="3">
      <c r="A3" s="4" t="inlineStr">
        <is>
          <t>Insurance claims receivable</t>
        </is>
      </c>
      <c r="B3" s="7" t="n">
        <v>37953</v>
      </c>
    </row>
    <row r="4">
      <c r="A4" s="4" t="inlineStr">
        <is>
          <t>Peace River Boiler Claims and Business Interruption Claim</t>
        </is>
      </c>
    </row>
    <row r="5">
      <c r="A5" s="3" t="inlineStr">
        <is>
          <t>Accounts Receivable [Line Items]</t>
        </is>
      </c>
    </row>
    <row r="6">
      <c r="A6" s="4" t="inlineStr">
        <is>
          <t>Insurance claims receivable</t>
        </is>
      </c>
      <c r="B6" s="5" t="n">
        <v>31551</v>
      </c>
      <c r="C6" s="7" t="n">
        <v>40</v>
      </c>
    </row>
    <row r="7">
      <c r="A7" s="4" t="inlineStr">
        <is>
          <t>Property Claims</t>
        </is>
      </c>
    </row>
    <row r="8">
      <c r="A8" s="3" t="inlineStr">
        <is>
          <t>Accounts Receivable [Line Items]</t>
        </is>
      </c>
    </row>
    <row r="9">
      <c r="A9" s="4" t="inlineStr">
        <is>
          <t>Insurance claims receivable</t>
        </is>
      </c>
      <c r="B9" s="5" t="n">
        <v>6402</v>
      </c>
      <c r="C9" s="6" t="n">
        <v>8.1</v>
      </c>
    </row>
    <row r="10">
      <c r="A10" s="4" t="inlineStr">
        <is>
          <t>Trade accounts receivable</t>
        </is>
      </c>
    </row>
    <row r="11">
      <c r="A11" s="3" t="inlineStr">
        <is>
          <t>Accounts Receivable [Line Items]</t>
        </is>
      </c>
    </row>
    <row r="12">
      <c r="A12" s="4" t="inlineStr">
        <is>
          <t>Allowance</t>
        </is>
      </c>
      <c r="B12" s="7" t="n">
        <v>845</v>
      </c>
      <c r="D12" s="7" t="n">
        <v>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1</t>
        </is>
      </c>
      <c r="C1" s="2" t="inlineStr">
        <is>
          <t>Dec. 31, 2020</t>
        </is>
      </c>
    </row>
    <row r="2">
      <c r="A2" s="3" t="inlineStr">
        <is>
          <t>Inventory Net [Abstract]</t>
        </is>
      </c>
    </row>
    <row r="3">
      <c r="A3" s="4" t="inlineStr">
        <is>
          <t>Raw materials</t>
        </is>
      </c>
      <c r="B3" s="7" t="n">
        <v>106434</v>
      </c>
      <c r="C3" s="7" t="n">
        <v>74526</v>
      </c>
    </row>
    <row r="4">
      <c r="A4" s="4" t="inlineStr">
        <is>
          <t>Finished goods</t>
        </is>
      </c>
      <c r="B4" s="5" t="n">
        <v>140829</v>
      </c>
      <c r="C4" s="5" t="n">
        <v>88256</v>
      </c>
    </row>
    <row r="5">
      <c r="A5" s="4" t="inlineStr">
        <is>
          <t>Spare parts and other</t>
        </is>
      </c>
      <c r="B5" s="5" t="n">
        <v>109468</v>
      </c>
      <c r="C5" s="5" t="n">
        <v>108914</v>
      </c>
    </row>
    <row r="6">
      <c r="A6" s="4" t="inlineStr">
        <is>
          <t>Inventories</t>
        </is>
      </c>
      <c r="B6" s="7" t="n">
        <v>356731</v>
      </c>
      <c r="C6" s="7" t="n">
        <v>271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impairment changes</t>
        </is>
      </c>
      <c r="B4" s="7" t="n">
        <v>0</v>
      </c>
      <c r="C4" s="7" t="n">
        <v>25998000</v>
      </c>
      <c r="D4" s="7" t="n">
        <v>9200000</v>
      </c>
    </row>
    <row r="5">
      <c r="A5" s="4" t="inlineStr">
        <is>
          <t>Inventory impairment changes</t>
        </is>
      </c>
      <c r="C5" s="5" t="n">
        <v>0</v>
      </c>
    </row>
    <row r="6">
      <c r="A6" s="4" t="inlineStr">
        <is>
          <t>Canadian Mills</t>
        </is>
      </c>
    </row>
    <row r="7">
      <c r="A7" s="3" t="inlineStr">
        <is>
          <t>Inventory [Line Items]</t>
        </is>
      </c>
    </row>
    <row r="8">
      <c r="A8" s="4" t="inlineStr">
        <is>
          <t>Inventory impairment changes</t>
        </is>
      </c>
      <c r="B8" s="7" t="n">
        <v>0</v>
      </c>
      <c r="C8" s="7" t="n">
        <v>2599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2449907</v>
      </c>
      <c r="C4" s="7" t="n">
        <v>2390810</v>
      </c>
    </row>
    <row r="5">
      <c r="A5" s="4" t="inlineStr">
        <is>
          <t>Less: accumulated depreciation</t>
        </is>
      </c>
      <c r="B5" s="5" t="n">
        <v>-1314276</v>
      </c>
      <c r="C5" s="5" t="n">
        <v>-1281070</v>
      </c>
    </row>
    <row r="6">
      <c r="A6" s="4" t="inlineStr">
        <is>
          <t>Property, plant and equipment, net</t>
        </is>
      </c>
      <c r="B6" s="5" t="n">
        <v>1135631</v>
      </c>
      <c r="C6" s="5" t="n">
        <v>1109740</v>
      </c>
    </row>
    <row r="7">
      <c r="A7" s="4" t="inlineStr">
        <is>
          <t>Land</t>
        </is>
      </c>
    </row>
    <row r="8">
      <c r="A8" s="3" t="inlineStr">
        <is>
          <t>Property, Plant and Equipment [Line Items]</t>
        </is>
      </c>
    </row>
    <row r="9">
      <c r="A9" s="4" t="inlineStr">
        <is>
          <t>Property, plant and equipment, gross</t>
        </is>
      </c>
      <c r="B9" s="5" t="n">
        <v>61067</v>
      </c>
      <c r="C9" s="5" t="n">
        <v>63610</v>
      </c>
    </row>
    <row r="10">
      <c r="A10" s="4" t="inlineStr">
        <is>
          <t>Buildings</t>
        </is>
      </c>
    </row>
    <row r="11">
      <c r="A11" s="3" t="inlineStr">
        <is>
          <t>Property, Plant and Equipment [Line Items]</t>
        </is>
      </c>
    </row>
    <row r="12">
      <c r="A12" s="4" t="inlineStr">
        <is>
          <t>Property, plant and equipment, gross</t>
        </is>
      </c>
      <c r="B12" s="7" t="n">
        <v>309039</v>
      </c>
      <c r="C12" s="5" t="n">
        <v>290150</v>
      </c>
    </row>
    <row r="13">
      <c r="A13" s="4" t="inlineStr">
        <is>
          <t>Buildings | Minimum</t>
        </is>
      </c>
    </row>
    <row r="14">
      <c r="A14" s="3" t="inlineStr">
        <is>
          <t>Property, Plant and Equipment [Line Items]</t>
        </is>
      </c>
    </row>
    <row r="15">
      <c r="A15" s="4" t="inlineStr">
        <is>
          <t>Property, plant and equipment, Useful Life</t>
        </is>
      </c>
      <c r="B15" s="4" t="inlineStr">
        <is>
          <t>10 years</t>
        </is>
      </c>
    </row>
    <row r="16">
      <c r="A16" s="4" t="inlineStr">
        <is>
          <t>Buildings | Maximum</t>
        </is>
      </c>
    </row>
    <row r="17">
      <c r="A17" s="3" t="inlineStr">
        <is>
          <t>Property, Plant and Equipment [Line Items]</t>
        </is>
      </c>
    </row>
    <row r="18">
      <c r="A18" s="4" t="inlineStr">
        <is>
          <t>Property, plant and equipment, Useful Life</t>
        </is>
      </c>
      <c r="B18" s="4" t="inlineStr">
        <is>
          <t>50 years</t>
        </is>
      </c>
    </row>
    <row r="19">
      <c r="A19" s="4" t="inlineStr">
        <is>
          <t>Production and other equipment</t>
        </is>
      </c>
    </row>
    <row r="20">
      <c r="A20" s="3" t="inlineStr">
        <is>
          <t>Property, Plant and Equipment [Line Items]</t>
        </is>
      </c>
    </row>
    <row r="21">
      <c r="A21" s="4" t="inlineStr">
        <is>
          <t>Property, plant and equipment, gross</t>
        </is>
      </c>
      <c r="B21" s="7" t="n">
        <v>2079801</v>
      </c>
      <c r="C21" s="7" t="n">
        <v>2037050</v>
      </c>
    </row>
    <row r="22">
      <c r="A22" s="4" t="inlineStr">
        <is>
          <t>Production and other equipment | Minimum</t>
        </is>
      </c>
    </row>
    <row r="23">
      <c r="A23" s="3" t="inlineStr">
        <is>
          <t>Property, Plant and Equipment [Line Items]</t>
        </is>
      </c>
    </row>
    <row r="24">
      <c r="A24" s="4" t="inlineStr">
        <is>
          <t>Property, plant and equipment, Useful Life</t>
        </is>
      </c>
      <c r="B24" s="4" t="inlineStr">
        <is>
          <t>5 years</t>
        </is>
      </c>
    </row>
    <row r="25">
      <c r="A25" s="4" t="inlineStr">
        <is>
          <t>Production and other equipment | Maximum</t>
        </is>
      </c>
    </row>
    <row r="26">
      <c r="A26" s="3" t="inlineStr">
        <is>
          <t>Property, Plant and Equipment [Line Items]</t>
        </is>
      </c>
    </row>
    <row r="27">
      <c r="A27" s="4" t="inlineStr">
        <is>
          <t>Property, plant and equipment, Useful Life</t>
        </is>
      </c>
      <c r="B27"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ceeds from an insurer related to property damage claim</t>
        </is>
      </c>
      <c r="B4" s="7" t="n">
        <v>21540</v>
      </c>
    </row>
    <row r="5">
      <c r="A5" s="4" t="inlineStr">
        <is>
          <t>Government grants received amount</t>
        </is>
      </c>
      <c r="B5" s="5" t="n">
        <v>9333</v>
      </c>
    </row>
    <row r="6">
      <c r="A6" s="4" t="inlineStr">
        <is>
          <t>Unamortized Government Grants</t>
        </is>
      </c>
      <c r="B6" s="5" t="n">
        <v>164439</v>
      </c>
      <c r="C6" s="7" t="n">
        <v>186330</v>
      </c>
    </row>
    <row r="7">
      <c r="A7" s="4" t="inlineStr">
        <is>
          <t>Amortization expense related to government grants</t>
        </is>
      </c>
      <c r="B7" s="5" t="n">
        <v>19855</v>
      </c>
      <c r="C7" s="5" t="n">
        <v>18369</v>
      </c>
      <c r="D7" s="7" t="n">
        <v>19084</v>
      </c>
    </row>
    <row r="8">
      <c r="A8" s="4" t="inlineStr">
        <is>
          <t>Asset retirement obligation</t>
        </is>
      </c>
      <c r="B8" s="7" t="n">
        <v>12529</v>
      </c>
      <c r="C8" s="7" t="n">
        <v>10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ble Intangible Assets, Net - Schedule of Amortizable Intangible Assets Net (Details) - USD ($) $ in Thousands</t>
        </is>
      </c>
      <c r="B1" s="2" t="inlineStr">
        <is>
          <t>12 Months Ended</t>
        </is>
      </c>
    </row>
    <row r="2">
      <c r="B2" s="2" t="inlineStr">
        <is>
          <t>Dec. 31, 2021</t>
        </is>
      </c>
      <c r="C2" s="2" t="inlineStr">
        <is>
          <t>Dec. 31, 2020</t>
        </is>
      </c>
    </row>
    <row r="3">
      <c r="A3" s="3" t="inlineStr">
        <is>
          <t>Intangible assets [Line Items]</t>
        </is>
      </c>
    </row>
    <row r="4">
      <c r="A4" s="4" t="inlineStr">
        <is>
          <t>Gross Carrying Amount</t>
        </is>
      </c>
      <c r="B4" s="7" t="n">
        <v>84137</v>
      </c>
      <c r="C4" s="7" t="n">
        <v>85867</v>
      </c>
    </row>
    <row r="5">
      <c r="A5" s="4" t="inlineStr">
        <is>
          <t>Accumulated Amortization</t>
        </is>
      </c>
      <c r="B5" s="5" t="n">
        <v>-36235</v>
      </c>
      <c r="C5" s="5" t="n">
        <v>-34296</v>
      </c>
    </row>
    <row r="6">
      <c r="A6" s="4" t="inlineStr">
        <is>
          <t>Net</t>
        </is>
      </c>
      <c r="B6" s="5" t="n">
        <v>47902</v>
      </c>
      <c r="C6" s="5" t="n">
        <v>51571</v>
      </c>
    </row>
    <row r="7">
      <c r="A7" s="4" t="inlineStr">
        <is>
          <t>Energy Sales Agreement</t>
        </is>
      </c>
    </row>
    <row r="8">
      <c r="A8" s="3" t="inlineStr">
        <is>
          <t>Intangible assets [Line Items]</t>
        </is>
      </c>
    </row>
    <row r="9">
      <c r="A9" s="4" t="inlineStr">
        <is>
          <t>Gross Carrying Amount</t>
        </is>
      </c>
      <c r="B9" s="5" t="n">
        <v>17047</v>
      </c>
      <c r="C9" s="5" t="n">
        <v>18470</v>
      </c>
    </row>
    <row r="10">
      <c r="A10" s="4" t="inlineStr">
        <is>
          <t>Accumulated Amortization</t>
        </is>
      </c>
      <c r="B10" s="5" t="n">
        <v>-7327</v>
      </c>
      <c r="C10" s="5" t="n">
        <v>-6253</v>
      </c>
    </row>
    <row r="11">
      <c r="A11" s="4" t="inlineStr">
        <is>
          <t>Net</t>
        </is>
      </c>
      <c r="B11" s="7" t="n">
        <v>9720</v>
      </c>
      <c r="C11" s="5" t="n">
        <v>12217</v>
      </c>
    </row>
    <row r="12">
      <c r="A12" s="4" t="inlineStr">
        <is>
          <t>Useful Lives (Years)</t>
        </is>
      </c>
      <c r="B12" s="4" t="inlineStr">
        <is>
          <t>11 years</t>
        </is>
      </c>
    </row>
    <row r="13">
      <c r="A13" s="4" t="inlineStr">
        <is>
          <t>Timber cutting rights</t>
        </is>
      </c>
    </row>
    <row r="14">
      <c r="A14" s="3" t="inlineStr">
        <is>
          <t>Intangible assets [Line Items]</t>
        </is>
      </c>
    </row>
    <row r="15">
      <c r="A15" s="4" t="inlineStr">
        <is>
          <t>Gross Carrying Amount</t>
        </is>
      </c>
      <c r="B15" s="7" t="n">
        <v>39714</v>
      </c>
      <c r="C15" s="5" t="n">
        <v>39546</v>
      </c>
    </row>
    <row r="16">
      <c r="A16" s="4" t="inlineStr">
        <is>
          <t>Accumulated Amortization</t>
        </is>
      </c>
      <c r="B16" s="5" t="n">
        <v>-4051</v>
      </c>
      <c r="C16" s="5" t="n">
        <v>-2714</v>
      </c>
    </row>
    <row r="17">
      <c r="A17" s="4" t="inlineStr">
        <is>
          <t>Net</t>
        </is>
      </c>
      <c r="B17" s="7" t="n">
        <v>35663</v>
      </c>
      <c r="C17" s="5" t="n">
        <v>36832</v>
      </c>
    </row>
    <row r="18">
      <c r="A18" s="4" t="inlineStr">
        <is>
          <t>Useful Lives (Years)</t>
        </is>
      </c>
      <c r="B18" s="4" t="inlineStr">
        <is>
          <t>30 years</t>
        </is>
      </c>
    </row>
    <row r="19">
      <c r="A19" s="4" t="inlineStr">
        <is>
          <t>Software and Other Intangible Assets</t>
        </is>
      </c>
    </row>
    <row r="20">
      <c r="A20" s="3" t="inlineStr">
        <is>
          <t>Intangible assets [Line Items]</t>
        </is>
      </c>
    </row>
    <row r="21">
      <c r="A21" s="4" t="inlineStr">
        <is>
          <t>Gross Carrying Amount</t>
        </is>
      </c>
      <c r="B21" s="7" t="n">
        <v>27376</v>
      </c>
      <c r="C21" s="5" t="n">
        <v>27851</v>
      </c>
    </row>
    <row r="22">
      <c r="A22" s="4" t="inlineStr">
        <is>
          <t>Accumulated Amortization</t>
        </is>
      </c>
      <c r="B22" s="5" t="n">
        <v>-24857</v>
      </c>
      <c r="C22" s="5" t="n">
        <v>-25329</v>
      </c>
    </row>
    <row r="23">
      <c r="A23" s="4" t="inlineStr">
        <is>
          <t>Net</t>
        </is>
      </c>
      <c r="B23" s="7" t="n">
        <v>2519</v>
      </c>
      <c r="C23" s="7" t="n">
        <v>2522</v>
      </c>
    </row>
    <row r="24">
      <c r="A24" s="4" t="inlineStr">
        <is>
          <t>Useful Lives (Years)</t>
        </is>
      </c>
      <c r="B2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ble Intangible Asse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7" t="n">
        <v>4767</v>
      </c>
      <c r="C4" s="7" t="n">
        <v>4414</v>
      </c>
      <c r="D4" s="7" t="n">
        <v>59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mortizable Intangible Assets, Net - Schedule of Amortization Expense Related to Intangible Assets (Details) $ in Thousands</t>
        </is>
      </c>
      <c r="B1" s="2" t="inlineStr">
        <is>
          <t>Dec. 31, 2021USD ($)</t>
        </is>
      </c>
    </row>
    <row r="2">
      <c r="A2" s="3" t="inlineStr">
        <is>
          <t>Goodwill And Intangible Assets Disclosure [Abstract]</t>
        </is>
      </c>
    </row>
    <row r="3">
      <c r="A3" s="4" t="inlineStr">
        <is>
          <t>2022</t>
        </is>
      </c>
      <c r="B3" s="7" t="n">
        <v>3934</v>
      </c>
    </row>
    <row r="4">
      <c r="A4" s="4" t="inlineStr">
        <is>
          <t>2023</t>
        </is>
      </c>
      <c r="B4" s="5" t="n">
        <v>3563</v>
      </c>
    </row>
    <row r="5">
      <c r="A5" s="4" t="inlineStr">
        <is>
          <t>2024</t>
        </is>
      </c>
      <c r="B5" s="5" t="n">
        <v>3324</v>
      </c>
    </row>
    <row r="6">
      <c r="A6" s="4" t="inlineStr">
        <is>
          <t>2025</t>
        </is>
      </c>
      <c r="B6" s="5" t="n">
        <v>3076</v>
      </c>
    </row>
    <row r="7">
      <c r="A7" s="4" t="inlineStr">
        <is>
          <t>2026</t>
        </is>
      </c>
      <c r="B7" s="7" t="n">
        <v>2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SOLIDATED STATEMENTS OF CHANGES IN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18</t>
        </is>
      </c>
      <c r="B2" s="7" t="n">
        <v>581429</v>
      </c>
      <c r="C2" s="7" t="n">
        <v>65171</v>
      </c>
      <c r="D2" s="7" t="n">
        <v>342438</v>
      </c>
      <c r="E2" s="7" t="n">
        <v>301990</v>
      </c>
      <c r="F2" s="7" t="n">
        <v>-128170</v>
      </c>
    </row>
    <row r="3">
      <c r="A3" s="4" t="inlineStr">
        <is>
          <t>Balance (in shares) at Dec. 31, 2018</t>
        </is>
      </c>
      <c r="C3" s="5" t="n">
        <v>65202</v>
      </c>
    </row>
    <row r="4">
      <c r="A4" s="4" t="inlineStr">
        <is>
          <t>Shares issued on grants of restricted shares</t>
        </is>
      </c>
      <c r="C4" s="7" t="n">
        <v>31</v>
      </c>
      <c r="D4" s="5" t="n">
        <v>-31</v>
      </c>
    </row>
    <row r="5">
      <c r="A5" s="4" t="inlineStr">
        <is>
          <t>Shares issued on grants of restricted shares (in shares)</t>
        </is>
      </c>
      <c r="C5" s="5" t="n">
        <v>31</v>
      </c>
    </row>
    <row r="6">
      <c r="A6" s="4" t="inlineStr">
        <is>
          <t>Shares issued on grants of performance share units</t>
        </is>
      </c>
      <c r="C6" s="7" t="n">
        <v>449</v>
      </c>
      <c r="D6" s="5" t="n">
        <v>-449</v>
      </c>
    </row>
    <row r="7">
      <c r="A7" s="4" t="inlineStr">
        <is>
          <t>Shares issued on grants of performance share units (in shares)</t>
        </is>
      </c>
      <c r="C7" s="5" t="n">
        <v>449</v>
      </c>
    </row>
    <row r="8">
      <c r="A8" s="4" t="inlineStr">
        <is>
          <t>Stock compensation expense</t>
        </is>
      </c>
      <c r="B8" s="5" t="n">
        <v>3036</v>
      </c>
      <c r="D8" s="5" t="n">
        <v>3036</v>
      </c>
    </row>
    <row r="9">
      <c r="A9" s="4" t="inlineStr">
        <is>
          <t>Net income (loss)</t>
        </is>
      </c>
      <c r="B9" s="5" t="n">
        <v>-9639</v>
      </c>
      <c r="E9" s="5" t="n">
        <v>-9639</v>
      </c>
    </row>
    <row r="10">
      <c r="A10" s="4" t="inlineStr">
        <is>
          <t>Dividends declared</t>
        </is>
      </c>
      <c r="B10" s="5" t="n">
        <v>-35279</v>
      </c>
      <c r="E10" s="5" t="n">
        <v>-35279</v>
      </c>
    </row>
    <row r="11">
      <c r="A11" s="4" t="inlineStr">
        <is>
          <t>Repurchase of common shares</t>
        </is>
      </c>
      <c r="B11" s="5" t="n">
        <v>-754</v>
      </c>
      <c r="C11" s="7" t="n">
        <v>-53</v>
      </c>
      <c r="E11" s="5" t="n">
        <v>-701</v>
      </c>
    </row>
    <row r="12">
      <c r="A12" s="4" t="inlineStr">
        <is>
          <t>Repurchase of common shares, shares</t>
        </is>
      </c>
      <c r="C12" s="5" t="n">
        <v>-53</v>
      </c>
    </row>
    <row r="13">
      <c r="A13" s="4" t="inlineStr">
        <is>
          <t>Other comprehensive income (loss)</t>
        </is>
      </c>
      <c r="B13" s="5" t="n">
        <v>11610</v>
      </c>
      <c r="F13" s="5" t="n">
        <v>11610</v>
      </c>
    </row>
    <row r="14">
      <c r="A14" s="4" t="inlineStr">
        <is>
          <t>Balance at Dec. 31, 2019</t>
        </is>
      </c>
      <c r="B14" s="5" t="n">
        <v>550403</v>
      </c>
      <c r="C14" s="7" t="n">
        <v>65598</v>
      </c>
      <c r="D14" s="5" t="n">
        <v>344994</v>
      </c>
      <c r="E14" s="5" t="n">
        <v>256371</v>
      </c>
      <c r="F14" s="5" t="n">
        <v>-116560</v>
      </c>
    </row>
    <row r="15">
      <c r="A15" s="4" t="inlineStr">
        <is>
          <t>Balance (in shares) at Dec. 31, 2019</t>
        </is>
      </c>
      <c r="C15" s="5" t="n">
        <v>65629</v>
      </c>
    </row>
    <row r="16">
      <c r="A16" s="4" t="inlineStr">
        <is>
          <t>Shares issued on grants of restricted shares</t>
        </is>
      </c>
      <c r="C16" s="7" t="n">
        <v>31</v>
      </c>
      <c r="D16" s="5" t="n">
        <v>-31</v>
      </c>
    </row>
    <row r="17">
      <c r="A17" s="4" t="inlineStr">
        <is>
          <t>Shares issued on grants of restricted shares (in shares)</t>
        </is>
      </c>
      <c r="C17" s="5" t="n">
        <v>68</v>
      </c>
    </row>
    <row r="18">
      <c r="A18" s="4" t="inlineStr">
        <is>
          <t>Shares issued on grants of performance share units</t>
        </is>
      </c>
      <c r="C18" s="7" t="n">
        <v>195</v>
      </c>
      <c r="D18" s="5" t="n">
        <v>-195</v>
      </c>
    </row>
    <row r="19">
      <c r="A19" s="4" t="inlineStr">
        <is>
          <t>Shares issued on grants of performance share units (in shares)</t>
        </is>
      </c>
      <c r="C19" s="5" t="n">
        <v>195</v>
      </c>
    </row>
    <row r="20">
      <c r="A20" s="4" t="inlineStr">
        <is>
          <t>Stock compensation expense</t>
        </is>
      </c>
      <c r="B20" s="5" t="n">
        <v>928</v>
      </c>
      <c r="D20" s="5" t="n">
        <v>928</v>
      </c>
    </row>
    <row r="21">
      <c r="A21" s="4" t="inlineStr">
        <is>
          <t>Net income (loss)</t>
        </is>
      </c>
      <c r="B21" s="5" t="n">
        <v>-17235</v>
      </c>
      <c r="E21" s="5" t="n">
        <v>-17235</v>
      </c>
    </row>
    <row r="22">
      <c r="A22" s="4" t="inlineStr">
        <is>
          <t>Dividends declared</t>
        </is>
      </c>
      <c r="B22" s="5" t="n">
        <v>-21892</v>
      </c>
      <c r="E22" s="5" t="n">
        <v>-21892</v>
      </c>
    </row>
    <row r="23">
      <c r="A23" s="4" t="inlineStr">
        <is>
          <t>Repurchase of common shares</t>
        </is>
      </c>
      <c r="B23" s="5" t="n">
        <v>-162</v>
      </c>
      <c r="C23" s="7" t="n">
        <v>-24</v>
      </c>
      <c r="E23" s="5" t="n">
        <v>-138</v>
      </c>
    </row>
    <row r="24">
      <c r="A24" s="4" t="inlineStr">
        <is>
          <t>Repurchase of common shares, shares</t>
        </is>
      </c>
      <c r="C24" s="5" t="n">
        <v>-24</v>
      </c>
    </row>
    <row r="25">
      <c r="A25" s="4" t="inlineStr">
        <is>
          <t>Other comprehensive income (loss)</t>
        </is>
      </c>
      <c r="B25" s="5" t="n">
        <v>88985</v>
      </c>
      <c r="F25" s="5" t="n">
        <v>88985</v>
      </c>
    </row>
    <row r="26">
      <c r="A26" s="4" t="inlineStr">
        <is>
          <t>Balance at Dec. 31, 2020</t>
        </is>
      </c>
      <c r="B26" s="7" t="n">
        <v>601027</v>
      </c>
      <c r="C26" s="7" t="n">
        <v>65800</v>
      </c>
      <c r="D26" s="5" t="n">
        <v>345696</v>
      </c>
      <c r="E26" s="5" t="n">
        <v>217106</v>
      </c>
      <c r="F26" s="5" t="n">
        <v>-27575</v>
      </c>
    </row>
    <row r="27">
      <c r="A27" s="4" t="inlineStr">
        <is>
          <t>Balance (in shares) at Dec. 31, 2020</t>
        </is>
      </c>
      <c r="B27" s="5" t="n">
        <v>65868</v>
      </c>
      <c r="C27" s="5" t="n">
        <v>65868</v>
      </c>
    </row>
    <row r="28">
      <c r="A28" s="4" t="inlineStr">
        <is>
          <t>Shares issued on grants of restricted shares</t>
        </is>
      </c>
      <c r="C28" s="7" t="n">
        <v>68</v>
      </c>
      <c r="D28" s="5" t="n">
        <v>-68</v>
      </c>
    </row>
    <row r="29">
      <c r="A29" s="4" t="inlineStr">
        <is>
          <t>Shares issued on grants of restricted shares (in shares)</t>
        </is>
      </c>
      <c r="C29" s="5" t="n">
        <v>49</v>
      </c>
    </row>
    <row r="30">
      <c r="A30" s="4" t="inlineStr">
        <is>
          <t>Shares issued on grants of performance share units</t>
        </is>
      </c>
      <c r="C30" s="7" t="n">
        <v>120</v>
      </c>
      <c r="D30" s="5" t="n">
        <v>-120</v>
      </c>
    </row>
    <row r="31">
      <c r="A31" s="4" t="inlineStr">
        <is>
          <t>Shares issued on grants of performance share units (in shares)</t>
        </is>
      </c>
      <c r="C31" s="5" t="n">
        <v>120</v>
      </c>
    </row>
    <row r="32">
      <c r="A32" s="4" t="inlineStr">
        <is>
          <t>Stock compensation expense</t>
        </is>
      </c>
      <c r="B32" s="7" t="n">
        <v>2394</v>
      </c>
      <c r="D32" s="5" t="n">
        <v>2394</v>
      </c>
    </row>
    <row r="33">
      <c r="A33" s="4" t="inlineStr">
        <is>
          <t>Net income (loss)</t>
        </is>
      </c>
      <c r="B33" s="5" t="n">
        <v>170988</v>
      </c>
      <c r="E33" s="5" t="n">
        <v>170988</v>
      </c>
    </row>
    <row r="34">
      <c r="A34" s="4" t="inlineStr">
        <is>
          <t>Dividends declared</t>
        </is>
      </c>
      <c r="B34" s="5" t="n">
        <v>-17167</v>
      </c>
      <c r="E34" s="5" t="n">
        <v>-17167</v>
      </c>
    </row>
    <row r="35">
      <c r="A35" s="4" t="inlineStr">
        <is>
          <t>Other comprehensive income (loss)</t>
        </is>
      </c>
      <c r="B35" s="5" t="n">
        <v>-63218</v>
      </c>
      <c r="F35" s="5" t="n">
        <v>-63218</v>
      </c>
    </row>
    <row r="36">
      <c r="A36" s="4" t="inlineStr">
        <is>
          <t>Balance at Dec. 31, 2021</t>
        </is>
      </c>
      <c r="B36" s="7" t="n">
        <v>694024</v>
      </c>
      <c r="C36" s="7" t="n">
        <v>65988</v>
      </c>
      <c r="D36" s="7" t="n">
        <v>347902</v>
      </c>
      <c r="E36" s="7" t="n">
        <v>370927</v>
      </c>
      <c r="F36" s="7" t="n">
        <v>-90793</v>
      </c>
    </row>
    <row r="37">
      <c r="A37" s="4" t="inlineStr">
        <is>
          <t>Balance (in shares) at Dec. 31, 2021</t>
        </is>
      </c>
      <c r="B37" s="5" t="n">
        <v>66037</v>
      </c>
      <c r="C37" s="5" t="n">
        <v>66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s) - USD ($) $ in Thousands</t>
        </is>
      </c>
      <c r="B1" s="2" t="inlineStr">
        <is>
          <t>Dec. 31, 2021</t>
        </is>
      </c>
      <c r="C1" s="2" t="inlineStr">
        <is>
          <t>Dec. 31, 2020</t>
        </is>
      </c>
    </row>
    <row r="2">
      <c r="A2" s="3" t="inlineStr">
        <is>
          <t>Other Assets [Abstract]</t>
        </is>
      </c>
    </row>
    <row r="3">
      <c r="A3" s="4" t="inlineStr">
        <is>
          <t>Sandalwood tree plantations</t>
        </is>
      </c>
      <c r="B3" s="7" t="n">
        <v>30731</v>
      </c>
      <c r="C3" s="7" t="n">
        <v>28600</v>
      </c>
    </row>
    <row r="4">
      <c r="A4" s="4" t="inlineStr">
        <is>
          <t>Other</t>
        </is>
      </c>
      <c r="B4" s="5" t="n">
        <v>7987</v>
      </c>
      <c r="C4" s="5" t="n">
        <v>3328</v>
      </c>
    </row>
    <row r="5">
      <c r="A5" s="4" t="inlineStr">
        <is>
          <t>Other long-term assets</t>
        </is>
      </c>
      <c r="B5" s="7" t="n">
        <v>38718</v>
      </c>
      <c r="C5" s="7" t="n">
        <v>31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Dec. 31, 2021</t>
        </is>
      </c>
      <c r="C1" s="2" t="inlineStr">
        <is>
          <t>Dec. 31, 2020</t>
        </is>
      </c>
    </row>
    <row r="2">
      <c r="A2" s="3" t="inlineStr">
        <is>
          <t>Payables And Accruals [Abstract]</t>
        </is>
      </c>
    </row>
    <row r="3">
      <c r="A3" s="4" t="inlineStr">
        <is>
          <t>Trade payables</t>
        </is>
      </c>
      <c r="B3" s="7" t="n">
        <v>58451</v>
      </c>
      <c r="C3" s="7" t="n">
        <v>42730</v>
      </c>
    </row>
    <row r="4">
      <c r="A4" s="4" t="inlineStr">
        <is>
          <t>Accrued expenses</t>
        </is>
      </c>
      <c r="B4" s="5" t="n">
        <v>76409</v>
      </c>
      <c r="C4" s="5" t="n">
        <v>60622</v>
      </c>
    </row>
    <row r="5">
      <c r="A5" s="4" t="inlineStr">
        <is>
          <t>Interest payable</t>
        </is>
      </c>
      <c r="B5" s="5" t="n">
        <v>26506</v>
      </c>
      <c r="C5" s="5" t="n">
        <v>33241</v>
      </c>
    </row>
    <row r="6">
      <c r="A6" s="4" t="inlineStr">
        <is>
          <t>Income tax payable</t>
        </is>
      </c>
      <c r="B6" s="5" t="n">
        <v>56241</v>
      </c>
      <c r="C6" s="5" t="n">
        <v>23256</v>
      </c>
    </row>
    <row r="7">
      <c r="A7" s="4" t="inlineStr">
        <is>
          <t>Payroll-related accruals</t>
        </is>
      </c>
      <c r="B7" s="5" t="n">
        <v>20707</v>
      </c>
      <c r="C7" s="5" t="n">
        <v>18993</v>
      </c>
    </row>
    <row r="8">
      <c r="A8" s="4" t="inlineStr">
        <is>
          <t>Wastewater fee</t>
        </is>
      </c>
      <c r="B8" s="5" t="n">
        <v>19248</v>
      </c>
      <c r="C8" s="5" t="n">
        <v>13407</v>
      </c>
    </row>
    <row r="9">
      <c r="A9" s="4" t="inlineStr">
        <is>
          <t>Finance lease liability</t>
        </is>
      </c>
      <c r="B9" s="5" t="n">
        <v>8467</v>
      </c>
      <c r="C9" s="5" t="n">
        <v>5364</v>
      </c>
    </row>
    <row r="10">
      <c r="A10" s="4" t="inlineStr">
        <is>
          <t>Operating lease liability</t>
        </is>
      </c>
      <c r="B10" s="5" t="n">
        <v>3192</v>
      </c>
      <c r="C10" s="5" t="n">
        <v>3318</v>
      </c>
    </row>
    <row r="11">
      <c r="A11" s="4" t="inlineStr">
        <is>
          <t>Government grants</t>
        </is>
      </c>
      <c r="B11" s="5" t="n">
        <v>7302</v>
      </c>
      <c r="C11" s="5" t="n">
        <v>7161</v>
      </c>
    </row>
    <row r="12">
      <c r="A12" s="4" t="inlineStr">
        <is>
          <t>Other</t>
        </is>
      </c>
      <c r="B12" s="5" t="n">
        <v>5784</v>
      </c>
      <c r="C12" s="5" t="n">
        <v>2902</v>
      </c>
    </row>
    <row r="13">
      <c r="A13" s="4" t="inlineStr">
        <is>
          <t>Accounts payable and other</t>
        </is>
      </c>
      <c r="B13" s="7" t="n">
        <v>282307</v>
      </c>
      <c r="C13" s="7" t="n">
        <v>210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Other - Schedule of Accounts Payable and Other (Parenthetical) (Details) - USD ($)</t>
        </is>
      </c>
      <c r="B1" s="2" t="inlineStr">
        <is>
          <t>12 Months Ended</t>
        </is>
      </c>
    </row>
    <row r="2">
      <c r="B2" s="2" t="inlineStr">
        <is>
          <t>Dec. 31, 2021</t>
        </is>
      </c>
      <c r="C2" s="2" t="inlineStr">
        <is>
          <t>Dec. 31, 2020</t>
        </is>
      </c>
      <c r="D2" s="2" t="inlineStr">
        <is>
          <t>Dec. 31, 2019</t>
        </is>
      </c>
    </row>
    <row r="3">
      <c r="A3" s="3" t="inlineStr">
        <is>
          <t>Payables And Accruals [Abstract]</t>
        </is>
      </c>
    </row>
    <row r="4">
      <c r="A4" s="4" t="inlineStr">
        <is>
          <t>Reductions to wastewater fees</t>
        </is>
      </c>
      <c r="B4" s="7" t="n">
        <v>0</v>
      </c>
      <c r="C4" s="7" t="n">
        <v>0</v>
      </c>
      <c r="D4" s="7" t="n">
        <v>2085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Long-term debt and finance lease obligations, gross</t>
        </is>
      </c>
      <c r="B4" s="7" t="n">
        <v>1261915</v>
      </c>
      <c r="C4" s="7" t="n">
        <v>1201673</v>
      </c>
    </row>
    <row r="5">
      <c r="A5" s="4" t="inlineStr">
        <is>
          <t>Less: unamortized premium and issuance costs, net</t>
        </is>
      </c>
      <c r="B5" s="5" t="n">
        <v>-15903</v>
      </c>
      <c r="C5" s="5" t="n">
        <v>-9686</v>
      </c>
    </row>
    <row r="6">
      <c r="A6" s="4" t="inlineStr">
        <is>
          <t>Less: finance lease liability due within one year</t>
        </is>
      </c>
      <c r="B6" s="5" t="n">
        <v>-8467</v>
      </c>
      <c r="C6" s="5" t="n">
        <v>-5364</v>
      </c>
    </row>
    <row r="7">
      <c r="A7" s="4" t="inlineStr">
        <is>
          <t>Long-term debt, net</t>
        </is>
      </c>
      <c r="B7" s="7" t="n">
        <v>1237545</v>
      </c>
      <c r="C7" s="5" t="n">
        <v>1186623</v>
      </c>
    </row>
    <row r="8">
      <c r="A8" s="4" t="inlineStr">
        <is>
          <t>5.500% Senior Notes</t>
        </is>
      </c>
    </row>
    <row r="9">
      <c r="A9" s="3" t="inlineStr">
        <is>
          <t>Debt Instrument [Line Items]</t>
        </is>
      </c>
    </row>
    <row r="10">
      <c r="A10" s="4" t="inlineStr">
        <is>
          <t>Maturity</t>
        </is>
      </c>
      <c r="B10" s="4" t="inlineStr">
        <is>
          <t>2026</t>
        </is>
      </c>
    </row>
    <row r="11">
      <c r="A11" s="4" t="inlineStr">
        <is>
          <t>Long-term debt and finance lease obligations, gross</t>
        </is>
      </c>
      <c r="B11" s="7" t="n">
        <v>300000</v>
      </c>
      <c r="C11" s="5" t="n">
        <v>300000</v>
      </c>
    </row>
    <row r="12">
      <c r="A12" s="4" t="inlineStr">
        <is>
          <t>5.125% Senior Notes</t>
        </is>
      </c>
    </row>
    <row r="13">
      <c r="A13" s="3" t="inlineStr">
        <is>
          <t>Debt Instrument [Line Items]</t>
        </is>
      </c>
    </row>
    <row r="14">
      <c r="A14" s="4" t="inlineStr">
        <is>
          <t>Maturity</t>
        </is>
      </c>
      <c r="B14" s="4" t="inlineStr">
        <is>
          <t>2029</t>
        </is>
      </c>
    </row>
    <row r="15">
      <c r="A15" s="4" t="inlineStr">
        <is>
          <t>Long-term debt and finance lease obligations, gross</t>
        </is>
      </c>
      <c r="B15" s="7" t="n">
        <v>875000</v>
      </c>
      <c r="C15" s="5" t="n">
        <v>0</v>
      </c>
    </row>
    <row r="16">
      <c r="A16" s="4" t="inlineStr">
        <is>
          <t>6.500% Senior Notes</t>
        </is>
      </c>
    </row>
    <row r="17">
      <c r="A17" s="3" t="inlineStr">
        <is>
          <t>Debt Instrument [Line Items]</t>
        </is>
      </c>
    </row>
    <row r="18">
      <c r="A18" s="4" t="inlineStr">
        <is>
          <t>Maturity</t>
        </is>
      </c>
      <c r="B18" s="4" t="inlineStr">
        <is>
          <t>2024</t>
        </is>
      </c>
    </row>
    <row r="19">
      <c r="A19" s="4" t="inlineStr">
        <is>
          <t>Long-term debt and finance lease obligations, gross</t>
        </is>
      </c>
      <c r="B19" s="7" t="n">
        <v>0</v>
      </c>
      <c r="C19" s="5" t="n">
        <v>250000</v>
      </c>
    </row>
    <row r="20">
      <c r="A20" s="4" t="inlineStr">
        <is>
          <t>7.375% Senior Notes</t>
        </is>
      </c>
    </row>
    <row r="21">
      <c r="A21" s="3" t="inlineStr">
        <is>
          <t>Debt Instrument [Line Items]</t>
        </is>
      </c>
    </row>
    <row r="22">
      <c r="A22" s="4" t="inlineStr">
        <is>
          <t>Maturity</t>
        </is>
      </c>
      <c r="B22" s="4" t="inlineStr">
        <is>
          <t>2025</t>
        </is>
      </c>
    </row>
    <row r="23">
      <c r="A23" s="4" t="inlineStr">
        <is>
          <t>Long-term debt and finance lease obligations, gross</t>
        </is>
      </c>
      <c r="B23" s="7" t="n">
        <v>0</v>
      </c>
      <c r="C23" s="5" t="n">
        <v>550000</v>
      </c>
    </row>
    <row r="24">
      <c r="A24" s="4" t="inlineStr">
        <is>
          <t>German Joint RCF - EUR 200 Million</t>
        </is>
      </c>
    </row>
    <row r="25">
      <c r="A25" s="3" t="inlineStr">
        <is>
          <t>Debt Instrument [Line Items]</t>
        </is>
      </c>
    </row>
    <row r="26">
      <c r="A26" s="4" t="inlineStr">
        <is>
          <t>Maturity</t>
        </is>
      </c>
      <c r="B26" s="4" t="inlineStr">
        <is>
          <t>2023</t>
        </is>
      </c>
    </row>
    <row r="27">
      <c r="A27" s="4" t="inlineStr">
        <is>
          <t>Long-term debt and finance lease obligations, gross</t>
        </is>
      </c>
      <c r="B27" s="7" t="n">
        <v>0</v>
      </c>
      <c r="C27" s="5" t="n">
        <v>0</v>
      </c>
    </row>
    <row r="28">
      <c r="A28" s="4" t="inlineStr">
        <is>
          <t>Peace River Credit Facility - C$60 Million</t>
        </is>
      </c>
    </row>
    <row r="29">
      <c r="A29" s="3" t="inlineStr">
        <is>
          <t>Debt Instrument [Line Items]</t>
        </is>
      </c>
    </row>
    <row r="30">
      <c r="A30" s="4" t="inlineStr">
        <is>
          <t>Maturity</t>
        </is>
      </c>
      <c r="B30" s="4" t="inlineStr">
        <is>
          <t>2024</t>
        </is>
      </c>
    </row>
    <row r="31">
      <c r="A31" s="4" t="inlineStr">
        <is>
          <t>Long-term debt and finance lease obligations, gross</t>
        </is>
      </c>
      <c r="B31" s="7" t="n">
        <v>22874</v>
      </c>
      <c r="C31" s="5" t="n">
        <v>21992</v>
      </c>
    </row>
    <row r="32">
      <c r="A32" s="4" t="inlineStr">
        <is>
          <t>Celgar Credit Facility - C$60.0 Million</t>
        </is>
      </c>
    </row>
    <row r="33">
      <c r="A33" s="3" t="inlineStr">
        <is>
          <t>Debt Instrument [Line Items]</t>
        </is>
      </c>
    </row>
    <row r="34">
      <c r="A34" s="4" t="inlineStr">
        <is>
          <t>Maturity</t>
        </is>
      </c>
      <c r="B34" s="4" t="inlineStr">
        <is>
          <t>2023</t>
        </is>
      </c>
    </row>
    <row r="35">
      <c r="A35" s="4" t="inlineStr">
        <is>
          <t>Long-term debt and finance lease obligations, gross</t>
        </is>
      </c>
      <c r="B35" s="7" t="n">
        <v>0</v>
      </c>
      <c r="C35" s="5" t="n">
        <v>32988</v>
      </c>
    </row>
    <row r="36">
      <c r="A36" s="4" t="inlineStr">
        <is>
          <t>Rosenthal Credit Facility - EUR 2.6 Million</t>
        </is>
      </c>
    </row>
    <row r="37">
      <c r="A37" s="3" t="inlineStr">
        <is>
          <t>Debt Instrument [Line Items]</t>
        </is>
      </c>
    </row>
    <row r="38">
      <c r="A38" s="4" t="inlineStr">
        <is>
          <t>Long-term debt and finance lease obligations, gross</t>
        </is>
      </c>
      <c r="B38" s="5" t="n">
        <v>0</v>
      </c>
      <c r="C38" s="5" t="n">
        <v>0</v>
      </c>
    </row>
    <row r="39">
      <c r="A39" s="4" t="inlineStr">
        <is>
          <t>Finance Lease Liability</t>
        </is>
      </c>
    </row>
    <row r="40">
      <c r="A40" s="3" t="inlineStr">
        <is>
          <t>Debt Instrument [Line Items]</t>
        </is>
      </c>
    </row>
    <row r="41">
      <c r="A41" s="4" t="inlineStr">
        <is>
          <t>Long-term debt and finance lease obligations, gross</t>
        </is>
      </c>
      <c r="B41" s="7" t="n">
        <v>64041</v>
      </c>
      <c r="C41" s="7" t="n">
        <v>466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cols>
    <col width="80" customWidth="1" min="1" max="1"/>
    <col width="55" customWidth="1" min="2" max="2"/>
    <col width="21" customWidth="1" min="3" max="3"/>
    <col width="55" customWidth="1" min="4" max="4"/>
    <col width="21" customWidth="1" min="5" max="5"/>
    <col width="21" customWidth="1" min="6" max="6"/>
    <col width="21" customWidth="1" min="7" max="7"/>
    <col width="21" customWidth="1" min="8" max="8"/>
  </cols>
  <sheetData>
    <row r="1">
      <c r="A1" s="1" t="inlineStr">
        <is>
          <t>Debt - Schedule of Debt (Parenthetical) (Details)</t>
        </is>
      </c>
      <c r="B1" s="2" t="inlineStr">
        <is>
          <t>1 Months Ended</t>
        </is>
      </c>
      <c r="D1" s="2" t="inlineStr">
        <is>
          <t>12 Months Ended</t>
        </is>
      </c>
    </row>
    <row r="2">
      <c r="B2" s="2" t="inlineStr">
        <is>
          <t>Jan. 31, 2022CAD ($)</t>
        </is>
      </c>
      <c r="C2" s="2" t="inlineStr">
        <is>
          <t>Jan. 31, 2021USD ($)</t>
        </is>
      </c>
      <c r="D2" s="2" t="inlineStr">
        <is>
          <t>Dec. 31, 2021USD ($)</t>
        </is>
      </c>
      <c r="E2" s="2" t="inlineStr">
        <is>
          <t>Dec. 31, 2020USD ($)</t>
        </is>
      </c>
      <c r="F2" s="2" t="inlineStr">
        <is>
          <t>Dec. 31, 2019USD ($)</t>
        </is>
      </c>
      <c r="G2" s="2" t="inlineStr">
        <is>
          <t>Dec. 31, 2021CAD ($)</t>
        </is>
      </c>
      <c r="H2" s="2" t="inlineStr">
        <is>
          <t>Dec. 31, 2021EUR (€)</t>
        </is>
      </c>
    </row>
    <row r="3">
      <c r="A3" s="3" t="inlineStr">
        <is>
          <t>Debt Instrument [Line Items]</t>
        </is>
      </c>
    </row>
    <row r="4">
      <c r="A4" s="4" t="inlineStr">
        <is>
          <t>Long-term debt</t>
        </is>
      </c>
      <c r="D4" s="7" t="n">
        <v>1237545000</v>
      </c>
      <c r="E4" s="7" t="n">
        <v>1186623000</v>
      </c>
    </row>
    <row r="5">
      <c r="A5" s="4" t="inlineStr">
        <is>
          <t>Loss on early extinguishment of debt</t>
        </is>
      </c>
      <c r="D5" s="5" t="n">
        <v>-30368000</v>
      </c>
      <c r="E5" s="7" t="n">
        <v>0</v>
      </c>
      <c r="F5" s="7" t="n">
        <v>-4750000</v>
      </c>
    </row>
    <row r="6">
      <c r="A6" s="4" t="inlineStr">
        <is>
          <t>Long-term Debt</t>
        </is>
      </c>
      <c r="D6" s="7" t="n">
        <v>1197874000</v>
      </c>
    </row>
    <row r="7">
      <c r="A7" s="4" t="inlineStr">
        <is>
          <t>2026 Senior Notes</t>
        </is>
      </c>
    </row>
    <row r="8">
      <c r="A8" s="3" t="inlineStr">
        <is>
          <t>Debt Instrument [Line Items]</t>
        </is>
      </c>
    </row>
    <row r="9">
      <c r="A9" s="4" t="inlineStr">
        <is>
          <t>Debt, interest rate</t>
        </is>
      </c>
      <c r="D9" s="4" t="inlineStr">
        <is>
          <t>5.50%</t>
        </is>
      </c>
      <c r="G9" s="4" t="inlineStr">
        <is>
          <t>5.50%</t>
        </is>
      </c>
      <c r="H9" s="4" t="inlineStr">
        <is>
          <t>5.50%</t>
        </is>
      </c>
    </row>
    <row r="10">
      <c r="A10" s="4" t="inlineStr">
        <is>
          <t>Debt, maturity date</t>
        </is>
      </c>
      <c r="D10" s="4" t="inlineStr">
        <is>
          <t>Jan. 15,
		2026</t>
        </is>
      </c>
    </row>
    <row r="11">
      <c r="A11" s="4" t="inlineStr">
        <is>
          <t>German Joint RCF - EUR 200 Million</t>
        </is>
      </c>
    </row>
    <row r="12">
      <c r="A12" s="3" t="inlineStr">
        <is>
          <t>Debt Instrument [Line Items]</t>
        </is>
      </c>
    </row>
    <row r="13">
      <c r="A13" s="4" t="inlineStr">
        <is>
          <t>Line of credit, maximum borrowing capacity | €</t>
        </is>
      </c>
      <c r="H13" s="11" t="n">
        <v>200000000</v>
      </c>
    </row>
    <row r="14">
      <c r="A14" s="4" t="inlineStr">
        <is>
          <t>Debt, description of variable basis spread</t>
        </is>
      </c>
      <c r="D14" s="4" t="inlineStr">
        <is>
          <t>Euribor</t>
        </is>
      </c>
    </row>
    <row r="15">
      <c r="A15" s="4" t="inlineStr">
        <is>
          <t>Debt, amount of debt supporting bank guarantees</t>
        </is>
      </c>
      <c r="D15" s="7" t="n">
        <v>11906000</v>
      </c>
      <c r="H15" s="5" t="n">
        <v>10500000</v>
      </c>
    </row>
    <row r="16">
      <c r="A16" s="4" t="inlineStr">
        <is>
          <t>Line of credit facility, remaining borrowing capacity</t>
        </is>
      </c>
      <c r="D16" s="7" t="n">
        <v>214614000</v>
      </c>
      <c r="H16" s="11" t="n">
        <v>189500000</v>
      </c>
    </row>
    <row r="17">
      <c r="A17" s="4" t="inlineStr">
        <is>
          <t>German Joint RCF - EUR 200 Million | Minimum</t>
        </is>
      </c>
    </row>
    <row r="18">
      <c r="A18" s="3" t="inlineStr">
        <is>
          <t>Debt Instrument [Line Items]</t>
        </is>
      </c>
    </row>
    <row r="19">
      <c r="A19" s="4" t="inlineStr">
        <is>
          <t>Debt, variable basis spread</t>
        </is>
      </c>
      <c r="D19" s="4" t="inlineStr">
        <is>
          <t>1.05%</t>
        </is>
      </c>
    </row>
    <row r="20">
      <c r="A20" s="4" t="inlineStr">
        <is>
          <t>German Joint RCF - EUR 200 Million | Maximum</t>
        </is>
      </c>
    </row>
    <row r="21">
      <c r="A21" s="3" t="inlineStr">
        <is>
          <t>Debt Instrument [Line Items]</t>
        </is>
      </c>
    </row>
    <row r="22">
      <c r="A22" s="4" t="inlineStr">
        <is>
          <t>Debt, variable basis spread</t>
        </is>
      </c>
      <c r="D22" s="4" t="inlineStr">
        <is>
          <t>2.00%</t>
        </is>
      </c>
    </row>
    <row r="23">
      <c r="A23" s="4" t="inlineStr">
        <is>
          <t>MPR Credit Facility - C$60 Million</t>
        </is>
      </c>
    </row>
    <row r="24">
      <c r="A24" s="3" t="inlineStr">
        <is>
          <t>Debt Instrument [Line Items]</t>
        </is>
      </c>
    </row>
    <row r="25">
      <c r="A25" s="4" t="inlineStr">
        <is>
          <t>Debt, interest rate</t>
        </is>
      </c>
      <c r="D25" s="4" t="inlineStr">
        <is>
          <t>2.45%</t>
        </is>
      </c>
      <c r="G25" s="4" t="inlineStr">
        <is>
          <t>2.45%</t>
        </is>
      </c>
      <c r="H25" s="4" t="inlineStr">
        <is>
          <t>2.45%</t>
        </is>
      </c>
    </row>
    <row r="26">
      <c r="A26" s="4" t="inlineStr">
        <is>
          <t>Line of credit, maximum borrowing capacity</t>
        </is>
      </c>
      <c r="G26" s="7" t="n">
        <v>60000000</v>
      </c>
    </row>
    <row r="27">
      <c r="A27" s="4" t="inlineStr">
        <is>
          <t>Line of credit facility, remaining borrowing capacity</t>
        </is>
      </c>
      <c r="D27" s="7" t="n">
        <v>23730000</v>
      </c>
      <c r="G27" s="5" t="n">
        <v>30100000</v>
      </c>
    </row>
    <row r="28">
      <c r="A28" s="4" t="inlineStr">
        <is>
          <t>Long-term Debt</t>
        </is>
      </c>
      <c r="D28" s="5" t="n">
        <v>22874000</v>
      </c>
      <c r="G28" s="5" t="n">
        <v>29000000</v>
      </c>
    </row>
    <row r="29">
      <c r="A29" s="4" t="inlineStr">
        <is>
          <t>Line of credit, letters of credit outstanding, amount</t>
        </is>
      </c>
      <c r="D29" s="7" t="n">
        <v>722000</v>
      </c>
      <c r="G29" s="5" t="n">
        <v>900000</v>
      </c>
    </row>
    <row r="30">
      <c r="A30" s="4" t="inlineStr">
        <is>
          <t>MPR Credit Facility - C$60 Million | Canadian Dollar Borrowings Rate Option 2</t>
        </is>
      </c>
    </row>
    <row r="31">
      <c r="A31" s="3" t="inlineStr">
        <is>
          <t>Debt Instrument [Line Items]</t>
        </is>
      </c>
    </row>
    <row r="32">
      <c r="A32" s="4" t="inlineStr">
        <is>
          <t>Debt, description of variable basis spread</t>
        </is>
      </c>
      <c r="D32" s="4" t="inlineStr">
        <is>
          <t>designated prime rate</t>
        </is>
      </c>
    </row>
    <row r="33">
      <c r="A33" s="4" t="inlineStr">
        <is>
          <t>MPR Credit Facility - C$60 Million | Canadian Dollar Borrowings Rate Option 1</t>
        </is>
      </c>
    </row>
    <row r="34">
      <c r="A34" s="3" t="inlineStr">
        <is>
          <t>Debt Instrument [Line Items]</t>
        </is>
      </c>
    </row>
    <row r="35">
      <c r="A35" s="4" t="inlineStr">
        <is>
          <t>Debt, description of variable basis spread</t>
        </is>
      </c>
      <c r="D35" s="4" t="inlineStr">
        <is>
          <t>banker’s acceptance</t>
        </is>
      </c>
    </row>
    <row r="36">
      <c r="A36" s="4" t="inlineStr">
        <is>
          <t>MPR Credit Facility - C$60 Million | U S Dollar Borrowings Rate Option1a</t>
        </is>
      </c>
    </row>
    <row r="37">
      <c r="A37" s="3" t="inlineStr">
        <is>
          <t>Debt Instrument [Line Items]</t>
        </is>
      </c>
    </row>
    <row r="38">
      <c r="A38" s="4" t="inlineStr">
        <is>
          <t>Debt, description of variable basis spread</t>
        </is>
      </c>
      <c r="D38" s="4" t="inlineStr">
        <is>
          <t>federal funds rate</t>
        </is>
      </c>
    </row>
    <row r="39">
      <c r="A39" s="4" t="inlineStr">
        <is>
          <t>Debt, variable basis spread</t>
        </is>
      </c>
      <c r="D39" s="4" t="inlineStr">
        <is>
          <t>0.50%</t>
        </is>
      </c>
    </row>
    <row r="40">
      <c r="A40" s="4" t="inlineStr">
        <is>
          <t>MPR Credit Facility - C$60 Million | US Dollar Borrowings Rate Option 1b</t>
        </is>
      </c>
    </row>
    <row r="41">
      <c r="A41" s="3" t="inlineStr">
        <is>
          <t>Debt Instrument [Line Items]</t>
        </is>
      </c>
    </row>
    <row r="42">
      <c r="A42" s="4" t="inlineStr">
        <is>
          <t>Debt, description of variable basis spread</t>
        </is>
      </c>
      <c r="D42" s="4" t="inlineStr">
        <is>
          <t>LIBOR</t>
        </is>
      </c>
    </row>
    <row r="43">
      <c r="A43" s="4" t="inlineStr">
        <is>
          <t>Debt, variable basis spread</t>
        </is>
      </c>
      <c r="D43" s="4" t="inlineStr">
        <is>
          <t>1.00%</t>
        </is>
      </c>
    </row>
    <row r="44">
      <c r="A44" s="4" t="inlineStr">
        <is>
          <t>MPR Credit Facility - C$60 Million | US Dollar Borrowings Rate Option 2</t>
        </is>
      </c>
    </row>
    <row r="45">
      <c r="A45" s="3" t="inlineStr">
        <is>
          <t>Debt Instrument [Line Items]</t>
        </is>
      </c>
    </row>
    <row r="46">
      <c r="A46" s="4" t="inlineStr">
        <is>
          <t>Debt, description of variable basis spread</t>
        </is>
      </c>
      <c r="D46" s="4" t="inlineStr">
        <is>
          <t>LIBOR</t>
        </is>
      </c>
    </row>
    <row r="47">
      <c r="A47" s="4" t="inlineStr">
        <is>
          <t>MPR Credit Facility - C$60 Million | US Dollar Borrowings Rate Option 1c</t>
        </is>
      </c>
    </row>
    <row r="48">
      <c r="A48" s="3" t="inlineStr">
        <is>
          <t>Debt Instrument [Line Items]</t>
        </is>
      </c>
    </row>
    <row r="49">
      <c r="A49" s="4" t="inlineStr">
        <is>
          <t>Debt, description of variable basis spread</t>
        </is>
      </c>
      <c r="D49" s="4" t="inlineStr">
        <is>
          <t>bank’s applicable reference rate for U.S. dollar loans</t>
        </is>
      </c>
    </row>
    <row r="50">
      <c r="A50" s="4" t="inlineStr">
        <is>
          <t>MPR Credit Facility - C$60 Million | Minimum | Canadian Dollar Borrowings Rate Option 1</t>
        </is>
      </c>
    </row>
    <row r="51">
      <c r="A51" s="3" t="inlineStr">
        <is>
          <t>Debt Instrument [Line Items]</t>
        </is>
      </c>
    </row>
    <row r="52">
      <c r="A52" s="4" t="inlineStr">
        <is>
          <t>Debt, variable basis spread</t>
        </is>
      </c>
      <c r="D52" s="4" t="inlineStr">
        <is>
          <t>1.25%</t>
        </is>
      </c>
    </row>
    <row r="53">
      <c r="A53" s="4" t="inlineStr">
        <is>
          <t>MPR Credit Facility - C$60 Million | Minimum | US Dollar Borrowings Rate Option 2</t>
        </is>
      </c>
    </row>
    <row r="54">
      <c r="A54" s="3" t="inlineStr">
        <is>
          <t>Debt Instrument [Line Items]</t>
        </is>
      </c>
    </row>
    <row r="55">
      <c r="A55" s="4" t="inlineStr">
        <is>
          <t>Debt, variable basis spread</t>
        </is>
      </c>
      <c r="D55" s="4" t="inlineStr">
        <is>
          <t>1.25%</t>
        </is>
      </c>
    </row>
    <row r="56">
      <c r="A56" s="4" t="inlineStr">
        <is>
          <t>MPR Credit Facility - C$60 Million | Maximum | Canadian Dollar Borrowings Rate Option 1</t>
        </is>
      </c>
    </row>
    <row r="57">
      <c r="A57" s="3" t="inlineStr">
        <is>
          <t>Debt Instrument [Line Items]</t>
        </is>
      </c>
    </row>
    <row r="58">
      <c r="A58" s="4" t="inlineStr">
        <is>
          <t>Debt, variable basis spread</t>
        </is>
      </c>
      <c r="D58" s="4" t="inlineStr">
        <is>
          <t>1.50%</t>
        </is>
      </c>
    </row>
    <row r="59">
      <c r="A59" s="4" t="inlineStr">
        <is>
          <t>MPR Credit Facility - C$60 Million | Maximum | US Dollar Borrowings Rate Option 2</t>
        </is>
      </c>
    </row>
    <row r="60">
      <c r="A60" s="3" t="inlineStr">
        <is>
          <t>Debt Instrument [Line Items]</t>
        </is>
      </c>
    </row>
    <row r="61">
      <c r="A61" s="4" t="inlineStr">
        <is>
          <t>Debt, variable basis spread</t>
        </is>
      </c>
      <c r="D61" s="4" t="inlineStr">
        <is>
          <t>1.50%</t>
        </is>
      </c>
    </row>
    <row r="62">
      <c r="A62" s="4" t="inlineStr">
        <is>
          <t>Celgar Credit Facility - C$60.0 Million</t>
        </is>
      </c>
    </row>
    <row r="63">
      <c r="A63" s="3" t="inlineStr">
        <is>
          <t>Debt Instrument [Line Items]</t>
        </is>
      </c>
    </row>
    <row r="64">
      <c r="A64" s="4" t="inlineStr">
        <is>
          <t>Line of credit, maximum borrowing capacity</t>
        </is>
      </c>
      <c r="G64" s="5" t="n">
        <v>60000000</v>
      </c>
    </row>
    <row r="65">
      <c r="A65" s="4" t="inlineStr">
        <is>
          <t>Debt, face amount</t>
        </is>
      </c>
      <c r="G65" s="5" t="n">
        <v>60000000</v>
      </c>
    </row>
    <row r="66">
      <c r="A66" s="4" t="inlineStr">
        <is>
          <t>Line of credit facility, remaining borrowing capacity</t>
        </is>
      </c>
      <c r="D66" s="7" t="n">
        <v>46970000</v>
      </c>
      <c r="G66" s="5" t="n">
        <v>59500000</v>
      </c>
    </row>
    <row r="67">
      <c r="A67" s="4" t="inlineStr">
        <is>
          <t>Line of credit, letters of credit outstanding, amount</t>
        </is>
      </c>
      <c r="D67" s="7" t="n">
        <v>356000</v>
      </c>
      <c r="G67" s="5" t="n">
        <v>500000</v>
      </c>
    </row>
    <row r="68">
      <c r="A68" s="4" t="inlineStr">
        <is>
          <t>Celgar Credit Facility - C$60.0 Million | Canadian Dollar Borrowings Rate Option 2</t>
        </is>
      </c>
    </row>
    <row r="69">
      <c r="A69" s="3" t="inlineStr">
        <is>
          <t>Debt Instrument [Line Items]</t>
        </is>
      </c>
    </row>
    <row r="70">
      <c r="A70" s="4" t="inlineStr">
        <is>
          <t>Debt, description of variable basis spread</t>
        </is>
      </c>
      <c r="D70" s="4" t="inlineStr">
        <is>
          <t>designated prime rate</t>
        </is>
      </c>
    </row>
    <row r="71">
      <c r="A71" s="4" t="inlineStr">
        <is>
          <t>Celgar Credit Facility - C$60.0 Million | Canadian Dollar Borrowings Rate Option 1</t>
        </is>
      </c>
    </row>
    <row r="72">
      <c r="A72" s="3" t="inlineStr">
        <is>
          <t>Debt Instrument [Line Items]</t>
        </is>
      </c>
    </row>
    <row r="73">
      <c r="A73" s="4" t="inlineStr">
        <is>
          <t>Debt, description of variable basis spread</t>
        </is>
      </c>
      <c r="D73" s="4" t="inlineStr">
        <is>
          <t>banker's acceptance</t>
        </is>
      </c>
    </row>
    <row r="74">
      <c r="A74" s="4" t="inlineStr">
        <is>
          <t>Celgar Credit Facility - C$60.0 Million | US Dollar Borrowings Rate Option 2</t>
        </is>
      </c>
    </row>
    <row r="75">
      <c r="A75" s="3" t="inlineStr">
        <is>
          <t>Debt Instrument [Line Items]</t>
        </is>
      </c>
    </row>
    <row r="76">
      <c r="A76" s="4" t="inlineStr">
        <is>
          <t>Debt, description of variable basis spread</t>
        </is>
      </c>
      <c r="D76" s="4" t="inlineStr">
        <is>
          <t>LIBOR</t>
        </is>
      </c>
    </row>
    <row r="77">
      <c r="A77" s="4" t="inlineStr">
        <is>
          <t>Celgar Credit Facility - C$60.0 Million | Minimum | Canadian Dollar Borrowings Rate Option 2</t>
        </is>
      </c>
    </row>
    <row r="78">
      <c r="A78" s="3" t="inlineStr">
        <is>
          <t>Debt Instrument [Line Items]</t>
        </is>
      </c>
    </row>
    <row r="79">
      <c r="A79" s="4" t="inlineStr">
        <is>
          <t>Debt, variable basis spread</t>
        </is>
      </c>
      <c r="D79" s="4" t="inlineStr">
        <is>
          <t>(0.125%)</t>
        </is>
      </c>
    </row>
    <row r="80">
      <c r="A80" s="4" t="inlineStr">
        <is>
          <t>Celgar Credit Facility - C$60.0 Million | Minimum | Canadian Dollar Borrowings Rate Option 1</t>
        </is>
      </c>
    </row>
    <row r="81">
      <c r="A81" s="3" t="inlineStr">
        <is>
          <t>Debt Instrument [Line Items]</t>
        </is>
      </c>
    </row>
    <row r="82">
      <c r="A82" s="4" t="inlineStr">
        <is>
          <t>Debt, variable basis spread</t>
        </is>
      </c>
      <c r="D82" s="4" t="inlineStr">
        <is>
          <t>1.25%</t>
        </is>
      </c>
    </row>
    <row r="83">
      <c r="A83" s="4" t="inlineStr">
        <is>
          <t>Celgar Credit Facility - C$60.0 Million | Minimum | US Dollar Borrowings Rate Option 2</t>
        </is>
      </c>
    </row>
    <row r="84">
      <c r="A84" s="3" t="inlineStr">
        <is>
          <t>Debt Instrument [Line Items]</t>
        </is>
      </c>
    </row>
    <row r="85">
      <c r="A85" s="4" t="inlineStr">
        <is>
          <t>Debt, variable basis spread</t>
        </is>
      </c>
      <c r="D85" s="4" t="inlineStr">
        <is>
          <t>1.25%</t>
        </is>
      </c>
    </row>
    <row r="86">
      <c r="A86" s="4" t="inlineStr">
        <is>
          <t>Celgar Credit Facility - C$60.0 Million | Maximum | Canadian Dollar Borrowings Rate Option 2</t>
        </is>
      </c>
    </row>
    <row r="87">
      <c r="A87" s="3" t="inlineStr">
        <is>
          <t>Debt Instrument [Line Items]</t>
        </is>
      </c>
    </row>
    <row r="88">
      <c r="A88" s="4" t="inlineStr">
        <is>
          <t>Debt, variable basis spread</t>
        </is>
      </c>
      <c r="D88" s="4" t="inlineStr">
        <is>
          <t>0.125%</t>
        </is>
      </c>
    </row>
    <row r="89">
      <c r="A89" s="4" t="inlineStr">
        <is>
          <t>Celgar Credit Facility - C$60.0 Million | Maximum | Canadian Dollar Borrowings Rate Option 1</t>
        </is>
      </c>
    </row>
    <row r="90">
      <c r="A90" s="3" t="inlineStr">
        <is>
          <t>Debt Instrument [Line Items]</t>
        </is>
      </c>
    </row>
    <row r="91">
      <c r="A91" s="4" t="inlineStr">
        <is>
          <t>Debt, variable basis spread</t>
        </is>
      </c>
      <c r="D91" s="4" t="inlineStr">
        <is>
          <t>1.625%</t>
        </is>
      </c>
    </row>
    <row r="92">
      <c r="A92" s="4" t="inlineStr">
        <is>
          <t>Celgar Credit Facility - C$60.0 Million | Maximum | US Dollar Borrowings Rate Option 2</t>
        </is>
      </c>
    </row>
    <row r="93">
      <c r="A93" s="3" t="inlineStr">
        <is>
          <t>Debt Instrument [Line Items]</t>
        </is>
      </c>
    </row>
    <row r="94">
      <c r="A94" s="4" t="inlineStr">
        <is>
          <t>Debt, variable basis spread</t>
        </is>
      </c>
      <c r="D94" s="4" t="inlineStr">
        <is>
          <t>1.625%</t>
        </is>
      </c>
    </row>
    <row r="95">
      <c r="A95" s="4" t="inlineStr">
        <is>
          <t>Rosenthal Credit Facility - EUR 2.6 Million</t>
        </is>
      </c>
    </row>
    <row r="96">
      <c r="A96" s="3" t="inlineStr">
        <is>
          <t>Debt Instrument [Line Items]</t>
        </is>
      </c>
    </row>
    <row r="97">
      <c r="A97" s="4" t="inlineStr">
        <is>
          <t>Line of credit, maximum borrowing capacity | €</t>
        </is>
      </c>
      <c r="H97" s="11" t="n">
        <v>2600000</v>
      </c>
    </row>
    <row r="98">
      <c r="A98" s="4" t="inlineStr">
        <is>
          <t>Debt, description of variable basis spread</t>
        </is>
      </c>
      <c r="D98" s="4" t="inlineStr">
        <is>
          <t>three-month Euribor</t>
        </is>
      </c>
    </row>
    <row r="99">
      <c r="A99" s="4" t="inlineStr">
        <is>
          <t>Debt, variable basis spread</t>
        </is>
      </c>
      <c r="D99" s="4" t="inlineStr">
        <is>
          <t>2.50%</t>
        </is>
      </c>
    </row>
    <row r="100">
      <c r="A100" s="4" t="inlineStr">
        <is>
          <t>Debt, amount of debt supporting bank guarantees</t>
        </is>
      </c>
      <c r="D100" s="7" t="n">
        <v>2890000</v>
      </c>
      <c r="H100" s="11" t="n">
        <v>2600000</v>
      </c>
    </row>
    <row r="101">
      <c r="A101" s="4" t="inlineStr">
        <is>
          <t>Line of credit facility, remaining borrowing capacity</t>
        </is>
      </c>
      <c r="D101" s="7" t="n">
        <v>0</v>
      </c>
    </row>
    <row r="102">
      <c r="A102" s="4" t="inlineStr">
        <is>
          <t>2029 Senior Notes</t>
        </is>
      </c>
    </row>
    <row r="103">
      <c r="A103" s="3" t="inlineStr">
        <is>
          <t>Debt Instrument [Line Items]</t>
        </is>
      </c>
    </row>
    <row r="104">
      <c r="A104" s="4" t="inlineStr">
        <is>
          <t>Debt, interest rate</t>
        </is>
      </c>
      <c r="C104" s="4" t="inlineStr">
        <is>
          <t>5.125%</t>
        </is>
      </c>
    </row>
    <row r="105">
      <c r="A105" s="4" t="inlineStr">
        <is>
          <t>Debt, face amount</t>
        </is>
      </c>
      <c r="C105" s="7" t="n">
        <v>875000000</v>
      </c>
    </row>
    <row r="106">
      <c r="A106" s="4" t="inlineStr">
        <is>
          <t>Debt, maturity date</t>
        </is>
      </c>
      <c r="C106" s="4" t="inlineStr">
        <is>
          <t>Feb. 1,
		2029</t>
        </is>
      </c>
    </row>
    <row r="107">
      <c r="A107" s="4" t="inlineStr">
        <is>
          <t>Long-term debt</t>
        </is>
      </c>
      <c r="C107" s="7" t="n">
        <v>860517</v>
      </c>
    </row>
    <row r="108">
      <c r="A108" s="4" t="inlineStr">
        <is>
          <t>Loss on early extinguishment of debt</t>
        </is>
      </c>
      <c r="C108" s="7" t="n">
        <v>30368</v>
      </c>
    </row>
    <row r="109">
      <c r="A109" s="4" t="inlineStr">
        <is>
          <t>Canadian Joint RCF - C$160 Million | Subsequent Event</t>
        </is>
      </c>
    </row>
    <row r="110">
      <c r="A110" s="3" t="inlineStr">
        <is>
          <t>Debt Instrument [Line Items]</t>
        </is>
      </c>
    </row>
    <row r="111">
      <c r="A111" s="4" t="inlineStr">
        <is>
          <t>Line of credit, maximum borrowing capacity</t>
        </is>
      </c>
      <c r="B111" s="7" t="n">
        <v>160000000</v>
      </c>
    </row>
    <row r="112">
      <c r="A112" s="4" t="inlineStr">
        <is>
          <t>Line of credit, new facility term</t>
        </is>
      </c>
      <c r="B112" s="4" t="inlineStr">
        <is>
          <t>5 years</t>
        </is>
      </c>
    </row>
    <row r="113">
      <c r="A113" s="4" t="inlineStr">
        <is>
          <t>Canadian Joint RCF - C$160 Million | Canadian Dollar Borrowings Rate Option 1 | Subsequent Event</t>
        </is>
      </c>
    </row>
    <row r="114">
      <c r="A114" s="3" t="inlineStr">
        <is>
          <t>Debt Instrument [Line Items]</t>
        </is>
      </c>
    </row>
    <row r="115">
      <c r="A115" s="4" t="inlineStr">
        <is>
          <t>Debt, description of variable basis spread</t>
        </is>
      </c>
      <c r="B115" s="4" t="inlineStr">
        <is>
          <t>designated prime rate</t>
        </is>
      </c>
    </row>
    <row r="116">
      <c r="A116" s="4" t="inlineStr">
        <is>
          <t>Canadian Joint RCF - C$160 Million | U S Dollar Borrowings Rate Option1a | Subsequent Event</t>
        </is>
      </c>
    </row>
    <row r="117">
      <c r="A117" s="3" t="inlineStr">
        <is>
          <t>Debt Instrument [Line Items]</t>
        </is>
      </c>
    </row>
    <row r="118">
      <c r="A118" s="4" t="inlineStr">
        <is>
          <t>Debt, description of variable basis spread</t>
        </is>
      </c>
      <c r="B118" s="4" t="inlineStr">
        <is>
          <t>federal funds rate</t>
        </is>
      </c>
    </row>
    <row r="119">
      <c r="A119" s="4" t="inlineStr">
        <is>
          <t>Debt, variable basis spread</t>
        </is>
      </c>
      <c r="B119" s="4" t="inlineStr">
        <is>
          <t>0.50%</t>
        </is>
      </c>
    </row>
    <row r="120">
      <c r="A120" s="4" t="inlineStr">
        <is>
          <t>Canadian Joint RCF - C$160 Million | US Dollar Borrowings Rate Option 1b | Subsequent Event</t>
        </is>
      </c>
    </row>
    <row r="121">
      <c r="A121" s="3" t="inlineStr">
        <is>
          <t>Debt Instrument [Line Items]</t>
        </is>
      </c>
    </row>
    <row r="122">
      <c r="A122" s="4" t="inlineStr">
        <is>
          <t>Debt, description of variable basis spread</t>
        </is>
      </c>
      <c r="B122" s="4" t="inlineStr">
        <is>
          <t>Adjusted Term SOFR for a one month tenor</t>
        </is>
      </c>
    </row>
    <row r="123">
      <c r="A123" s="4" t="inlineStr">
        <is>
          <t>Debt, variable basis spread</t>
        </is>
      </c>
      <c r="B123" s="4" t="inlineStr">
        <is>
          <t>1.00%</t>
        </is>
      </c>
    </row>
    <row r="124">
      <c r="A124" s="4" t="inlineStr">
        <is>
          <t>Canadian Joint RCF - C$160 Million | US Dollar Borrowings Rate Option 1c | Subsequent Event</t>
        </is>
      </c>
    </row>
    <row r="125">
      <c r="A125" s="3" t="inlineStr">
        <is>
          <t>Debt Instrument [Line Items]</t>
        </is>
      </c>
    </row>
    <row r="126">
      <c r="A126" s="4" t="inlineStr">
        <is>
          <t>Debt, description of variable basis spread</t>
        </is>
      </c>
      <c r="B126" s="4" t="inlineStr">
        <is>
          <t>bank’s applicable reference rate for U.S. dollar loans</t>
        </is>
      </c>
    </row>
    <row r="127">
      <c r="A127" s="4" t="inlineStr">
        <is>
          <t>Canadian Joint RCF - C$160 Million | Minimum | Canadian Dollar Borrowings Rate Option 2 | Subsequent Event</t>
        </is>
      </c>
    </row>
    <row r="128">
      <c r="A128" s="3" t="inlineStr">
        <is>
          <t>Debt Instrument [Line Items]</t>
        </is>
      </c>
    </row>
    <row r="129">
      <c r="A129" s="4" t="inlineStr">
        <is>
          <t>Debt, description of variable basis spread</t>
        </is>
      </c>
      <c r="B129" s="4" t="inlineStr">
        <is>
          <t>Canadian dollar banker’s acceptance</t>
        </is>
      </c>
    </row>
    <row r="130">
      <c r="A130" s="4" t="inlineStr">
        <is>
          <t>Debt, variable basis spread</t>
        </is>
      </c>
      <c r="B130" s="4" t="inlineStr">
        <is>
          <t>1.20%</t>
        </is>
      </c>
    </row>
    <row r="131">
      <c r="A131" s="4" t="inlineStr">
        <is>
          <t>Canadian Joint RCF - C$160 Million | Minimum | US Dollar Borrowings Rate Option 2 | Subsequent Event</t>
        </is>
      </c>
    </row>
    <row r="132">
      <c r="A132" s="3" t="inlineStr">
        <is>
          <t>Debt Instrument [Line Items]</t>
        </is>
      </c>
    </row>
    <row r="133">
      <c r="A133" s="4" t="inlineStr">
        <is>
          <t>Debt, description of variable basis spread</t>
        </is>
      </c>
      <c r="B133" s="4" t="inlineStr">
        <is>
          <t>Adjusted Term SOFR</t>
        </is>
      </c>
    </row>
    <row r="134">
      <c r="A134" s="4" t="inlineStr">
        <is>
          <t>Debt, variable basis spread</t>
        </is>
      </c>
      <c r="B134" s="4" t="inlineStr">
        <is>
          <t>1.20%</t>
        </is>
      </c>
    </row>
    <row r="135">
      <c r="A135" s="4" t="inlineStr">
        <is>
          <t>Canadian Joint RCF - C$160 Million | Maximum | Canadian Dollar Borrowings Rate Option 2 | Subsequent Event</t>
        </is>
      </c>
    </row>
    <row r="136">
      <c r="A136" s="3" t="inlineStr">
        <is>
          <t>Debt Instrument [Line Items]</t>
        </is>
      </c>
    </row>
    <row r="137">
      <c r="A137" s="4" t="inlineStr">
        <is>
          <t>Debt, description of variable basis spread</t>
        </is>
      </c>
      <c r="B137" s="4" t="inlineStr">
        <is>
          <t>Canadian dollar banker’s acceptance</t>
        </is>
      </c>
    </row>
    <row r="138">
      <c r="A138" s="4" t="inlineStr">
        <is>
          <t>Debt, variable basis spread</t>
        </is>
      </c>
      <c r="B138" s="4" t="inlineStr">
        <is>
          <t>1.45%</t>
        </is>
      </c>
    </row>
    <row r="139">
      <c r="A139" s="4" t="inlineStr">
        <is>
          <t>Canadian Joint RCF - C$160 Million | Maximum | US Dollar Borrowings Rate Option 2 | Subsequent Event</t>
        </is>
      </c>
    </row>
    <row r="140">
      <c r="A140" s="3" t="inlineStr">
        <is>
          <t>Debt Instrument [Line Items]</t>
        </is>
      </c>
    </row>
    <row r="141">
      <c r="A141" s="4" t="inlineStr">
        <is>
          <t>Debt, description of variable basis spread</t>
        </is>
      </c>
      <c r="B141" s="4" t="inlineStr">
        <is>
          <t>Adjusted Term SOFR</t>
        </is>
      </c>
    </row>
    <row r="142">
      <c r="A142" s="4" t="inlineStr">
        <is>
          <t>Debt, variable basis spread</t>
        </is>
      </c>
      <c r="B142" s="4" t="inlineStr">
        <is>
          <t>1.45%</t>
        </is>
      </c>
    </row>
    <row r="143">
      <c r="A143" s="4" t="inlineStr">
        <is>
          <t>Peace River Credit Facility - C$60 Million</t>
        </is>
      </c>
    </row>
    <row r="144">
      <c r="A144" s="3" t="inlineStr">
        <is>
          <t>Debt Instrument [Line Items]</t>
        </is>
      </c>
    </row>
    <row r="145">
      <c r="A145" s="4" t="inlineStr">
        <is>
          <t>Line of credit, maximum borrowing capacity</t>
        </is>
      </c>
      <c r="G145" s="7" t="n">
        <v>60000000</v>
      </c>
    </row>
    <row r="146">
      <c r="A146" s="4" t="inlineStr">
        <is>
          <t>5.125% Senior Notes</t>
        </is>
      </c>
    </row>
    <row r="147">
      <c r="A147" s="3" t="inlineStr">
        <is>
          <t>Debt Instrument [Line Items]</t>
        </is>
      </c>
    </row>
    <row r="148">
      <c r="A148" s="4" t="inlineStr">
        <is>
          <t>Debt, interest rate</t>
        </is>
      </c>
      <c r="D148" s="4" t="inlineStr">
        <is>
          <t>5.125%</t>
        </is>
      </c>
      <c r="G148" s="4" t="inlineStr">
        <is>
          <t>5.125%</t>
        </is>
      </c>
      <c r="H148" s="4" t="inlineStr">
        <is>
          <t>5.125%</t>
        </is>
      </c>
    </row>
    <row r="149">
      <c r="A149" s="4" t="inlineStr">
        <is>
          <t>6.500% Senior Notes</t>
        </is>
      </c>
    </row>
    <row r="150">
      <c r="A150" s="3" t="inlineStr">
        <is>
          <t>Debt Instrument [Line Items]</t>
        </is>
      </c>
    </row>
    <row r="151">
      <c r="A151" s="4" t="inlineStr">
        <is>
          <t>Debt, interest rate</t>
        </is>
      </c>
      <c r="D151" s="4" t="inlineStr">
        <is>
          <t>6.50%</t>
        </is>
      </c>
      <c r="G151" s="4" t="inlineStr">
        <is>
          <t>6.50%</t>
        </is>
      </c>
      <c r="H151" s="4" t="inlineStr">
        <is>
          <t>6.50%</t>
        </is>
      </c>
    </row>
    <row r="152">
      <c r="A152" s="4" t="inlineStr">
        <is>
          <t>7.375% Senior Notes</t>
        </is>
      </c>
    </row>
    <row r="153">
      <c r="A153" s="3" t="inlineStr">
        <is>
          <t>Debt Instrument [Line Items]</t>
        </is>
      </c>
    </row>
    <row r="154">
      <c r="A154" s="4" t="inlineStr">
        <is>
          <t>Debt, interest rate</t>
        </is>
      </c>
      <c r="D154" s="4" t="inlineStr">
        <is>
          <t>7.375%</t>
        </is>
      </c>
      <c r="G154" s="4" t="inlineStr">
        <is>
          <t>7.375%</t>
        </is>
      </c>
      <c r="H154" s="4" t="inlineStr">
        <is>
          <t>7.375%</t>
        </is>
      </c>
    </row>
    <row r="155">
      <c r="A155" s="4" t="inlineStr">
        <is>
          <t>Senior Notes | Minimum</t>
        </is>
      </c>
    </row>
    <row r="156">
      <c r="A156" s="3" t="inlineStr">
        <is>
          <t>Debt Instrument [Line Items]</t>
        </is>
      </c>
    </row>
    <row r="157">
      <c r="A157" s="4" t="inlineStr">
        <is>
          <t>Senior Notes, redemption notice days</t>
        </is>
      </c>
      <c r="D157" s="4" t="inlineStr">
        <is>
          <t>10 days</t>
        </is>
      </c>
    </row>
    <row r="158">
      <c r="A158" s="4" t="inlineStr">
        <is>
          <t>Senior Notes | Maximum</t>
        </is>
      </c>
    </row>
    <row r="159">
      <c r="A159" s="3" t="inlineStr">
        <is>
          <t>Debt Instrument [Line Items]</t>
        </is>
      </c>
    </row>
    <row r="160">
      <c r="A160" s="4" t="inlineStr">
        <is>
          <t>Senior Notes, redemption notice days</t>
        </is>
      </c>
      <c r="D160" s="4" t="inlineStr">
        <is>
          <t>60 days</t>
        </is>
      </c>
    </row>
  </sheetData>
  <mergeCells count="4">
    <mergeCell ref="A1:A2"/>
    <mergeCell ref="B1:C1"/>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Principal Maturities of Debt (Details) - USD ($) $ in Thousands</t>
        </is>
      </c>
      <c r="B1" s="2" t="inlineStr">
        <is>
          <t>Dec. 31, 2021</t>
        </is>
      </c>
      <c r="C1" s="2" t="inlineStr">
        <is>
          <t>Dec. 31, 2020</t>
        </is>
      </c>
    </row>
    <row r="2">
      <c r="A2" s="3" t="inlineStr">
        <is>
          <t>Senior Notes and Credit Arrangements</t>
        </is>
      </c>
    </row>
    <row r="3">
      <c r="A3" s="4" t="inlineStr">
        <is>
          <t>2022</t>
        </is>
      </c>
      <c r="B3" s="7" t="n">
        <v>0</v>
      </c>
    </row>
    <row r="4">
      <c r="A4" s="4" t="inlineStr">
        <is>
          <t>2023</t>
        </is>
      </c>
      <c r="B4" s="5" t="n">
        <v>0</v>
      </c>
    </row>
    <row r="5">
      <c r="A5" s="4" t="inlineStr">
        <is>
          <t>2024</t>
        </is>
      </c>
      <c r="B5" s="5" t="n">
        <v>22874</v>
      </c>
    </row>
    <row r="6">
      <c r="A6" s="4" t="inlineStr">
        <is>
          <t>2025</t>
        </is>
      </c>
      <c r="B6" s="5" t="n">
        <v>0</v>
      </c>
    </row>
    <row r="7">
      <c r="A7" s="4" t="inlineStr">
        <is>
          <t>2026</t>
        </is>
      </c>
      <c r="B7" s="5" t="n">
        <v>300000</v>
      </c>
    </row>
    <row r="8">
      <c r="A8" s="4" t="inlineStr">
        <is>
          <t>Thereafter</t>
        </is>
      </c>
      <c r="B8" s="5" t="n">
        <v>875000</v>
      </c>
    </row>
    <row r="9">
      <c r="A9" s="4" t="inlineStr">
        <is>
          <t>Total payments</t>
        </is>
      </c>
      <c r="B9" s="5" t="n">
        <v>1197874</v>
      </c>
    </row>
    <row r="10">
      <c r="A10" s="3" t="inlineStr">
        <is>
          <t>Finance Leases</t>
        </is>
      </c>
    </row>
    <row r="11">
      <c r="A11" s="4" t="inlineStr">
        <is>
          <t>2022</t>
        </is>
      </c>
      <c r="B11" s="5" t="n">
        <v>9861</v>
      </c>
    </row>
    <row r="12">
      <c r="A12" s="4" t="inlineStr">
        <is>
          <t>2023</t>
        </is>
      </c>
      <c r="B12" s="5" t="n">
        <v>9620</v>
      </c>
    </row>
    <row r="13">
      <c r="A13" s="4" t="inlineStr">
        <is>
          <t>2024</t>
        </is>
      </c>
      <c r="B13" s="5" t="n">
        <v>8787</v>
      </c>
    </row>
    <row r="14">
      <c r="A14" s="4" t="inlineStr">
        <is>
          <t>2025</t>
        </is>
      </c>
      <c r="B14" s="5" t="n">
        <v>7943</v>
      </c>
    </row>
    <row r="15">
      <c r="A15" s="4" t="inlineStr">
        <is>
          <t>2026</t>
        </is>
      </c>
      <c r="B15" s="5" t="n">
        <v>7489</v>
      </c>
    </row>
    <row r="16">
      <c r="A16" s="4" t="inlineStr">
        <is>
          <t>Thereafter</t>
        </is>
      </c>
      <c r="B16" s="5" t="n">
        <v>27161</v>
      </c>
    </row>
    <row r="17">
      <c r="A17" s="4" t="inlineStr">
        <is>
          <t>Total, Finance Leases</t>
        </is>
      </c>
      <c r="B17" s="5" t="n">
        <v>70861</v>
      </c>
    </row>
    <row r="18">
      <c r="A18" s="4" t="inlineStr">
        <is>
          <t>Less imputed interest</t>
        </is>
      </c>
      <c r="B18" s="5" t="n">
        <v>-6820</v>
      </c>
    </row>
    <row r="19">
      <c r="A19" s="4" t="inlineStr">
        <is>
          <t>Total payments</t>
        </is>
      </c>
      <c r="B19" s="7" t="n">
        <v>64041</v>
      </c>
      <c r="C19" s="7" t="n">
        <v>466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Debt - Debt Redemption Period for Senior Notes (Details)</t>
        </is>
      </c>
      <c r="B1" s="2" t="inlineStr">
        <is>
          <t>12 Months Ended</t>
        </is>
      </c>
    </row>
    <row r="2">
      <c r="B2" s="2" t="inlineStr">
        <is>
          <t>Dec. 31, 2021</t>
        </is>
      </c>
    </row>
    <row r="3">
      <c r="A3" s="4" t="inlineStr">
        <is>
          <t>2026 Senior Notes | January 15, 2021</t>
        </is>
      </c>
    </row>
    <row r="4">
      <c r="A4" s="3" t="inlineStr">
        <is>
          <t>Debt Instrument [Line Items]</t>
        </is>
      </c>
    </row>
    <row r="5">
      <c r="A5" s="4" t="inlineStr">
        <is>
          <t>Debt Instrument, Redemption Price, Percentage</t>
        </is>
      </c>
      <c r="B5" s="4" t="inlineStr">
        <is>
          <t>102.75%</t>
        </is>
      </c>
    </row>
    <row r="6">
      <c r="A6" s="4" t="inlineStr">
        <is>
          <t>2026 Senior Notes | January 15, 2022</t>
        </is>
      </c>
    </row>
    <row r="7">
      <c r="A7" s="3" t="inlineStr">
        <is>
          <t>Debt Instrument [Line Items]</t>
        </is>
      </c>
    </row>
    <row r="8">
      <c r="A8" s="4" t="inlineStr">
        <is>
          <t>Debt Instrument, Redemption Price, Percentage</t>
        </is>
      </c>
      <c r="B8" s="4" t="inlineStr">
        <is>
          <t>101.375%</t>
        </is>
      </c>
    </row>
    <row r="9">
      <c r="A9" s="4" t="inlineStr">
        <is>
          <t>2026 Senior Notes | January 15, 2023 and thereafter</t>
        </is>
      </c>
    </row>
    <row r="10">
      <c r="A10" s="3" t="inlineStr">
        <is>
          <t>Debt Instrument [Line Items]</t>
        </is>
      </c>
    </row>
    <row r="11">
      <c r="A11" s="4" t="inlineStr">
        <is>
          <t>Debt Instrument, Redemption Price, Percentage</t>
        </is>
      </c>
      <c r="B11" s="4" t="inlineStr">
        <is>
          <t>100.00%</t>
        </is>
      </c>
    </row>
    <row r="12">
      <c r="A12" s="4" t="inlineStr">
        <is>
          <t>2029 Senior Notes | February 1, 2024</t>
        </is>
      </c>
    </row>
    <row r="13">
      <c r="A13" s="3" t="inlineStr">
        <is>
          <t>Debt Instrument [Line Items]</t>
        </is>
      </c>
    </row>
    <row r="14">
      <c r="A14" s="4" t="inlineStr">
        <is>
          <t>Debt Instrument, Redemption Price, Percentage</t>
        </is>
      </c>
      <c r="B14" s="4" t="inlineStr">
        <is>
          <t>102.563%</t>
        </is>
      </c>
    </row>
    <row r="15">
      <c r="A15" s="4" t="inlineStr">
        <is>
          <t>2029 Senior Notes | February 1, 2025</t>
        </is>
      </c>
    </row>
    <row r="16">
      <c r="A16" s="3" t="inlineStr">
        <is>
          <t>Debt Instrument [Line Items]</t>
        </is>
      </c>
    </row>
    <row r="17">
      <c r="A17" s="4" t="inlineStr">
        <is>
          <t>Debt Instrument, Redemption Price, Percentage</t>
        </is>
      </c>
      <c r="B17" s="4" t="inlineStr">
        <is>
          <t>101.281%</t>
        </is>
      </c>
    </row>
    <row r="18">
      <c r="A18" s="4" t="inlineStr">
        <is>
          <t>2029 Senior Notes | February 1, 2026 and thereafter</t>
        </is>
      </c>
    </row>
    <row r="19">
      <c r="A19" s="3" t="inlineStr">
        <is>
          <t>Debt Instrument [Line Items]</t>
        </is>
      </c>
    </row>
    <row r="20">
      <c r="A20" s="4" t="inlineStr">
        <is>
          <t>Debt Instrument, Redemption Price, Percentage</t>
        </is>
      </c>
      <c r="B20"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Obligations - Schedule of Net Benefit Costs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Benefit obligation, beginning balance</t>
        </is>
      </c>
      <c r="B4" s="7" t="n">
        <v>143088</v>
      </c>
      <c r="C4" s="7" t="n">
        <v>126248</v>
      </c>
    </row>
    <row r="5">
      <c r="A5" s="4" t="inlineStr">
        <is>
          <t>Service cost</t>
        </is>
      </c>
      <c r="B5" s="5" t="n">
        <v>4245</v>
      </c>
      <c r="C5" s="5" t="n">
        <v>3662</v>
      </c>
    </row>
    <row r="6">
      <c r="A6" s="4" t="inlineStr">
        <is>
          <t>Interest cost</t>
        </is>
      </c>
      <c r="B6" s="5" t="n">
        <v>3915</v>
      </c>
      <c r="C6" s="5" t="n">
        <v>3752</v>
      </c>
    </row>
    <row r="7">
      <c r="A7" s="4" t="inlineStr">
        <is>
          <t>Benefit payments, net</t>
        </is>
      </c>
      <c r="B7" s="5" t="n">
        <v>-4762</v>
      </c>
      <c r="C7" s="5" t="n">
        <v>-4825</v>
      </c>
    </row>
    <row r="8">
      <c r="A8" s="4" t="inlineStr">
        <is>
          <t>Actuarial losses (gains)</t>
        </is>
      </c>
      <c r="B8" s="5" t="n">
        <v>-7831</v>
      </c>
      <c r="C8" s="5" t="n">
        <v>10983</v>
      </c>
    </row>
    <row r="9">
      <c r="A9" s="4" t="inlineStr">
        <is>
          <t>Foreign currency exchange rate changes</t>
        </is>
      </c>
      <c r="B9" s="5" t="n">
        <v>659</v>
      </c>
      <c r="C9" s="5" t="n">
        <v>3268</v>
      </c>
    </row>
    <row r="10">
      <c r="A10" s="4" t="inlineStr">
        <is>
          <t>Benefit obligation, ending balance</t>
        </is>
      </c>
      <c r="B10" s="5" t="n">
        <v>139314</v>
      </c>
      <c r="C10" s="5" t="n">
        <v>143088</v>
      </c>
    </row>
    <row r="11">
      <c r="A11" s="4" t="inlineStr">
        <is>
          <t>Fair value of plan assets, beginning balance</t>
        </is>
      </c>
      <c r="B11" s="5" t="n">
        <v>110476</v>
      </c>
      <c r="C11" s="5" t="n">
        <v>99991</v>
      </c>
    </row>
    <row r="12">
      <c r="A12" s="4" t="inlineStr">
        <is>
          <t>Actual returns</t>
        </is>
      </c>
      <c r="B12" s="5" t="n">
        <v>9315</v>
      </c>
      <c r="C12" s="5" t="n">
        <v>8704</v>
      </c>
    </row>
    <row r="13">
      <c r="A13" s="4" t="inlineStr">
        <is>
          <t>Contributions</t>
        </is>
      </c>
      <c r="B13" s="5" t="n">
        <v>4258</v>
      </c>
      <c r="C13" s="5" t="n">
        <v>4164</v>
      </c>
    </row>
    <row r="14">
      <c r="A14" s="4" t="inlineStr">
        <is>
          <t>Benefit payments</t>
        </is>
      </c>
      <c r="B14" s="5" t="n">
        <v>-4098</v>
      </c>
      <c r="C14" s="5" t="n">
        <v>-4825</v>
      </c>
    </row>
    <row r="15">
      <c r="A15" s="4" t="inlineStr">
        <is>
          <t>Foreign currency exchange rate changes</t>
        </is>
      </c>
      <c r="B15" s="5" t="n">
        <v>1430</v>
      </c>
      <c r="C15" s="5" t="n">
        <v>2442</v>
      </c>
    </row>
    <row r="16">
      <c r="A16" s="4" t="inlineStr">
        <is>
          <t>Fair value of plan assets, ending balance</t>
        </is>
      </c>
      <c r="B16" s="5" t="n">
        <v>121381</v>
      </c>
      <c r="C16" s="5" t="n">
        <v>110476</v>
      </c>
    </row>
    <row r="17">
      <c r="A17" s="4" t="inlineStr">
        <is>
          <t>Funded status</t>
        </is>
      </c>
      <c r="B17" s="5" t="n">
        <v>-17933</v>
      </c>
      <c r="C17" s="5" t="n">
        <v>-32612</v>
      </c>
    </row>
    <row r="18">
      <c r="A18" s="4" t="inlineStr">
        <is>
          <t>Expected return on plan assets</t>
        </is>
      </c>
      <c r="B18" s="5" t="n">
        <v>-5216</v>
      </c>
      <c r="C18" s="5" t="n">
        <v>-4329</v>
      </c>
    </row>
    <row r="19">
      <c r="A19" s="4" t="inlineStr">
        <is>
          <t>Amortization of unrecognized items</t>
        </is>
      </c>
      <c r="B19" s="5" t="n">
        <v>-113</v>
      </c>
      <c r="C19" s="5" t="n">
        <v>-32</v>
      </c>
    </row>
    <row r="20">
      <c r="A20" s="4" t="inlineStr">
        <is>
          <t>Net benefit cost</t>
        </is>
      </c>
      <c r="B20" s="5" t="n">
        <v>2831</v>
      </c>
      <c r="C20" s="5" t="n">
        <v>3053</v>
      </c>
    </row>
    <row r="21">
      <c r="A21" s="4" t="inlineStr">
        <is>
          <t>Pension Plan</t>
        </is>
      </c>
    </row>
    <row r="22">
      <c r="A22" s="3" t="inlineStr">
        <is>
          <t>Defined Benefit Plan Disclosure [Line Items]</t>
        </is>
      </c>
    </row>
    <row r="23">
      <c r="A23" s="4" t="inlineStr">
        <is>
          <t>Benefit obligation, beginning balance</t>
        </is>
      </c>
      <c r="B23" s="5" t="n">
        <v>128854</v>
      </c>
      <c r="C23" s="5" t="n">
        <v>112996</v>
      </c>
    </row>
    <row r="24">
      <c r="A24" s="4" t="inlineStr">
        <is>
          <t>Service cost</t>
        </is>
      </c>
      <c r="B24" s="5" t="n">
        <v>3942</v>
      </c>
      <c r="C24" s="5" t="n">
        <v>3404</v>
      </c>
    </row>
    <row r="25">
      <c r="A25" s="4" t="inlineStr">
        <is>
          <t>Interest cost</t>
        </is>
      </c>
      <c r="B25" s="5" t="n">
        <v>3524</v>
      </c>
      <c r="C25" s="5" t="n">
        <v>3367</v>
      </c>
    </row>
    <row r="26">
      <c r="A26" s="4" t="inlineStr">
        <is>
          <t>Benefit payments, net</t>
        </is>
      </c>
      <c r="B26" s="5" t="n">
        <v>-4231</v>
      </c>
      <c r="C26" s="5" t="n">
        <v>-4346</v>
      </c>
    </row>
    <row r="27">
      <c r="A27" s="4" t="inlineStr">
        <is>
          <t>Actuarial losses (gains)</t>
        </is>
      </c>
      <c r="B27" s="5" t="n">
        <v>-6701</v>
      </c>
      <c r="C27" s="5" t="n">
        <v>10469</v>
      </c>
    </row>
    <row r="28">
      <c r="A28" s="4" t="inlineStr">
        <is>
          <t>Foreign currency exchange rate changes</t>
        </is>
      </c>
      <c r="B28" s="5" t="n">
        <v>587</v>
      </c>
      <c r="C28" s="5" t="n">
        <v>2964</v>
      </c>
    </row>
    <row r="29">
      <c r="A29" s="4" t="inlineStr">
        <is>
          <t>Benefit obligation, ending balance</t>
        </is>
      </c>
      <c r="B29" s="5" t="n">
        <v>125975</v>
      </c>
      <c r="C29" s="5" t="n">
        <v>128854</v>
      </c>
    </row>
    <row r="30">
      <c r="A30" s="4" t="inlineStr">
        <is>
          <t>Fair value of plan assets, beginning balance</t>
        </is>
      </c>
      <c r="B30" s="5" t="n">
        <v>110476</v>
      </c>
      <c r="C30" s="5" t="n">
        <v>99991</v>
      </c>
    </row>
    <row r="31">
      <c r="A31" s="4" t="inlineStr">
        <is>
          <t>Actual returns</t>
        </is>
      </c>
      <c r="B31" s="5" t="n">
        <v>9315</v>
      </c>
      <c r="C31" s="5" t="n">
        <v>8704</v>
      </c>
    </row>
    <row r="32">
      <c r="A32" s="4" t="inlineStr">
        <is>
          <t>Contributions</t>
        </is>
      </c>
      <c r="B32" s="5" t="n">
        <v>4258</v>
      </c>
      <c r="C32" s="5" t="n">
        <v>3685</v>
      </c>
    </row>
    <row r="33">
      <c r="A33" s="4" t="inlineStr">
        <is>
          <t>Benefit payments</t>
        </is>
      </c>
      <c r="B33" s="5" t="n">
        <v>-4098</v>
      </c>
      <c r="C33" s="5" t="n">
        <v>-4346</v>
      </c>
    </row>
    <row r="34">
      <c r="A34" s="4" t="inlineStr">
        <is>
          <t>Foreign currency exchange rate changes</t>
        </is>
      </c>
      <c r="B34" s="5" t="n">
        <v>1430</v>
      </c>
      <c r="C34" s="5" t="n">
        <v>2442</v>
      </c>
    </row>
    <row r="35">
      <c r="A35" s="4" t="inlineStr">
        <is>
          <t>Fair value of plan assets, ending balance</t>
        </is>
      </c>
      <c r="B35" s="5" t="n">
        <v>121381</v>
      </c>
      <c r="C35" s="5" t="n">
        <v>110476</v>
      </c>
    </row>
    <row r="36">
      <c r="A36" s="4" t="inlineStr">
        <is>
          <t>Funded status</t>
        </is>
      </c>
      <c r="B36" s="5" t="n">
        <v>-4594</v>
      </c>
      <c r="C36" s="5" t="n">
        <v>-18378</v>
      </c>
    </row>
    <row r="37">
      <c r="A37" s="4" t="inlineStr">
        <is>
          <t>Expected return on plan assets</t>
        </is>
      </c>
      <c r="B37" s="5" t="n">
        <v>-5216</v>
      </c>
      <c r="C37" s="5" t="n">
        <v>-4329</v>
      </c>
    </row>
    <row r="38">
      <c r="A38" s="4" t="inlineStr">
        <is>
          <t>Amortization of unrecognized items</t>
        </is>
      </c>
      <c r="B38" s="5" t="n">
        <v>678</v>
      </c>
      <c r="C38" s="5" t="n">
        <v>860</v>
      </c>
    </row>
    <row r="39">
      <c r="A39" s="4" t="inlineStr">
        <is>
          <t>Net benefit cost</t>
        </is>
      </c>
      <c r="B39" s="5" t="n">
        <v>2928</v>
      </c>
      <c r="C39" s="5" t="n">
        <v>3302</v>
      </c>
    </row>
    <row r="40">
      <c r="A40" s="4" t="inlineStr">
        <is>
          <t>Other Postretirement Benefits Plan</t>
        </is>
      </c>
    </row>
    <row r="41">
      <c r="A41" s="3" t="inlineStr">
        <is>
          <t>Defined Benefit Plan Disclosure [Line Items]</t>
        </is>
      </c>
    </row>
    <row r="42">
      <c r="A42" s="4" t="inlineStr">
        <is>
          <t>Benefit obligation, beginning balance</t>
        </is>
      </c>
      <c r="B42" s="5" t="n">
        <v>14234</v>
      </c>
      <c r="C42" s="5" t="n">
        <v>13252</v>
      </c>
    </row>
    <row r="43">
      <c r="A43" s="4" t="inlineStr">
        <is>
          <t>Service cost</t>
        </is>
      </c>
      <c r="B43" s="5" t="n">
        <v>303</v>
      </c>
      <c r="C43" s="5" t="n">
        <v>258</v>
      </c>
    </row>
    <row r="44">
      <c r="A44" s="4" t="inlineStr">
        <is>
          <t>Interest cost</t>
        </is>
      </c>
      <c r="B44" s="5" t="n">
        <v>391</v>
      </c>
      <c r="C44" s="5" t="n">
        <v>385</v>
      </c>
    </row>
    <row r="45">
      <c r="A45" s="4" t="inlineStr">
        <is>
          <t>Benefit payments, net</t>
        </is>
      </c>
      <c r="B45" s="5" t="n">
        <v>-531</v>
      </c>
      <c r="C45" s="5" t="n">
        <v>-479</v>
      </c>
    </row>
    <row r="46">
      <c r="A46" s="4" t="inlineStr">
        <is>
          <t>Actuarial losses (gains)</t>
        </is>
      </c>
      <c r="B46" s="5" t="n">
        <v>-1130</v>
      </c>
      <c r="C46" s="5" t="n">
        <v>514</v>
      </c>
    </row>
    <row r="47">
      <c r="A47" s="4" t="inlineStr">
        <is>
          <t>Foreign currency exchange rate changes</t>
        </is>
      </c>
      <c r="B47" s="5" t="n">
        <v>72</v>
      </c>
      <c r="C47" s="5" t="n">
        <v>304</v>
      </c>
    </row>
    <row r="48">
      <c r="A48" s="4" t="inlineStr">
        <is>
          <t>Benefit obligation, ending balance</t>
        </is>
      </c>
      <c r="B48" s="5" t="n">
        <v>13339</v>
      </c>
      <c r="C48" s="5" t="n">
        <v>14234</v>
      </c>
    </row>
    <row r="49">
      <c r="A49" s="4" t="inlineStr">
        <is>
          <t>Contributions</t>
        </is>
      </c>
      <c r="C49" s="5" t="n">
        <v>479</v>
      </c>
    </row>
    <row r="50">
      <c r="A50" s="4" t="inlineStr">
        <is>
          <t>Benefit payments</t>
        </is>
      </c>
      <c r="C50" s="5" t="n">
        <v>-479</v>
      </c>
    </row>
    <row r="51">
      <c r="A51" s="4" t="inlineStr">
        <is>
          <t>Funded status</t>
        </is>
      </c>
      <c r="B51" s="5" t="n">
        <v>-13339</v>
      </c>
      <c r="C51" s="5" t="n">
        <v>-14234</v>
      </c>
    </row>
    <row r="52">
      <c r="A52" s="4" t="inlineStr">
        <is>
          <t>Amortization of unrecognized items</t>
        </is>
      </c>
      <c r="B52" s="5" t="n">
        <v>-791</v>
      </c>
      <c r="C52" s="5" t="n">
        <v>-892</v>
      </c>
    </row>
    <row r="53">
      <c r="A53" s="4" t="inlineStr">
        <is>
          <t>Net benefit cost</t>
        </is>
      </c>
      <c r="B53" s="7" t="n">
        <v>-97</v>
      </c>
      <c r="C53" s="7" t="n">
        <v>-2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Obliga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Expected Future Employer Contributions, Next Fiscal Year</t>
        </is>
      </c>
      <c r="B4" s="7" t="n">
        <v>4034</v>
      </c>
    </row>
    <row r="5">
      <c r="A5" s="4" t="inlineStr">
        <is>
          <t>Defined contribution plan, employer discretionary contribution amount</t>
        </is>
      </c>
      <c r="B5" s="5" t="n">
        <v>1768</v>
      </c>
      <c r="C5" s="7" t="n">
        <v>1634</v>
      </c>
      <c r="D5" s="7" t="n">
        <v>1400</v>
      </c>
    </row>
    <row r="6">
      <c r="A6" s="4" t="inlineStr">
        <is>
          <t>Multiemployer plan, contributions by employer</t>
        </is>
      </c>
      <c r="B6" s="7" t="n">
        <v>2370</v>
      </c>
      <c r="C6" s="7" t="n">
        <v>1933</v>
      </c>
      <c r="D6" s="7" t="n">
        <v>2203</v>
      </c>
    </row>
    <row r="7">
      <c r="A7" s="4" t="inlineStr">
        <is>
          <t>Celgar | Debt Securities</t>
        </is>
      </c>
    </row>
    <row r="8">
      <c r="A8" s="3" t="inlineStr">
        <is>
          <t>Defined Benefit Plan Disclosure [Line Items]</t>
        </is>
      </c>
    </row>
    <row r="9">
      <c r="A9" s="4" t="inlineStr">
        <is>
          <t>Defined benefit plan, plan assets, target allocation, percentage</t>
        </is>
      </c>
      <c r="B9" s="4" t="inlineStr">
        <is>
          <t>80.00%</t>
        </is>
      </c>
    </row>
    <row r="10">
      <c r="A10" s="4" t="inlineStr">
        <is>
          <t>Celgar | Equity Securities</t>
        </is>
      </c>
    </row>
    <row r="11">
      <c r="A11" s="3" t="inlineStr">
        <is>
          <t>Defined Benefit Plan Disclosure [Line Items]</t>
        </is>
      </c>
    </row>
    <row r="12">
      <c r="A12" s="4" t="inlineStr">
        <is>
          <t>Defined benefit plan, plan assets, target allocation, percentage</t>
        </is>
      </c>
      <c r="B12" s="4" t="inlineStr">
        <is>
          <t>2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Obligations - Estimated Future Benefit Payments (Details) $ in Thousands</t>
        </is>
      </c>
      <c r="B1" s="2" t="inlineStr">
        <is>
          <t>Dec. 31, 2021USD ($)</t>
        </is>
      </c>
    </row>
    <row r="2">
      <c r="A2" s="4" t="inlineStr">
        <is>
          <t>Pension Plan</t>
        </is>
      </c>
    </row>
    <row r="3">
      <c r="A3" s="3" t="inlineStr">
        <is>
          <t>Defined Benefit Plans and Other Postretirement Benefit Plans Table Text Block [Line Items]</t>
        </is>
      </c>
    </row>
    <row r="4">
      <c r="A4" s="4" t="inlineStr">
        <is>
          <t>2022</t>
        </is>
      </c>
      <c r="B4" s="7" t="n">
        <v>4985</v>
      </c>
    </row>
    <row r="5">
      <c r="A5" s="4" t="inlineStr">
        <is>
          <t>2023</t>
        </is>
      </c>
      <c r="B5" s="5" t="n">
        <v>5145</v>
      </c>
    </row>
    <row r="6">
      <c r="A6" s="4" t="inlineStr">
        <is>
          <t>2024</t>
        </is>
      </c>
      <c r="B6" s="5" t="n">
        <v>5389</v>
      </c>
    </row>
    <row r="7">
      <c r="A7" s="4" t="inlineStr">
        <is>
          <t>2025</t>
        </is>
      </c>
      <c r="B7" s="5" t="n">
        <v>5668</v>
      </c>
    </row>
    <row r="8">
      <c r="A8" s="4" t="inlineStr">
        <is>
          <t>2026</t>
        </is>
      </c>
      <c r="B8" s="5" t="n">
        <v>5882</v>
      </c>
    </row>
    <row r="9">
      <c r="A9" s="4" t="inlineStr">
        <is>
          <t>2027-2031</t>
        </is>
      </c>
      <c r="B9" s="5" t="n">
        <v>31931</v>
      </c>
    </row>
    <row r="10">
      <c r="A10" s="4" t="inlineStr">
        <is>
          <t>Other Postretirement Benefits Plan</t>
        </is>
      </c>
    </row>
    <row r="11">
      <c r="A11" s="3" t="inlineStr">
        <is>
          <t>Defined Benefit Plans and Other Postretirement Benefit Plans Table Text Block [Line Items]</t>
        </is>
      </c>
    </row>
    <row r="12">
      <c r="A12" s="4" t="inlineStr">
        <is>
          <t>2022</t>
        </is>
      </c>
      <c r="B12" s="5" t="n">
        <v>577</v>
      </c>
    </row>
    <row r="13">
      <c r="A13" s="4" t="inlineStr">
        <is>
          <t>2023</t>
        </is>
      </c>
      <c r="B13" s="5" t="n">
        <v>603</v>
      </c>
    </row>
    <row r="14">
      <c r="A14" s="4" t="inlineStr">
        <is>
          <t>2024</t>
        </is>
      </c>
      <c r="B14" s="5" t="n">
        <v>629</v>
      </c>
    </row>
    <row r="15">
      <c r="A15" s="4" t="inlineStr">
        <is>
          <t>2025</t>
        </is>
      </c>
      <c r="B15" s="5" t="n">
        <v>652</v>
      </c>
    </row>
    <row r="16">
      <c r="A16" s="4" t="inlineStr">
        <is>
          <t>2026</t>
        </is>
      </c>
      <c r="B16" s="5" t="n">
        <v>675</v>
      </c>
    </row>
    <row r="17">
      <c r="A17" s="4" t="inlineStr">
        <is>
          <t>2027-2031</t>
        </is>
      </c>
      <c r="B17" s="7" t="n">
        <v>3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used in) operating activities</t>
        </is>
      </c>
    </row>
    <row r="4">
      <c r="A4" s="4" t="inlineStr">
        <is>
          <t>Net income (loss)</t>
        </is>
      </c>
      <c r="B4" s="7" t="n">
        <v>170988</v>
      </c>
      <c r="C4" s="7" t="n">
        <v>-17235</v>
      </c>
      <c r="D4" s="7" t="n">
        <v>-9639</v>
      </c>
    </row>
    <row r="5">
      <c r="A5" s="3" t="inlineStr">
        <is>
          <t>Adjustments to reconcile net income (loss) to cash flows from operating activities</t>
        </is>
      </c>
    </row>
    <row r="6">
      <c r="A6" s="4" t="inlineStr">
        <is>
          <t>Depreciation and amortization</t>
        </is>
      </c>
      <c r="B6" s="5" t="n">
        <v>132199</v>
      </c>
      <c r="C6" s="5" t="n">
        <v>128921</v>
      </c>
      <c r="D6" s="5" t="n">
        <v>126394</v>
      </c>
    </row>
    <row r="7">
      <c r="A7" s="4" t="inlineStr">
        <is>
          <t>Deferred income tax provision (recovery)</t>
        </is>
      </c>
      <c r="B7" s="5" t="n">
        <v>18791</v>
      </c>
      <c r="C7" s="5" t="n">
        <v>-15249</v>
      </c>
      <c r="D7" s="5" t="n">
        <v>-7873</v>
      </c>
    </row>
    <row r="8">
      <c r="A8" s="4" t="inlineStr">
        <is>
          <t>Inventory impairment</t>
        </is>
      </c>
      <c r="B8" s="5" t="n">
        <v>0</v>
      </c>
      <c r="C8" s="5" t="n">
        <v>25998</v>
      </c>
      <c r="D8" s="5" t="n">
        <v>9200</v>
      </c>
    </row>
    <row r="9">
      <c r="A9" s="4" t="inlineStr">
        <is>
          <t>Loss on early extinguishment of debt</t>
        </is>
      </c>
      <c r="B9" s="5" t="n">
        <v>30368</v>
      </c>
      <c r="C9" s="5" t="n">
        <v>0</v>
      </c>
      <c r="D9" s="5" t="n">
        <v>4750</v>
      </c>
    </row>
    <row r="10">
      <c r="A10" s="4" t="inlineStr">
        <is>
          <t>Defined benefit pension plans and other post-retirement benefit plan expense</t>
        </is>
      </c>
      <c r="B10" s="5" t="n">
        <v>2831</v>
      </c>
      <c r="C10" s="5" t="n">
        <v>3053</v>
      </c>
      <c r="D10" s="5" t="n">
        <v>3449</v>
      </c>
    </row>
    <row r="11">
      <c r="A11" s="4" t="inlineStr">
        <is>
          <t>Stock compensation expense</t>
        </is>
      </c>
      <c r="B11" s="5" t="n">
        <v>2394</v>
      </c>
      <c r="C11" s="5" t="n">
        <v>928</v>
      </c>
      <c r="D11" s="5" t="n">
        <v>3036</v>
      </c>
    </row>
    <row r="12">
      <c r="A12" s="4" t="inlineStr">
        <is>
          <t>Gain on sale of investments</t>
        </is>
      </c>
      <c r="B12" s="5" t="n">
        <v>0</v>
      </c>
      <c r="C12" s="5" t="n">
        <v>-17540</v>
      </c>
      <c r="D12" s="5" t="n">
        <v>0</v>
      </c>
    </row>
    <row r="13">
      <c r="A13" s="4" t="inlineStr">
        <is>
          <t>Foreign exchange transaction losses (gains)</t>
        </is>
      </c>
      <c r="B13" s="5" t="n">
        <v>-16597</v>
      </c>
      <c r="C13" s="5" t="n">
        <v>13272</v>
      </c>
      <c r="D13" s="5" t="n">
        <v>7116</v>
      </c>
    </row>
    <row r="14">
      <c r="A14" s="4" t="inlineStr">
        <is>
          <t>Other</t>
        </is>
      </c>
      <c r="B14" s="5" t="n">
        <v>384</v>
      </c>
      <c r="C14" s="5" t="n">
        <v>543</v>
      </c>
      <c r="D14" s="5" t="n">
        <v>5834</v>
      </c>
    </row>
    <row r="15">
      <c r="A15" s="4" t="inlineStr">
        <is>
          <t>Defined benefit pension plans and other post-retirement benefit plan contributions</t>
        </is>
      </c>
      <c r="B15" s="5" t="n">
        <v>-4258</v>
      </c>
      <c r="C15" s="5" t="n">
        <v>-4164</v>
      </c>
      <c r="D15" s="5" t="n">
        <v>-4467</v>
      </c>
    </row>
    <row r="16">
      <c r="A16" s="3" t="inlineStr">
        <is>
          <t>Changes in working capital</t>
        </is>
      </c>
    </row>
    <row r="17">
      <c r="A17" s="4" t="inlineStr">
        <is>
          <t>Accounts receivable</t>
        </is>
      </c>
      <c r="B17" s="5" t="n">
        <v>-121579</v>
      </c>
      <c r="C17" s="5" t="n">
        <v>-6269</v>
      </c>
      <c r="D17" s="5" t="n">
        <v>41369</v>
      </c>
    </row>
    <row r="18">
      <c r="A18" s="4" t="inlineStr">
        <is>
          <t>Inventories</t>
        </is>
      </c>
      <c r="B18" s="5" t="n">
        <v>-96442</v>
      </c>
      <c r="C18" s="5" t="n">
        <v>-11430</v>
      </c>
      <c r="D18" s="5" t="n">
        <v>24683</v>
      </c>
    </row>
    <row r="19">
      <c r="A19" s="4" t="inlineStr">
        <is>
          <t>Accounts payable and accrued expenses</t>
        </is>
      </c>
      <c r="B19" s="5" t="n">
        <v>75589</v>
      </c>
      <c r="C19" s="5" t="n">
        <v>-53744</v>
      </c>
      <c r="D19" s="5" t="n">
        <v>45256</v>
      </c>
    </row>
    <row r="20">
      <c r="A20" s="4" t="inlineStr">
        <is>
          <t>Other</t>
        </is>
      </c>
      <c r="B20" s="5" t="n">
        <v>-12454</v>
      </c>
      <c r="C20" s="5" t="n">
        <v>-5519</v>
      </c>
      <c r="D20" s="5" t="n">
        <v>-4825</v>
      </c>
    </row>
    <row r="21">
      <c r="A21" s="4" t="inlineStr">
        <is>
          <t>Net cash from (used in) operating activities</t>
        </is>
      </c>
      <c r="B21" s="5" t="n">
        <v>182214</v>
      </c>
      <c r="C21" s="5" t="n">
        <v>41565</v>
      </c>
      <c r="D21" s="5" t="n">
        <v>244283</v>
      </c>
    </row>
    <row r="22">
      <c r="A22" s="3" t="inlineStr">
        <is>
          <t>Cash flows from (used in) investing activities</t>
        </is>
      </c>
    </row>
    <row r="23">
      <c r="A23" s="4" t="inlineStr">
        <is>
          <t>Purchase of property, plant and equipment</t>
        </is>
      </c>
      <c r="B23" s="5" t="n">
        <v>-159440</v>
      </c>
      <c r="C23" s="5" t="n">
        <v>-78518</v>
      </c>
      <c r="D23" s="5" t="n">
        <v>-132034</v>
      </c>
    </row>
    <row r="24">
      <c r="A24" s="4" t="inlineStr">
        <is>
          <t>Acquisitions (Note 2)</t>
        </is>
      </c>
      <c r="B24" s="5" t="n">
        <v>-51258</v>
      </c>
      <c r="C24" s="5" t="n">
        <v>0</v>
      </c>
      <c r="D24" s="5" t="n">
        <v>-6380</v>
      </c>
    </row>
    <row r="25">
      <c r="A25" s="4" t="inlineStr">
        <is>
          <t>Insurance proceeds</t>
        </is>
      </c>
      <c r="B25" s="5" t="n">
        <v>21540</v>
      </c>
      <c r="C25" s="5" t="n">
        <v>0</v>
      </c>
      <c r="D25" s="5" t="n">
        <v>0</v>
      </c>
    </row>
    <row r="26">
      <c r="A26" s="4" t="inlineStr">
        <is>
          <t>Purchase of amortizable intangible assets</t>
        </is>
      </c>
      <c r="B26" s="5" t="n">
        <v>-1385</v>
      </c>
      <c r="C26" s="5" t="n">
        <v>-647</v>
      </c>
      <c r="D26" s="5" t="n">
        <v>-623</v>
      </c>
    </row>
    <row r="27">
      <c r="A27" s="4" t="inlineStr">
        <is>
          <t>Purchase of investments</t>
        </is>
      </c>
      <c r="B27" s="5" t="n">
        <v>0</v>
      </c>
      <c r="C27" s="5" t="n">
        <v>-9370</v>
      </c>
      <c r="D27" s="5" t="n">
        <v>0</v>
      </c>
    </row>
    <row r="28">
      <c r="A28" s="4" t="inlineStr">
        <is>
          <t>Proceeds from sale of investments</t>
        </is>
      </c>
      <c r="B28" s="5" t="n">
        <v>0</v>
      </c>
      <c r="C28" s="5" t="n">
        <v>26910</v>
      </c>
      <c r="D28" s="5" t="n">
        <v>0</v>
      </c>
    </row>
    <row r="29">
      <c r="A29" s="4" t="inlineStr">
        <is>
          <t>Other</t>
        </is>
      </c>
      <c r="B29" s="5" t="n">
        <v>3416</v>
      </c>
      <c r="C29" s="5" t="n">
        <v>1798</v>
      </c>
      <c r="D29" s="5" t="n">
        <v>-321</v>
      </c>
    </row>
    <row r="30">
      <c r="A30" s="4" t="inlineStr">
        <is>
          <t>Net cash from (used in) investing activities</t>
        </is>
      </c>
      <c r="B30" s="5" t="n">
        <v>-187127</v>
      </c>
      <c r="C30" s="5" t="n">
        <v>-59827</v>
      </c>
      <c r="D30" s="5" t="n">
        <v>-139358</v>
      </c>
    </row>
    <row r="31">
      <c r="A31" s="3" t="inlineStr">
        <is>
          <t>Cash flows from (used in) financing activities</t>
        </is>
      </c>
    </row>
    <row r="32">
      <c r="A32" s="4" t="inlineStr">
        <is>
          <t>Redemption of senior notes</t>
        </is>
      </c>
      <c r="B32" s="5" t="n">
        <v>-824557</v>
      </c>
      <c r="C32" s="5" t="n">
        <v>0</v>
      </c>
      <c r="D32" s="5" t="n">
        <v>-103875</v>
      </c>
    </row>
    <row r="33">
      <c r="A33" s="4" t="inlineStr">
        <is>
          <t>Proceeds from issuance of senior notes</t>
        </is>
      </c>
      <c r="B33" s="5" t="n">
        <v>875000</v>
      </c>
      <c r="C33" s="5" t="n">
        <v>0</v>
      </c>
      <c r="D33" s="5" t="n">
        <v>205500</v>
      </c>
    </row>
    <row r="34">
      <c r="A34" s="4" t="inlineStr">
        <is>
          <t>Proceeds from (repayment of) revolving credit facilities, net</t>
        </is>
      </c>
      <c r="B34" s="5" t="n">
        <v>-33396</v>
      </c>
      <c r="C34" s="5" t="n">
        <v>52651</v>
      </c>
      <c r="D34" s="5" t="n">
        <v>-58404</v>
      </c>
    </row>
    <row r="35">
      <c r="A35" s="4" t="inlineStr">
        <is>
          <t>Dividend payments</t>
        </is>
      </c>
      <c r="B35" s="5" t="n">
        <v>-17167</v>
      </c>
      <c r="C35" s="5" t="n">
        <v>-21892</v>
      </c>
      <c r="D35" s="5" t="n">
        <v>-35279</v>
      </c>
    </row>
    <row r="36">
      <c r="A36" s="4" t="inlineStr">
        <is>
          <t>Payment of debt issuance costs</t>
        </is>
      </c>
      <c r="B36" s="5" t="n">
        <v>-14483</v>
      </c>
      <c r="C36" s="5" t="n">
        <v>0</v>
      </c>
      <c r="D36" s="5" t="n">
        <v>-4213</v>
      </c>
    </row>
    <row r="37">
      <c r="A37" s="4" t="inlineStr">
        <is>
          <t>Proceeds from government grants</t>
        </is>
      </c>
      <c r="B37" s="5" t="n">
        <v>9333</v>
      </c>
      <c r="C37" s="5" t="n">
        <v>362</v>
      </c>
      <c r="D37" s="5" t="n">
        <v>6467</v>
      </c>
    </row>
    <row r="38">
      <c r="A38" s="4" t="inlineStr">
        <is>
          <t>Repurchase of common shares</t>
        </is>
      </c>
      <c r="B38" s="5" t="n">
        <v>0</v>
      </c>
      <c r="C38" s="5" t="n">
        <v>-162</v>
      </c>
      <c r="D38" s="5" t="n">
        <v>-754</v>
      </c>
    </row>
    <row r="39">
      <c r="A39" s="4" t="inlineStr">
        <is>
          <t>Other</t>
        </is>
      </c>
      <c r="B39" s="5" t="n">
        <v>-4234</v>
      </c>
      <c r="C39" s="5" t="n">
        <v>-4642</v>
      </c>
      <c r="D39" s="5" t="n">
        <v>-3344</v>
      </c>
    </row>
    <row r="40">
      <c r="A40" s="4" t="inlineStr">
        <is>
          <t>Net cash from (used in) financing activities</t>
        </is>
      </c>
      <c r="B40" s="5" t="n">
        <v>-9504</v>
      </c>
      <c r="C40" s="5" t="n">
        <v>26317</v>
      </c>
      <c r="D40" s="5" t="n">
        <v>6098</v>
      </c>
    </row>
    <row r="41">
      <c r="A41" s="4" t="inlineStr">
        <is>
          <t>Effect of exchange rate changes on cash and cash equivalents</t>
        </is>
      </c>
      <c r="B41" s="5" t="n">
        <v>-1071</v>
      </c>
      <c r="C41" s="5" t="n">
        <v>1958</v>
      </c>
      <c r="D41" s="5" t="n">
        <v>-429</v>
      </c>
    </row>
    <row r="42">
      <c r="A42" s="4" t="inlineStr">
        <is>
          <t>Net increase (decrease) in cash and cash equivalents</t>
        </is>
      </c>
      <c r="B42" s="5" t="n">
        <v>-15488</v>
      </c>
      <c r="C42" s="5" t="n">
        <v>10013</v>
      </c>
      <c r="D42" s="5" t="n">
        <v>110594</v>
      </c>
    </row>
    <row r="43">
      <c r="A43" s="4" t="inlineStr">
        <is>
          <t>Cash and cash equivalents, beginning of year</t>
        </is>
      </c>
      <c r="B43" s="5" t="n">
        <v>361098</v>
      </c>
      <c r="C43" s="5" t="n">
        <v>351085</v>
      </c>
      <c r="D43" s="5" t="n">
        <v>240491</v>
      </c>
    </row>
    <row r="44">
      <c r="A44" s="4" t="inlineStr">
        <is>
          <t>Cash and cash equivalents, end of year</t>
        </is>
      </c>
      <c r="B44" s="5" t="n">
        <v>345610</v>
      </c>
      <c r="C44" s="5" t="n">
        <v>361098</v>
      </c>
      <c r="D44" s="5" t="n">
        <v>351085</v>
      </c>
    </row>
    <row r="45">
      <c r="A45" s="3" t="inlineStr">
        <is>
          <t>Supplemental cash flow disclosure:</t>
        </is>
      </c>
    </row>
    <row r="46">
      <c r="A46" s="4" t="inlineStr">
        <is>
          <t>Cash paid for interest</t>
        </is>
      </c>
      <c r="B46" s="5" t="n">
        <v>73088</v>
      </c>
      <c r="C46" s="5" t="n">
        <v>78151</v>
      </c>
      <c r="D46" s="5" t="n">
        <v>59707</v>
      </c>
    </row>
    <row r="47">
      <c r="A47" s="4" t="inlineStr">
        <is>
          <t>Cash paid for income taxes</t>
        </is>
      </c>
      <c r="B47" s="5" t="n">
        <v>22950</v>
      </c>
      <c r="C47" s="5" t="n">
        <v>19331</v>
      </c>
      <c r="D47" s="5" t="n">
        <v>52877</v>
      </c>
    </row>
    <row r="48">
      <c r="A48" s="3" t="inlineStr">
        <is>
          <t>Supplemental schedule of non-cash investing and financing activities:</t>
        </is>
      </c>
    </row>
    <row r="49">
      <c r="A49" s="4" t="inlineStr">
        <is>
          <t>Leased production and other equipment</t>
        </is>
      </c>
      <c r="B49" s="7" t="n">
        <v>29344</v>
      </c>
      <c r="C49" s="7" t="n">
        <v>13121</v>
      </c>
      <c r="D49" s="7" t="n">
        <v>87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Obligations - Summary of Key Assumptions (Details)</t>
        </is>
      </c>
      <c r="B1" s="2" t="inlineStr">
        <is>
          <t>12 Months Ended</t>
        </is>
      </c>
    </row>
    <row r="2">
      <c r="B2" s="2" t="inlineStr">
        <is>
          <t>Dec. 31, 2021</t>
        </is>
      </c>
      <c r="C2" s="2" t="inlineStr">
        <is>
          <t>Dec. 31, 2020</t>
        </is>
      </c>
      <c r="D2" s="2" t="inlineStr">
        <is>
          <t>Dec. 31, 2019</t>
        </is>
      </c>
    </row>
    <row r="3">
      <c r="A3" s="4" t="inlineStr">
        <is>
          <t>Celgar</t>
        </is>
      </c>
    </row>
    <row r="4">
      <c r="A4" s="3" t="inlineStr">
        <is>
          <t>Defined Benefit Plans and Other Postretirement Benefit Plans Table Text Block [Line Items]</t>
        </is>
      </c>
    </row>
    <row r="5">
      <c r="A5" s="4" t="inlineStr">
        <is>
          <t>Benefit obligation, Discount rate</t>
        </is>
      </c>
      <c r="B5" s="4" t="inlineStr">
        <is>
          <t>3.10%</t>
        </is>
      </c>
      <c r="C5" s="4" t="inlineStr">
        <is>
          <t>2.55%</t>
        </is>
      </c>
      <c r="D5" s="4" t="inlineStr">
        <is>
          <t>3.00%</t>
        </is>
      </c>
    </row>
    <row r="6">
      <c r="A6" s="4" t="inlineStr">
        <is>
          <t>Benefit obligations, Rate of compensation increase</t>
        </is>
      </c>
      <c r="B6" s="4" t="inlineStr">
        <is>
          <t>2.50%</t>
        </is>
      </c>
      <c r="C6" s="4" t="inlineStr">
        <is>
          <t>2.50%</t>
        </is>
      </c>
      <c r="D6" s="4" t="inlineStr">
        <is>
          <t>2.50%</t>
        </is>
      </c>
    </row>
    <row r="7">
      <c r="A7" s="4" t="inlineStr">
        <is>
          <t>Net benefit cost, Discount rate</t>
        </is>
      </c>
      <c r="B7" s="4" t="inlineStr">
        <is>
          <t>2.70%</t>
        </is>
      </c>
      <c r="C7" s="4" t="inlineStr">
        <is>
          <t>3.00%</t>
        </is>
      </c>
      <c r="D7" s="4" t="inlineStr">
        <is>
          <t>3.14%</t>
        </is>
      </c>
    </row>
    <row r="8">
      <c r="A8" s="4" t="inlineStr">
        <is>
          <t>Net benefit cost, Rate of compensation increase</t>
        </is>
      </c>
      <c r="B8" s="4" t="inlineStr">
        <is>
          <t>2.50%</t>
        </is>
      </c>
      <c r="C8" s="4" t="inlineStr">
        <is>
          <t>2.50%</t>
        </is>
      </c>
      <c r="D8" s="4" t="inlineStr">
        <is>
          <t>2.50%</t>
        </is>
      </c>
    </row>
    <row r="9">
      <c r="A9" s="4" t="inlineStr">
        <is>
          <t>Net benefit cost, Expected rate of return on plan assets</t>
        </is>
      </c>
      <c r="B9" s="4" t="inlineStr">
        <is>
          <t>4.00%</t>
        </is>
      </c>
      <c r="C9" s="4" t="inlineStr">
        <is>
          <t>4.10%</t>
        </is>
      </c>
      <c r="D9" s="4" t="inlineStr">
        <is>
          <t>3.90%</t>
        </is>
      </c>
    </row>
    <row r="10">
      <c r="A10" s="4" t="inlineStr">
        <is>
          <t>Peace River's</t>
        </is>
      </c>
    </row>
    <row r="11">
      <c r="A11" s="3" t="inlineStr">
        <is>
          <t>Defined Benefit Plans and Other Postretirement Benefit Plans Table Text Block [Line Items]</t>
        </is>
      </c>
    </row>
    <row r="12">
      <c r="A12" s="4" t="inlineStr">
        <is>
          <t>Benefit obligation, Discount rate</t>
        </is>
      </c>
      <c r="B12" s="4" t="inlineStr">
        <is>
          <t>3.10%</t>
        </is>
      </c>
      <c r="C12" s="4" t="inlineStr">
        <is>
          <t>2.70%</t>
        </is>
      </c>
      <c r="D12" s="4" t="inlineStr">
        <is>
          <t>3.20%</t>
        </is>
      </c>
    </row>
    <row r="13">
      <c r="A13" s="4" t="inlineStr">
        <is>
          <t>Benefit obligations, Rate of compensation increase</t>
        </is>
      </c>
      <c r="B13" s="4" t="inlineStr">
        <is>
          <t>2.75%</t>
        </is>
      </c>
      <c r="C13" s="4" t="inlineStr">
        <is>
          <t>2.75%</t>
        </is>
      </c>
      <c r="D13" s="4" t="inlineStr">
        <is>
          <t>2.75%</t>
        </is>
      </c>
    </row>
    <row r="14">
      <c r="A14" s="4" t="inlineStr">
        <is>
          <t>Net benefit cost, Discount rate</t>
        </is>
      </c>
      <c r="B14" s="4" t="inlineStr">
        <is>
          <t>2.70%</t>
        </is>
      </c>
      <c r="C14" s="4" t="inlineStr">
        <is>
          <t>3.20%</t>
        </is>
      </c>
      <c r="D14" s="4" t="inlineStr">
        <is>
          <t>3.90%</t>
        </is>
      </c>
    </row>
    <row r="15">
      <c r="A15" s="4" t="inlineStr">
        <is>
          <t>Net benefit cost, Rate of compensation increase</t>
        </is>
      </c>
      <c r="B15" s="4" t="inlineStr">
        <is>
          <t>2.75%</t>
        </is>
      </c>
      <c r="C15" s="4" t="inlineStr">
        <is>
          <t>2.75%</t>
        </is>
      </c>
      <c r="D15" s="4" t="inlineStr">
        <is>
          <t>2.75%</t>
        </is>
      </c>
    </row>
    <row r="16">
      <c r="A16" s="4" t="inlineStr">
        <is>
          <t>Net benefit cost, Expected rate of return on plan assets</t>
        </is>
      </c>
      <c r="B16" s="4" t="inlineStr">
        <is>
          <t>4.93%</t>
        </is>
      </c>
      <c r="C16" s="4" t="inlineStr">
        <is>
          <t>4.68%</t>
        </is>
      </c>
      <c r="D16" s="4" t="inlineStr">
        <is>
          <t>5.12%</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Obligations - Schedule of Assumed Health Care Cost Trend Rates (Details)</t>
        </is>
      </c>
      <c r="B1" s="2" t="inlineStr">
        <is>
          <t>12 Months Ended</t>
        </is>
      </c>
    </row>
    <row r="2">
      <c r="B2" s="2" t="inlineStr">
        <is>
          <t>Dec. 31, 2021</t>
        </is>
      </c>
      <c r="C2" s="2" t="inlineStr">
        <is>
          <t>Dec. 31, 2020</t>
        </is>
      </c>
    </row>
    <row r="3">
      <c r="A3" s="3" t="inlineStr">
        <is>
          <t>Compensation And Retirement Disclosure [Abstract]</t>
        </is>
      </c>
    </row>
    <row r="4">
      <c r="A4" s="4" t="inlineStr">
        <is>
          <t>Health care cost trend rate assumed for next year</t>
        </is>
      </c>
      <c r="B4" s="4" t="inlineStr">
        <is>
          <t>4.50%</t>
        </is>
      </c>
      <c r="C4" s="4" t="inlineStr">
        <is>
          <t>5.00%</t>
        </is>
      </c>
    </row>
    <row r="5">
      <c r="A5" s="4" t="inlineStr">
        <is>
          <t>Rate to which the cost trend is assumed to decline (ultimate trend rate)</t>
        </is>
      </c>
      <c r="B5" s="4" t="inlineStr">
        <is>
          <t>4.50%</t>
        </is>
      </c>
      <c r="C5" s="4" t="inlineStr">
        <is>
          <t>4.50%</t>
        </is>
      </c>
    </row>
    <row r="6">
      <c r="A6" s="4" t="inlineStr">
        <is>
          <t>Year that the rate reaches the ultimate trend rate</t>
        </is>
      </c>
      <c r="B6" s="4" t="inlineStr">
        <is>
          <t>2022</t>
        </is>
      </c>
      <c r="C6" s="4" t="inlineStr">
        <is>
          <t>202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Obligations - Schedule of Defined Benefit Pension Plans' Assets Fair Value Measuremen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measurements</t>
        </is>
      </c>
      <c r="B3" s="7" t="n">
        <v>121381</v>
      </c>
      <c r="C3" s="7" t="n">
        <v>110476</v>
      </c>
      <c r="D3" s="7" t="n">
        <v>99991</v>
      </c>
    </row>
    <row r="4">
      <c r="A4" s="4" t="inlineStr">
        <is>
          <t>Fair Value, Quoted Prices In Active Markets For Identical Assets (Level 1)</t>
        </is>
      </c>
    </row>
    <row r="5">
      <c r="A5" s="3" t="inlineStr">
        <is>
          <t>Defined Benefit Plan Disclosure [Line Items]</t>
        </is>
      </c>
    </row>
    <row r="6">
      <c r="A6" s="4" t="inlineStr">
        <is>
          <t>Fair value measurements</t>
        </is>
      </c>
      <c r="B6" s="5" t="n">
        <v>0</v>
      </c>
      <c r="C6" s="5" t="n">
        <v>0</v>
      </c>
    </row>
    <row r="7">
      <c r="A7" s="4" t="inlineStr">
        <is>
          <t>Fair Value, Significant Other Observable Inputs (Level 2)</t>
        </is>
      </c>
    </row>
    <row r="8">
      <c r="A8" s="3" t="inlineStr">
        <is>
          <t>Defined Benefit Plan Disclosure [Line Items]</t>
        </is>
      </c>
    </row>
    <row r="9">
      <c r="A9" s="4" t="inlineStr">
        <is>
          <t>Fair value measurements</t>
        </is>
      </c>
      <c r="B9" s="5" t="n">
        <v>96923</v>
      </c>
      <c r="C9" s="5" t="n">
        <v>84459</v>
      </c>
    </row>
    <row r="10">
      <c r="A10" s="4" t="inlineStr">
        <is>
          <t>Fair Value, Significant unobservable inputs (Level 3)</t>
        </is>
      </c>
    </row>
    <row r="11">
      <c r="A11" s="3" t="inlineStr">
        <is>
          <t>Defined Benefit Plan Disclosure [Line Items]</t>
        </is>
      </c>
    </row>
    <row r="12">
      <c r="A12" s="4" t="inlineStr">
        <is>
          <t>Fair value measurements</t>
        </is>
      </c>
      <c r="B12" s="5" t="n">
        <v>24458</v>
      </c>
      <c r="C12" s="5" t="n">
        <v>26017</v>
      </c>
      <c r="D12" s="7" t="n">
        <v>25343</v>
      </c>
    </row>
    <row r="13">
      <c r="A13" s="4" t="inlineStr">
        <is>
          <t>Equity Securities</t>
        </is>
      </c>
    </row>
    <row r="14">
      <c r="A14" s="3" t="inlineStr">
        <is>
          <t>Defined Benefit Plan Disclosure [Line Items]</t>
        </is>
      </c>
    </row>
    <row r="15">
      <c r="A15" s="4" t="inlineStr">
        <is>
          <t>Fair value measurements</t>
        </is>
      </c>
      <c r="B15" s="5" t="n">
        <v>64057</v>
      </c>
      <c r="C15" s="5" t="n">
        <v>49485</v>
      </c>
    </row>
    <row r="16">
      <c r="A16" s="4" t="inlineStr">
        <is>
          <t>Equity Securities | Fair Value, Quoted Prices In Active Markets For Identical Assets (Level 1)</t>
        </is>
      </c>
    </row>
    <row r="17">
      <c r="A17" s="3" t="inlineStr">
        <is>
          <t>Defined Benefit Plan Disclosure [Line Items]</t>
        </is>
      </c>
    </row>
    <row r="18">
      <c r="A18" s="4" t="inlineStr">
        <is>
          <t>Fair value measurements</t>
        </is>
      </c>
      <c r="B18" s="5" t="n">
        <v>0</v>
      </c>
      <c r="C18" s="5" t="n">
        <v>0</v>
      </c>
    </row>
    <row r="19">
      <c r="A19" s="4" t="inlineStr">
        <is>
          <t>Equity Securities | Fair Value, Significant Other Observable Inputs (Level 2)</t>
        </is>
      </c>
    </row>
    <row r="20">
      <c r="A20" s="3" t="inlineStr">
        <is>
          <t>Defined Benefit Plan Disclosure [Line Items]</t>
        </is>
      </c>
    </row>
    <row r="21">
      <c r="A21" s="4" t="inlineStr">
        <is>
          <t>Fair value measurements</t>
        </is>
      </c>
      <c r="B21" s="5" t="n">
        <v>64057</v>
      </c>
      <c r="C21" s="5" t="n">
        <v>49485</v>
      </c>
    </row>
    <row r="22">
      <c r="A22" s="4" t="inlineStr">
        <is>
          <t>Equity Securities | Fair Value, Significant unobservable inputs (Level 3)</t>
        </is>
      </c>
    </row>
    <row r="23">
      <c r="A23" s="3" t="inlineStr">
        <is>
          <t>Defined Benefit Plan Disclosure [Line Items]</t>
        </is>
      </c>
    </row>
    <row r="24">
      <c r="A24" s="4" t="inlineStr">
        <is>
          <t>Fair value measurements</t>
        </is>
      </c>
      <c r="B24" s="5" t="n">
        <v>0</v>
      </c>
      <c r="C24" s="5" t="n">
        <v>0</v>
      </c>
    </row>
    <row r="25">
      <c r="A25" s="4" t="inlineStr">
        <is>
          <t>Debt Securities</t>
        </is>
      </c>
    </row>
    <row r="26">
      <c r="A26" s="3" t="inlineStr">
        <is>
          <t>Defined Benefit Plan Disclosure [Line Items]</t>
        </is>
      </c>
    </row>
    <row r="27">
      <c r="A27" s="4" t="inlineStr">
        <is>
          <t>Fair value measurements</t>
        </is>
      </c>
      <c r="B27" s="5" t="n">
        <v>31125</v>
      </c>
      <c r="C27" s="5" t="n">
        <v>34603</v>
      </c>
    </row>
    <row r="28">
      <c r="A28" s="4" t="inlineStr">
        <is>
          <t>Debt Securities | Fair Value, Quoted Prices In Active Markets For Identical Assets (Level 1)</t>
        </is>
      </c>
    </row>
    <row r="29">
      <c r="A29" s="3" t="inlineStr">
        <is>
          <t>Defined Benefit Plan Disclosure [Line Items]</t>
        </is>
      </c>
    </row>
    <row r="30">
      <c r="A30" s="4" t="inlineStr">
        <is>
          <t>Fair value measurements</t>
        </is>
      </c>
      <c r="B30" s="5" t="n">
        <v>0</v>
      </c>
      <c r="C30" s="5" t="n">
        <v>0</v>
      </c>
    </row>
    <row r="31">
      <c r="A31" s="4" t="inlineStr">
        <is>
          <t>Debt Securities | Fair Value, Significant Other Observable Inputs (Level 2)</t>
        </is>
      </c>
    </row>
    <row r="32">
      <c r="A32" s="3" t="inlineStr">
        <is>
          <t>Defined Benefit Plan Disclosure [Line Items]</t>
        </is>
      </c>
    </row>
    <row r="33">
      <c r="A33" s="4" t="inlineStr">
        <is>
          <t>Fair value measurements</t>
        </is>
      </c>
      <c r="B33" s="5" t="n">
        <v>31125</v>
      </c>
      <c r="C33" s="5" t="n">
        <v>34603</v>
      </c>
    </row>
    <row r="34">
      <c r="A34" s="4" t="inlineStr">
        <is>
          <t>Debt Securities | Fair Value, Significant unobservable inputs (Level 3)</t>
        </is>
      </c>
    </row>
    <row r="35">
      <c r="A35" s="3" t="inlineStr">
        <is>
          <t>Defined Benefit Plan Disclosure [Line Items]</t>
        </is>
      </c>
    </row>
    <row r="36">
      <c r="A36" s="4" t="inlineStr">
        <is>
          <t>Fair value measurements</t>
        </is>
      </c>
      <c r="B36" s="5" t="n">
        <v>0</v>
      </c>
      <c r="C36" s="5" t="n">
        <v>0</v>
      </c>
    </row>
    <row r="37">
      <c r="A37" s="4" t="inlineStr">
        <is>
          <t>Buy-in Annuity</t>
        </is>
      </c>
    </row>
    <row r="38">
      <c r="A38" s="3" t="inlineStr">
        <is>
          <t>Defined Benefit Plan Disclosure [Line Items]</t>
        </is>
      </c>
    </row>
    <row r="39">
      <c r="A39" s="4" t="inlineStr">
        <is>
          <t>Fair value measurements</t>
        </is>
      </c>
      <c r="B39" s="5" t="n">
        <v>24458</v>
      </c>
      <c r="C39" s="5" t="n">
        <v>26017</v>
      </c>
    </row>
    <row r="40">
      <c r="A40" s="4" t="inlineStr">
        <is>
          <t>Buy-in Annuity | Fair Value, Quoted Prices In Active Markets For Identical Assets (Level 1)</t>
        </is>
      </c>
    </row>
    <row r="41">
      <c r="A41" s="3" t="inlineStr">
        <is>
          <t>Defined Benefit Plan Disclosure [Line Items]</t>
        </is>
      </c>
    </row>
    <row r="42">
      <c r="A42" s="4" t="inlineStr">
        <is>
          <t>Fair value measurements</t>
        </is>
      </c>
      <c r="B42" s="5" t="n">
        <v>0</v>
      </c>
      <c r="C42" s="5" t="n">
        <v>0</v>
      </c>
    </row>
    <row r="43">
      <c r="A43" s="4" t="inlineStr">
        <is>
          <t>Buy-in Annuity | Fair Value, Significant Other Observable Inputs (Level 2)</t>
        </is>
      </c>
    </row>
    <row r="44">
      <c r="A44" s="3" t="inlineStr">
        <is>
          <t>Defined Benefit Plan Disclosure [Line Items]</t>
        </is>
      </c>
    </row>
    <row r="45">
      <c r="A45" s="4" t="inlineStr">
        <is>
          <t>Fair value measurements</t>
        </is>
      </c>
      <c r="B45" s="5" t="n">
        <v>0</v>
      </c>
      <c r="C45" s="5" t="n">
        <v>0</v>
      </c>
    </row>
    <row r="46">
      <c r="A46" s="4" t="inlineStr">
        <is>
          <t>Buy-in Annuity | Fair Value, Significant unobservable inputs (Level 3)</t>
        </is>
      </c>
    </row>
    <row r="47">
      <c r="A47" s="3" t="inlineStr">
        <is>
          <t>Defined Benefit Plan Disclosure [Line Items]</t>
        </is>
      </c>
    </row>
    <row r="48">
      <c r="A48" s="4" t="inlineStr">
        <is>
          <t>Fair value measurements</t>
        </is>
      </c>
      <c r="B48" s="5" t="n">
        <v>24458</v>
      </c>
      <c r="C48" s="5" t="n">
        <v>26017</v>
      </c>
    </row>
    <row r="49">
      <c r="A49" s="4" t="inlineStr">
        <is>
          <t>Cash and Other Short-Term Assets</t>
        </is>
      </c>
    </row>
    <row r="50">
      <c r="A50" s="3" t="inlineStr">
        <is>
          <t>Defined Benefit Plan Disclosure [Line Items]</t>
        </is>
      </c>
    </row>
    <row r="51">
      <c r="A51" s="4" t="inlineStr">
        <is>
          <t>Fair value measurements</t>
        </is>
      </c>
      <c r="C51" s="5" t="n">
        <v>13</v>
      </c>
    </row>
    <row r="52">
      <c r="A52" s="4" t="inlineStr">
        <is>
          <t>Cash and Other Short-Term Assets | Fair Value, Quoted Prices In Active Markets For Identical Assets (Level 1)</t>
        </is>
      </c>
    </row>
    <row r="53">
      <c r="A53" s="3" t="inlineStr">
        <is>
          <t>Defined Benefit Plan Disclosure [Line Items]</t>
        </is>
      </c>
    </row>
    <row r="54">
      <c r="A54" s="4" t="inlineStr">
        <is>
          <t>Fair value measurements</t>
        </is>
      </c>
      <c r="C54" s="5" t="n">
        <v>0</v>
      </c>
    </row>
    <row r="55">
      <c r="A55" s="4" t="inlineStr">
        <is>
          <t>Cash and Other Short-Term Assets | Fair Value, Significant Other Observable Inputs (Level 2)</t>
        </is>
      </c>
    </row>
    <row r="56">
      <c r="A56" s="3" t="inlineStr">
        <is>
          <t>Defined Benefit Plan Disclosure [Line Items]</t>
        </is>
      </c>
    </row>
    <row r="57">
      <c r="A57" s="4" t="inlineStr">
        <is>
          <t>Fair value measurements</t>
        </is>
      </c>
      <c r="C57" s="5" t="n">
        <v>13</v>
      </c>
    </row>
    <row r="58">
      <c r="A58" s="4" t="inlineStr">
        <is>
          <t>Cash and Other Short-Term Assets | Fair Value, Significant unobservable inputs (Level 3)</t>
        </is>
      </c>
    </row>
    <row r="59">
      <c r="A59" s="3" t="inlineStr">
        <is>
          <t>Defined Benefit Plan Disclosure [Line Items]</t>
        </is>
      </c>
    </row>
    <row r="60">
      <c r="A60" s="4" t="inlineStr">
        <is>
          <t>Fair value measurements</t>
        </is>
      </c>
      <c r="C60" s="5" t="n">
        <v>0</v>
      </c>
    </row>
    <row r="61">
      <c r="A61" s="4" t="inlineStr">
        <is>
          <t>Other</t>
        </is>
      </c>
    </row>
    <row r="62">
      <c r="A62" s="3" t="inlineStr">
        <is>
          <t>Defined Benefit Plan Disclosure [Line Items]</t>
        </is>
      </c>
    </row>
    <row r="63">
      <c r="A63" s="4" t="inlineStr">
        <is>
          <t>Fair value measurements</t>
        </is>
      </c>
      <c r="B63" s="5" t="n">
        <v>1741</v>
      </c>
      <c r="C63" s="5" t="n">
        <v>358</v>
      </c>
    </row>
    <row r="64">
      <c r="A64" s="4" t="inlineStr">
        <is>
          <t>Other | Fair Value, Quoted Prices In Active Markets For Identical Assets (Level 1)</t>
        </is>
      </c>
    </row>
    <row r="65">
      <c r="A65" s="3" t="inlineStr">
        <is>
          <t>Defined Benefit Plan Disclosure [Line Items]</t>
        </is>
      </c>
    </row>
    <row r="66">
      <c r="A66" s="4" t="inlineStr">
        <is>
          <t>Fair value measurements</t>
        </is>
      </c>
      <c r="B66" s="5" t="n">
        <v>0</v>
      </c>
      <c r="C66" s="5" t="n">
        <v>0</v>
      </c>
    </row>
    <row r="67">
      <c r="A67" s="4" t="inlineStr">
        <is>
          <t>Other | Fair Value, Significant Other Observable Inputs (Level 2)</t>
        </is>
      </c>
    </row>
    <row r="68">
      <c r="A68" s="3" t="inlineStr">
        <is>
          <t>Defined Benefit Plan Disclosure [Line Items]</t>
        </is>
      </c>
    </row>
    <row r="69">
      <c r="A69" s="4" t="inlineStr">
        <is>
          <t>Fair value measurements</t>
        </is>
      </c>
      <c r="B69" s="5" t="n">
        <v>1741</v>
      </c>
      <c r="C69" s="5" t="n">
        <v>358</v>
      </c>
    </row>
    <row r="70">
      <c r="A70" s="4" t="inlineStr">
        <is>
          <t>Other | Fair Value, Significant unobservable inputs (Level 3)</t>
        </is>
      </c>
    </row>
    <row r="71">
      <c r="A71" s="3" t="inlineStr">
        <is>
          <t>Defined Benefit Plan Disclosure [Line Items]</t>
        </is>
      </c>
    </row>
    <row r="72">
      <c r="A72" s="4" t="inlineStr">
        <is>
          <t>Fair value measurements</t>
        </is>
      </c>
      <c r="B72" s="7" t="n">
        <v>0</v>
      </c>
      <c r="C7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Obligations - Schedule of Change In Level 3 Fair value Measurements of Plan Assets (Details)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Fair value of plan assets, beginning balance</t>
        </is>
      </c>
      <c r="B4" s="7" t="n">
        <v>110476</v>
      </c>
      <c r="C4" s="7" t="n">
        <v>99991</v>
      </c>
    </row>
    <row r="5">
      <c r="A5" s="4" t="inlineStr">
        <is>
          <t>Actual returns</t>
        </is>
      </c>
      <c r="B5" s="5" t="n">
        <v>9315</v>
      </c>
      <c r="C5" s="5" t="n">
        <v>8704</v>
      </c>
    </row>
    <row r="6">
      <c r="A6" s="4" t="inlineStr">
        <is>
          <t>Benefit payments</t>
        </is>
      </c>
      <c r="B6" s="5" t="n">
        <v>-4098</v>
      </c>
      <c r="C6" s="5" t="n">
        <v>-4825</v>
      </c>
    </row>
    <row r="7">
      <c r="A7" s="4" t="inlineStr">
        <is>
          <t>Actuarial losses (gains)</t>
        </is>
      </c>
      <c r="B7" s="5" t="n">
        <v>-7831</v>
      </c>
      <c r="C7" s="5" t="n">
        <v>10983</v>
      </c>
    </row>
    <row r="8">
      <c r="A8" s="4" t="inlineStr">
        <is>
          <t>Foreign currency exchange rate changes</t>
        </is>
      </c>
      <c r="B8" s="5" t="n">
        <v>1430</v>
      </c>
      <c r="C8" s="5" t="n">
        <v>2442</v>
      </c>
    </row>
    <row r="9">
      <c r="A9" s="4" t="inlineStr">
        <is>
          <t>Fair value of plan assets, ending balance</t>
        </is>
      </c>
      <c r="B9" s="5" t="n">
        <v>121381</v>
      </c>
      <c r="C9" s="5" t="n">
        <v>110476</v>
      </c>
    </row>
    <row r="10">
      <c r="A10" s="4" t="inlineStr">
        <is>
          <t>Fair Value, Significant unobservable inputs (Level 3)</t>
        </is>
      </c>
    </row>
    <row r="11">
      <c r="A11" s="3" t="inlineStr">
        <is>
          <t>Defined Benefit Plans and Other Postretirement Benefit Plans Table Text Block [Line Items]</t>
        </is>
      </c>
    </row>
    <row r="12">
      <c r="A12" s="4" t="inlineStr">
        <is>
          <t>Fair value of plan assets, beginning balance</t>
        </is>
      </c>
      <c r="B12" s="5" t="n">
        <v>26017</v>
      </c>
      <c r="C12" s="5" t="n">
        <v>25343</v>
      </c>
    </row>
    <row r="13">
      <c r="A13" s="4" t="inlineStr">
        <is>
          <t>Actual returns</t>
        </is>
      </c>
      <c r="B13" s="5" t="n">
        <v>645</v>
      </c>
      <c r="C13" s="5" t="n">
        <v>710</v>
      </c>
    </row>
    <row r="14">
      <c r="A14" s="4" t="inlineStr">
        <is>
          <t>Benefit payments</t>
        </is>
      </c>
      <c r="B14" s="5" t="n">
        <v>-1789</v>
      </c>
      <c r="C14" s="5" t="n">
        <v>-1724</v>
      </c>
    </row>
    <row r="15">
      <c r="A15" s="4" t="inlineStr">
        <is>
          <t>Actuarial losses (gains)</t>
        </is>
      </c>
      <c r="B15" s="5" t="n">
        <v>-545</v>
      </c>
      <c r="C15" s="5" t="n">
        <v>1170</v>
      </c>
    </row>
    <row r="16">
      <c r="A16" s="4" t="inlineStr">
        <is>
          <t>Foreign currency exchange rate changes</t>
        </is>
      </c>
      <c r="B16" s="5" t="n">
        <v>130</v>
      </c>
      <c r="C16" s="5" t="n">
        <v>518</v>
      </c>
    </row>
    <row r="17">
      <c r="A17" s="4" t="inlineStr">
        <is>
          <t>Fair value of plan assets, ending balance</t>
        </is>
      </c>
      <c r="B17" s="7" t="n">
        <v>24458</v>
      </c>
      <c r="C17" s="7" t="n">
        <v>260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Obligations - Schedule of Multiemployer Plan (Details) - The Pulp and Paper Industry Pension Plan</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Provincially Registered Plan Number</t>
        </is>
      </c>
      <c r="B4" s="4" t="inlineStr">
        <is>
          <t>P085324</t>
        </is>
      </c>
    </row>
    <row r="5">
      <c r="A5" s="4" t="inlineStr">
        <is>
          <t>Expiration Date of Collective Bargaining Agreement</t>
        </is>
      </c>
      <c r="B5" s="4" t="inlineStr">
        <is>
          <t>Apr. 30,
		2021</t>
        </is>
      </c>
    </row>
    <row r="6">
      <c r="A6" s="4" t="inlineStr">
        <is>
          <t>Are the Company's Contributions Greater Than 5% of Total Contributions</t>
        </is>
      </c>
      <c r="B6" s="4" t="inlineStr">
        <is>
          <t>true</t>
        </is>
      </c>
      <c r="C6" s="4" t="inlineStr">
        <is>
          <t>false</t>
        </is>
      </c>
      <c r="D6" s="4" t="inlineStr">
        <is>
          <t>true</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from Continuing Operations before Income Taxes, U.S.</t>
        </is>
      </c>
      <c r="B4" s="7" t="n">
        <v>-75955</v>
      </c>
      <c r="C4" s="7" t="n">
        <v>-22284</v>
      </c>
      <c r="D4" s="7" t="n">
        <v>-43408</v>
      </c>
    </row>
    <row r="5">
      <c r="A5" s="4" t="inlineStr">
        <is>
          <t>Income from Continuing Operations before Income Taxes, Foreign</t>
        </is>
      </c>
      <c r="B5" s="5" t="n">
        <v>336522</v>
      </c>
      <c r="C5" s="5" t="n">
        <v>11145</v>
      </c>
      <c r="D5" s="5" t="n">
        <v>52995</v>
      </c>
    </row>
    <row r="6">
      <c r="A6" s="4" t="inlineStr">
        <is>
          <t>Income (loss) before income taxes</t>
        </is>
      </c>
      <c r="B6" s="7" t="n">
        <v>260567</v>
      </c>
      <c r="C6" s="7" t="n">
        <v>-11139</v>
      </c>
      <c r="D6" s="7" t="n">
        <v>95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Recognized i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and State current income tax provision</t>
        </is>
      </c>
      <c r="B4" s="7" t="n">
        <v>156</v>
      </c>
      <c r="C4" s="7" t="n">
        <v>1782</v>
      </c>
      <c r="D4" s="7" t="n">
        <v>342</v>
      </c>
    </row>
    <row r="5">
      <c r="A5" s="4" t="inlineStr">
        <is>
          <t>Foreign current income tax provision</t>
        </is>
      </c>
      <c r="B5" s="5" t="n">
        <v>70632</v>
      </c>
      <c r="C5" s="5" t="n">
        <v>19563</v>
      </c>
      <c r="D5" s="5" t="n">
        <v>26757</v>
      </c>
    </row>
    <row r="6">
      <c r="A6" s="4" t="inlineStr">
        <is>
          <t>Total current income tax provision</t>
        </is>
      </c>
      <c r="B6" s="5" t="n">
        <v>70788</v>
      </c>
      <c r="C6" s="5" t="n">
        <v>21345</v>
      </c>
      <c r="D6" s="5" t="n">
        <v>27099</v>
      </c>
    </row>
    <row r="7">
      <c r="A7" s="4" t="inlineStr">
        <is>
          <t>Foreign deferred income tax provision (recovery)</t>
        </is>
      </c>
      <c r="B7" s="5" t="n">
        <v>18791</v>
      </c>
      <c r="C7" s="5" t="n">
        <v>-15249</v>
      </c>
      <c r="D7" s="5" t="n">
        <v>-7873</v>
      </c>
    </row>
    <row r="8">
      <c r="A8" s="4" t="inlineStr">
        <is>
          <t>Total income tax provision</t>
        </is>
      </c>
      <c r="B8" s="7" t="n">
        <v>89579</v>
      </c>
      <c r="C8" s="7" t="n">
        <v>6096</v>
      </c>
      <c r="D8" s="7" t="n">
        <v>192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s>
  <sheetData>
    <row r="1">
      <c r="A1" s="1" t="inlineStr">
        <is>
          <t>Income Taxes - Additional Information (Details)</t>
        </is>
      </c>
      <c r="B1" s="2" t="inlineStr">
        <is>
          <t>12 Months Ended</t>
        </is>
      </c>
    </row>
    <row r="2">
      <c r="B2" s="2" t="inlineStr">
        <is>
          <t>Dec. 31, 2021USD ($)Entity</t>
        </is>
      </c>
      <c r="C2" s="2" t="inlineStr">
        <is>
          <t>Dec. 31, 2020USD ($)</t>
        </is>
      </c>
      <c r="D2" s="2" t="inlineStr">
        <is>
          <t>Dec. 31, 2019USD ($)</t>
        </is>
      </c>
    </row>
    <row r="3">
      <c r="A3" s="4" t="inlineStr">
        <is>
          <t>Income tax examination, description</t>
        </is>
      </c>
      <c r="B3" s="4" t="inlineStr">
        <is>
          <t>The German tax authorities have completed examinations up to and including the 2017 tax year for all but three German entities. For these three entities the German tax authorities have completed examinations up to and including the 2013 tax year. The Company is generally not subject to U.S. or Canadian income tax examinations for tax years before 2018 and 2017, respectively.</t>
        </is>
      </c>
    </row>
    <row r="4">
      <c r="A4" s="4" t="inlineStr">
        <is>
          <t>Recognized interest and penalties related to unrecognized tax benefit</t>
        </is>
      </c>
      <c r="B4" s="7" t="n">
        <v>0</v>
      </c>
      <c r="C4" s="7" t="n">
        <v>0</v>
      </c>
      <c r="D4" s="7" t="n">
        <v>0</v>
      </c>
    </row>
    <row r="5">
      <c r="A5" s="4" t="inlineStr">
        <is>
          <t>Unrecognized tax benefits</t>
        </is>
      </c>
      <c r="B5" s="5" t="n">
        <v>0</v>
      </c>
      <c r="C5" s="7" t="n">
        <v>0</v>
      </c>
    </row>
    <row r="6">
      <c r="A6" s="4" t="inlineStr">
        <is>
          <t>Undistributed Earnings of Foreign Subsidiaries</t>
        </is>
      </c>
      <c r="B6" s="7" t="n">
        <v>364316000</v>
      </c>
    </row>
    <row r="7">
      <c r="A7" s="4" t="inlineStr">
        <is>
          <t>German Tax Authorities | Foreign Country</t>
        </is>
      </c>
    </row>
    <row r="8">
      <c r="A8" s="4" t="inlineStr">
        <is>
          <t>Income tax examinations not completed, number of entities | Entity</t>
        </is>
      </c>
      <c r="B8" s="5" t="n">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U.S. Federal statutory rate</t>
        </is>
      </c>
      <c r="B4" s="4" t="inlineStr">
        <is>
          <t>21.00%</t>
        </is>
      </c>
      <c r="C4" s="4" t="inlineStr">
        <is>
          <t>21.00%</t>
        </is>
      </c>
      <c r="D4" s="4" t="inlineStr">
        <is>
          <t>21.00%</t>
        </is>
      </c>
    </row>
    <row r="5">
      <c r="A5" s="4" t="inlineStr">
        <is>
          <t>U.S. Federal statutory rate on income (loss) before income taxes</t>
        </is>
      </c>
      <c r="B5" s="7" t="n">
        <v>-54724</v>
      </c>
      <c r="C5" s="7" t="n">
        <v>2339</v>
      </c>
      <c r="D5" s="7" t="n">
        <v>-2013</v>
      </c>
    </row>
    <row r="6">
      <c r="A6" s="4" t="inlineStr">
        <is>
          <t>Tax differential on foreign income</t>
        </is>
      </c>
      <c r="B6" s="5" t="n">
        <v>-25361</v>
      </c>
      <c r="C6" s="5" t="n">
        <v>-1982</v>
      </c>
      <c r="D6" s="5" t="n">
        <v>-5368</v>
      </c>
    </row>
    <row r="7">
      <c r="A7" s="4" t="inlineStr">
        <is>
          <t>Effect of foreign earnings</t>
        </is>
      </c>
      <c r="B7" s="5" t="n">
        <v>-7524</v>
      </c>
      <c r="C7" s="5" t="n">
        <v>-3002</v>
      </c>
      <c r="D7" s="5" t="n">
        <v>-13747</v>
      </c>
    </row>
    <row r="8">
      <c r="A8" s="4" t="inlineStr">
        <is>
          <t>Valuation allowance</t>
        </is>
      </c>
      <c r="B8" s="5" t="n">
        <v>-12048</v>
      </c>
      <c r="C8" s="5" t="n">
        <v>-8383</v>
      </c>
      <c r="D8" s="5" t="n">
        <v>-11643</v>
      </c>
    </row>
    <row r="9">
      <c r="A9" s="4" t="inlineStr">
        <is>
          <t>Tax benefit of partnership structure</t>
        </is>
      </c>
      <c r="B9" s="5" t="n">
        <v>3132</v>
      </c>
      <c r="C9" s="5" t="n">
        <v>3740</v>
      </c>
      <c r="D9" s="5" t="n">
        <v>3841</v>
      </c>
    </row>
    <row r="10">
      <c r="A10" s="4" t="inlineStr">
        <is>
          <t>Non-taxable foreign subsidies</t>
        </is>
      </c>
      <c r="B10" s="5" t="n">
        <v>2936</v>
      </c>
      <c r="C10" s="5" t="n">
        <v>2851</v>
      </c>
      <c r="D10" s="5" t="n">
        <v>3200</v>
      </c>
    </row>
    <row r="11">
      <c r="A11" s="4" t="inlineStr">
        <is>
          <t>True-up of prior year taxes</t>
        </is>
      </c>
      <c r="B11" s="5" t="n">
        <v>5616</v>
      </c>
      <c r="C11" s="5" t="n">
        <v>-1863</v>
      </c>
      <c r="D11" s="5" t="n">
        <v>6031</v>
      </c>
    </row>
    <row r="12">
      <c r="A12" s="4" t="inlineStr">
        <is>
          <t>Other</t>
        </is>
      </c>
      <c r="B12" s="5" t="n">
        <v>-1606</v>
      </c>
      <c r="C12" s="5" t="n">
        <v>204</v>
      </c>
      <c r="D12" s="5" t="n">
        <v>473</v>
      </c>
    </row>
    <row r="13">
      <c r="A13" s="4" t="inlineStr">
        <is>
          <t>Income tax provision</t>
        </is>
      </c>
      <c r="B13" s="7" t="n">
        <v>-89579</v>
      </c>
      <c r="C13" s="7" t="n">
        <v>-6096</v>
      </c>
      <c r="D13" s="7" t="n">
        <v>-192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4" t="inlineStr">
        <is>
          <t>U.S. tax loss carryforwards and credits</t>
        </is>
      </c>
      <c r="B2" s="7" t="n">
        <v>22168</v>
      </c>
      <c r="C2" s="7" t="n">
        <v>6964</v>
      </c>
    </row>
    <row r="3">
      <c r="A3" s="4" t="inlineStr">
        <is>
          <t>Basis difference between income tax and financial reporting with respect to operating pulp mills</t>
        </is>
      </c>
      <c r="B3" s="5" t="n">
        <v>-146000</v>
      </c>
      <c r="C3" s="5" t="n">
        <v>-145858</v>
      </c>
    </row>
    <row r="4">
      <c r="A4" s="4" t="inlineStr">
        <is>
          <t>Amortizable intangible assets</t>
        </is>
      </c>
      <c r="B4" s="5" t="n">
        <v>-9449</v>
      </c>
      <c r="C4" s="5" t="n">
        <v>-10504</v>
      </c>
    </row>
    <row r="5">
      <c r="A5" s="4" t="inlineStr">
        <is>
          <t>Other long-term assets</t>
        </is>
      </c>
      <c r="B5" s="5" t="n">
        <v>-5646</v>
      </c>
      <c r="C5" s="5" t="n">
        <v>-4926</v>
      </c>
    </row>
    <row r="6">
      <c r="A6" s="4" t="inlineStr">
        <is>
          <t>Debt</t>
        </is>
      </c>
      <c r="B6" s="5" t="n">
        <v>-5691</v>
      </c>
      <c r="C6" s="5" t="n">
        <v>-6553</v>
      </c>
    </row>
    <row r="7">
      <c r="A7" s="4" t="inlineStr">
        <is>
          <t>Accounts payable and accrued expenses</t>
        </is>
      </c>
      <c r="B7" s="5" t="n">
        <v>5382</v>
      </c>
      <c r="C7" s="5" t="n">
        <v>1621</v>
      </c>
    </row>
    <row r="8">
      <c r="A8" s="4" t="inlineStr">
        <is>
          <t>Deferred pension liability</t>
        </is>
      </c>
      <c r="B8" s="5" t="n">
        <v>6341</v>
      </c>
      <c r="C8" s="5" t="n">
        <v>16278</v>
      </c>
    </row>
    <row r="9">
      <c r="A9" s="4" t="inlineStr">
        <is>
          <t>Finance leases</t>
        </is>
      </c>
      <c r="B9" s="5" t="n">
        <v>17245</v>
      </c>
      <c r="C9" s="5" t="n">
        <v>12895</v>
      </c>
    </row>
    <row r="10">
      <c r="A10" s="4" t="inlineStr">
        <is>
          <t>Scientific research and experimental development investment tax credit and expenditure pool</t>
        </is>
      </c>
      <c r="B10" s="5" t="n">
        <v>4552</v>
      </c>
      <c r="C10" s="5" t="n">
        <v>4433</v>
      </c>
    </row>
    <row r="11">
      <c r="A11" s="4" t="inlineStr">
        <is>
          <t>Other</t>
        </is>
      </c>
      <c r="B11" s="5" t="n">
        <v>5389</v>
      </c>
      <c r="C11" s="5" t="n">
        <v>3702</v>
      </c>
    </row>
    <row r="12">
      <c r="A12" s="4" t="inlineStr">
        <is>
          <t>Total gross deferred tax liability</t>
        </is>
      </c>
      <c r="B12" s="5" t="n">
        <v>-50756</v>
      </c>
      <c r="C12" s="5" t="n">
        <v>-44531</v>
      </c>
    </row>
    <row r="13">
      <c r="A13" s="4" t="inlineStr">
        <is>
          <t>Valuation allowance</t>
        </is>
      </c>
      <c r="B13" s="5" t="n">
        <v>-43190</v>
      </c>
      <c r="C13" s="5" t="n">
        <v>-31142</v>
      </c>
      <c r="D13" s="7" t="n">
        <v>-22759</v>
      </c>
    </row>
    <row r="14">
      <c r="A14" s="4" t="inlineStr">
        <is>
          <t>Net deferred income tax liability</t>
        </is>
      </c>
      <c r="B14" s="5" t="n">
        <v>-93946</v>
      </c>
      <c r="C14" s="5" t="n">
        <v>-75673</v>
      </c>
    </row>
    <row r="15">
      <c r="A15" s="4" t="inlineStr">
        <is>
          <t>Deferred income tax asset</t>
        </is>
      </c>
      <c r="B15" s="5" t="n">
        <v>1177</v>
      </c>
      <c r="C15" s="5" t="n">
        <v>1355</v>
      </c>
    </row>
    <row r="16">
      <c r="A16" s="4" t="inlineStr">
        <is>
          <t>Deferred income tax liability</t>
        </is>
      </c>
      <c r="B16" s="5" t="n">
        <v>-95123</v>
      </c>
      <c r="C16" s="5" t="n">
        <v>-77028</v>
      </c>
    </row>
    <row r="17">
      <c r="A17" s="4" t="inlineStr">
        <is>
          <t>Federal Ministry of Finance, Germany</t>
        </is>
      </c>
    </row>
    <row r="18">
      <c r="A18" s="4" t="inlineStr">
        <is>
          <t>Foreign tax loss carryforwards</t>
        </is>
      </c>
      <c r="B18" s="5" t="n">
        <v>9500</v>
      </c>
      <c r="C18" s="5" t="n">
        <v>29378</v>
      </c>
    </row>
    <row r="19">
      <c r="A19" s="4" t="inlineStr">
        <is>
          <t>Canada Revenue Agency</t>
        </is>
      </c>
    </row>
    <row r="20">
      <c r="A20" s="4" t="inlineStr">
        <is>
          <t>Foreign tax loss carryforwards</t>
        </is>
      </c>
      <c r="B20" s="5" t="n">
        <v>40363</v>
      </c>
      <c r="C20" s="5" t="n">
        <v>44256</v>
      </c>
    </row>
    <row r="21">
      <c r="A21" s="4" t="inlineStr">
        <is>
          <t>Australian Taxation Office</t>
        </is>
      </c>
    </row>
    <row r="22">
      <c r="A22" s="4" t="inlineStr">
        <is>
          <t>Foreign tax loss carryforwards</t>
        </is>
      </c>
      <c r="B22" s="7" t="n">
        <v>5090</v>
      </c>
      <c r="C22" s="7" t="n">
        <v>3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Note 1. The Company and Summary of Significant Accounting Policies Background Mercer International Inc. (“Mercer Inc.”) is a Washington corporation and its shares of common stock are quoted and listed for trading on the NASDAQ Global Select Market. Mercer Inc. owns and operates four pulp manufacturing facilities, two in Canada and two in Germany, has a 50% joint venture interest in a northern bleached softwood kraft (“NBSK”) pulp mill in Canada and owns and operates one sawmill in Germany. In August 2021, Mercer Inc. acquired a cross-laminated timber (“CLT”) facility located in Spokane Washington. In these consolidated financial statements, unless otherwise indicated, all amounts are expressed in U.S. dollars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Mercer Inc. owns 100% of its subsidiaries with the exception of the 50% joint venture interest in the Cariboo Pulp &amp; Paper Company (“CPP”) with West Fraser Mills Ltd., which is accounted for using the equity method.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Significant Accounting Policies Cash and Cash Equivalents Cash and cash equivalents include cash held in bank accounts and highly liquid investments with original maturities of three months or less. Investments Investments in equity securities in which the Company does not exercise significant influence are measured at fair value through earnings. These securities are reported at fair values, based upon quoted market prices, with the unrealized and realized gains or losses included in “Other income” in the Consolidated Statements of Operations. Note 1. The Company and Summary of Significant Accounting Policies (continued) Accounts Receivable Accounts receivable are recorded at cost, net of an allowance for doubtful accounts. The Company reviews the collectability of accounts receivable at each reporting date and maintains an allowance for doubtful accounts at an amount estimated to cover the expected losses on uninsured accounts receivable. Any amounts that are determined to be uncollectible and uninsured are offset against the allowance. The allowance is based on the Company’s evaluation of numerous factors, including the payment history, financial position of the debtors and current market conditions. The Company’s credit risk associated with its sales is currently managed through the purchase of credit insurance, obtaining letters of credit and setting credit limits prior to the sale. The Company reviews new customers' credit history before granting credit and conducts regular reviews of existing customers' credit. Inventories Inventories of raw materials, finished goods and work in progress are valued at the lower of cost, using the weighted-average cost method, or net realizable value and are released from inventory on the same basis.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 Property, Plant and Equipment Property, plant and equipment is stated at cost less accumulated depreciation. Depreciation of buildings and production equipment is based on the estimated useful lives of the assets and is computed using the straight-line method. The amortization periods have been provided in the Property, Plant and Equipment, Net Note. The costs of major rebuilds, replacements and those expenditures that substantially increase the useful lives of existing property, plant and equipment are capitalized. The Company capitalizes interest on borrowings during the construction period of major capital projects as part of the related asset. The cost of repairs and maintenance as well as planned shutdown maintenance performed on manufacturing facilities, composed of labor, materials and other incremental costs, is recognized as an expense in the Consolidated Statements of Operations as incurred.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 Note 1. The Company and Summary of Significant Accounting Policies (continued) Impairment of Long-Lived Assets Long-lived assets include property, plant and equipment, net and amortizable intangible assets, net. The unit of accounting for impairment testing for long-lived assets is its “Asset Group”, which includes property, plant and equipment, net, amortizable intangible assets, net and liabilities directly related to those assets. The Company evaluates an Asset Group for impairment whenever events or changes in circumstances indicate that the carrying value may not be recoverable, such as continuing operating losses. When an indicator that the carrying value of an Asset Group may not be recoverable is triggered, the Company compares the carrying value of the Asset Group to its forecasted undiscounted future cash flows. If the carrying value of the Asset Group is greater than the undiscounted future cash flows an impairment charge is recorded based on the excess of the Asset Group’s carrying value over its fair value. Leases The Company determines if a contract contains a lease at inception. Leases are classified as either operating or finance leases. Leases with a term of less than 12 months are not recorded in the Consolidated Balance Sheets, and are expensed over the term of the lease in the Consolidated Statements of Operations. Operating and finance lease right-of-use assets and the related liabilities are recognized at the lease commencement date based on the present value of the future lease payments over the term of the lease. Renewal and termination options are included in the lease terms when it is reasonably certain that they will be exercised. In determining the present value of lease payments, the Company uses the implicit rate when readily determinable, or the Company’s estimated incremental borrowing rate, which is based on information available at the lease commencement date. Lease payments are expensed in the Consolidated Statements of Operations on a straight-line basis over the term of the lease. Government Grants The Company records grants from federal, provinci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s and amortized over the same period as the related asset in “Cost of sales depreciation and amortization” in the Consolidated Statements of Operations. Grants related to income are government grants which are either unconditional, related to reduced environmental emissions or related to the Company’s normal business operations, and are reported as a reduction of related expenses in the Consolidated Statements of Operations.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Both the fees and the fee reduction are recorded to “Cost of sales, excluding depreciation and amortization” in the Consolidated Statements of Operations. There may be a significant period of time between recognition of the wastewater expense and recognition of the wastewater fee reduction. Note 1. The Company and Summary of Significant Accounting Policies (continued) Amortizable Intangible Assets Amortizable intangible assets are stated at cost less accumulated amortization. Amortization is provided on a straight-line basis over the estimated useful lives of the assets. The amortization periods have been provided in the Amortizable Intangible Assets, Net Note. Sandalwood Tree Plantations Sandalwood tree plantations are measured at the lower of cost, which includes both the direct and indirect costs of growing and harvesting the sandalwood trees, and net realizable value. The cost of the sandalwood plantations is recorded in “Other long-term assets” and the cost of the harvested sandalwood is recorded in “Inventories” in the Consolidated Balance Sheets. The sandalwood tree plantations are carried at historical cost and are evaluated for impairment whenever events or changes in circumstances indicate the carrying value may be higher than the net realizable value, such as a sustained drop in sales price. Pension Plans The Company maintains defined benefit pension plans for its Peace River employees and its salaried employees at the Celgar mill which are funded and non-contributory. The cost of the benefits earned by the employees is determined using the projected unit credit benefit method prorated on years of service.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of the beginning of the year. The Company recognizes the net funded status of the plan. The Company also has a multiemployer pension plan and defined contribution plans for which contributions are expensed in the Consolidated Statements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the Consolidated Balance Sheets.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 of sales, excluding depreciation and amortization” while those related to non-operating activities are included in “Other income” in the Consolidated Statements of Operations. Where intercompany loans are of a long-term investment nature, exchange rate changes are included as a foreign currency translation adjustment within “Accumulated other comprehensive loss” in the Consolidated Balance Sheets. Note 1. The Company and Summary of Significant Accounting Policies (continued) 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is due, and a receivable is recognized after control has transferred to the customer and revenue is recognized. Payment terms are defined in the contract as typically due within three months after control has transferred to the customer, and as such,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in Europe and North America are direct to the customer. The Company’s pulp sales to overseas customers are primarily through third party sales agents and the Company’s lumber sales to overseas customers are either direct to the customer or through third party sales agents. The Company is the principal in all of the arrangements wit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from the German mills are sold into the European market direct to the customer and have shipping terms where control transfers once the chemicals or wood residuals are loaded onto the truck at the mill. Shipping and Handling Costs Amounts charged to customers for shipping and handling costs are recognized in “Revenues” in the Consolidated Statements of Operations. Shipping and handling costs incurred by the Company are included in “Cost of sales, excluding depreciation and amortization” in the Consolidated Statements of Operations at the time the related revenue is recognized. Note 1. The Company and Summary of Significant Accounting Policies (continued) Insurance Claims The Company records business interruption insurance proceeds once the insurance provider acknowledges that the claim is covered and agrees in writing to the amount to be paid for the claim. The Company reports business interruption insurance proceeds in “Cost of sales, excluding depreciation and amortization” in the Consolidated Statements of Operations. The Company records insurance proceeds related to property up to the amount of the related impairment when it is probable they will be received. Proceeds in excess of the impairment are recorded once the insurance provider acknowledges that the claim is covered and agrees in writing to the amount to be paid for the claim. The Company reports property insurance proceeds in the same line item in which the related impairment was recognized in the Consolidated Statements of Operations. Stock-Based Compensation The Company recognizes stock-based compensation expense over an award’s requisite service period based on the award’s fair value in “Selling, general, and administrative expenses” in the Consolidated Statements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Other income” in the Consolidated Statements of Operations. Periodically, the Company enters into derivative contracts to supply materials for its own use and as such are exempt from mark-to-market accounting. Note 1. The Company and Summary of Significant Accounting Policies (continued)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Net Income (Loss) Per Common Share Basic net income (loss) per common share is computed by dividing net income (loss) by the weighted average number of common shares outstanding in the period. Diluted net income (loss)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 Business Combinations The Company uses the acquisition method in accounting for a business combination that meets the definition of a business. Under this approach, identifiable assets acquired and liabilities assumed are recorded at their respective fair market values at the date of acquisition. In developing estimates of fair market values for long-lived assets, including identifiable intangible assets, the Company utilizes a variety of inputs including forecasted cash flows, discount rates, estimated replacement costs and depreciation and obsolescence factors. Valuations are performed by management or independent valuation specialists under management’s supervision, where appropriate. Acquisition costs, as well as costs to integrate acquired companies, are expensed as incurred in the Consolidated Statements of Operations. Note 1. The Company and Summary of Significant Accounting Policies (continued) Impact of the COVID-19 Pandemic The Company is subject to risks and uncertainties as a result of the COVID-19 pandemic. During the pandemic, there have been several “waves” or periods during which there has been a significant widespread increase in reported infections and the emergence and rapid spread of new variants of the COVID-19 virus. In response to such waves, various countries have from time to time re-imposed various restrictions on social, business, travel and other activities. Such economic disruption could have a material adverse effect on the Company’s business. As of the date of issuance of these consolidated financial statements, the Company has not had significant downtime or closures at its mills or disruptions to raw material supplies or access to logistics networks due to the COVID-19 pandemic, but the extent to which the COVID-19 pandemic may materially impact the Company's future financial condition, liquidity, or results of operations remains uncertain. The Company’s future results of operations and liquidity, however, could be adversely impacted by economic factors arising from the pandemic that affect our business and customers. For instance, we may experience delays in payments of outstanding receivable amounts beyond normal payment terms, supply chain disruptions and uncertain demand, and the impact of any initiatives or programs that the Company may undertake to address financial and operational challenges faced by its customers. New Accounting Pronouncements Accounting Pronouncements Adopted Government Assistance - Disclosures by Business Entities about Government Assistance In November 2021, the FASB issued Accounting Standards Update (“ASU”) 2021-10 Government Assistance (Topic 832) -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of the transactions, (2) the accounting for the transactions, (3) the line items affected by the transactions in an entity’s financial statements, and (4) the significant terms and conditions of the transactions. This update is effective for annual financial statements issued for fiscal years beginning after December 15, 2021, with early adoption permitted. The disclosure required by the update has been included in the Government Grants accounting policy, the Property, Plant and Equipment, Net Note and the Accounts Payable and Other Note. Business Combinations - Accounting for Contract Assets and Contract Liabilities from Contracts with Customers In October 2021, the FASB issued ASU 2021-08 Business Combinations (Topic 805) - Accounting for Contract Assets and Contract Liabilities from Contracts with Customers, which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Investment Tax Credit and Other Tax Attributes Carryforwards (Details) $ in Thousands</t>
        </is>
      </c>
      <c r="B1" s="2" t="inlineStr">
        <is>
          <t>12 Months Ended</t>
        </is>
      </c>
    </row>
    <row r="2">
      <c r="B2" s="2" t="inlineStr">
        <is>
          <t>Dec. 31, 2021USD ($)</t>
        </is>
      </c>
    </row>
    <row r="3">
      <c r="A3" s="4" t="inlineStr">
        <is>
          <t>United States</t>
        </is>
      </c>
    </row>
    <row r="4">
      <c r="A4" s="3" t="inlineStr">
        <is>
          <t>Income Taxes Disclosures [Line Items]</t>
        </is>
      </c>
    </row>
    <row r="5">
      <c r="A5" s="4" t="inlineStr">
        <is>
          <t>Interest</t>
        </is>
      </c>
      <c r="B5" s="7" t="n">
        <v>105200</v>
      </c>
    </row>
    <row r="6">
      <c r="A6" s="4" t="inlineStr">
        <is>
          <t>Other Tax Carryforward Expiration Period</t>
        </is>
      </c>
      <c r="B6" s="4" t="inlineStr">
        <is>
          <t>Indefinite</t>
        </is>
      </c>
    </row>
    <row r="7">
      <c r="A7" s="4" t="inlineStr">
        <is>
          <t>German Tax Authorities</t>
        </is>
      </c>
    </row>
    <row r="8">
      <c r="A8" s="3" t="inlineStr">
        <is>
          <t>Income Taxes Disclosures [Line Items]</t>
        </is>
      </c>
    </row>
    <row r="9">
      <c r="A9" s="4" t="inlineStr">
        <is>
          <t>Net operating loss carryforwards</t>
        </is>
      </c>
      <c r="B9" s="7" t="n">
        <v>8100</v>
      </c>
    </row>
    <row r="10">
      <c r="A10" s="4" t="inlineStr">
        <is>
          <t>Interest</t>
        </is>
      </c>
      <c r="B10" s="7" t="n">
        <v>29644</v>
      </c>
    </row>
    <row r="11">
      <c r="A11" s="4" t="inlineStr">
        <is>
          <t>Tax Loss Carryforwards Expiration Period</t>
        </is>
      </c>
      <c r="B11" s="4" t="inlineStr">
        <is>
          <t>Indefinite</t>
        </is>
      </c>
    </row>
    <row r="12">
      <c r="A12" s="4" t="inlineStr">
        <is>
          <t>Other Tax Carryforward Expiration Period</t>
        </is>
      </c>
      <c r="B12" s="4" t="inlineStr">
        <is>
          <t>Indefinite</t>
        </is>
      </c>
    </row>
    <row r="13">
      <c r="A13" s="4" t="inlineStr">
        <is>
          <t>Canada Revenue Agency</t>
        </is>
      </c>
    </row>
    <row r="14">
      <c r="A14" s="3" t="inlineStr">
        <is>
          <t>Income Taxes Disclosures [Line Items]</t>
        </is>
      </c>
    </row>
    <row r="15">
      <c r="A15" s="4" t="inlineStr">
        <is>
          <t>Net operating loss carryforwards</t>
        </is>
      </c>
      <c r="B15" s="7" t="n">
        <v>152700</v>
      </c>
    </row>
    <row r="16">
      <c r="A16" s="4" t="inlineStr">
        <is>
          <t>Scientific research and experimental development investment tax credit carryforwards</t>
        </is>
      </c>
      <c r="B16" s="5" t="n">
        <v>5200</v>
      </c>
    </row>
    <row r="17">
      <c r="A17" s="4" t="inlineStr">
        <is>
          <t>Scientific research and experimental development expenditure pool carryforwards</t>
        </is>
      </c>
      <c r="B17" s="7" t="n">
        <v>3000</v>
      </c>
    </row>
    <row r="18">
      <c r="A18" s="4" t="inlineStr">
        <is>
          <t>Scientific research and experimental development expenditure pool expiration period</t>
        </is>
      </c>
      <c r="B18" s="4" t="inlineStr">
        <is>
          <t>Indefinite</t>
        </is>
      </c>
    </row>
    <row r="19">
      <c r="A19" s="4" t="inlineStr">
        <is>
          <t>Canada Revenue Agency | Minimum</t>
        </is>
      </c>
    </row>
    <row r="20">
      <c r="A20" s="3" t="inlineStr">
        <is>
          <t>Income Taxes Disclosures [Line Items]</t>
        </is>
      </c>
    </row>
    <row r="21">
      <c r="A21" s="4" t="inlineStr">
        <is>
          <t>Tax Loss Carryforwards Expiration Period</t>
        </is>
      </c>
      <c r="B21" s="4" t="inlineStr">
        <is>
          <t>2036</t>
        </is>
      </c>
    </row>
    <row r="22">
      <c r="A22" s="4" t="inlineStr">
        <is>
          <t>Tax Credits Carryforward, Expiration Year</t>
        </is>
      </c>
      <c r="B22" s="4" t="inlineStr">
        <is>
          <t>2030</t>
        </is>
      </c>
    </row>
    <row r="23">
      <c r="A23" s="4" t="inlineStr">
        <is>
          <t>Canada Revenue Agency | Maximum</t>
        </is>
      </c>
    </row>
    <row r="24">
      <c r="A24" s="3" t="inlineStr">
        <is>
          <t>Income Taxes Disclosures [Line Items]</t>
        </is>
      </c>
    </row>
    <row r="25">
      <c r="A25" s="4" t="inlineStr">
        <is>
          <t>Tax Loss Carryforwards Expiration Period</t>
        </is>
      </c>
      <c r="B25" s="4" t="inlineStr">
        <is>
          <t>2041</t>
        </is>
      </c>
    </row>
    <row r="26">
      <c r="A26" s="4" t="inlineStr">
        <is>
          <t>Tax Credits Carryforward, Expiration Year</t>
        </is>
      </c>
      <c r="B26" s="4" t="inlineStr">
        <is>
          <t>2039</t>
        </is>
      </c>
    </row>
    <row r="27">
      <c r="A27" s="4" t="inlineStr">
        <is>
          <t>Australian Taxation Office</t>
        </is>
      </c>
    </row>
    <row r="28">
      <c r="A28" s="3" t="inlineStr">
        <is>
          <t>Income Taxes Disclosures [Line Items]</t>
        </is>
      </c>
    </row>
    <row r="29">
      <c r="A29" s="4" t="inlineStr">
        <is>
          <t>Net operating loss carryforwards</t>
        </is>
      </c>
      <c r="B29" s="7" t="n">
        <v>17000</v>
      </c>
    </row>
    <row r="30">
      <c r="A30" s="4" t="inlineStr">
        <is>
          <t>Tax Loss Carryforwards Expiration Period</t>
        </is>
      </c>
      <c r="B30" s="4" t="inlineStr">
        <is>
          <t>Indefinit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1</t>
        </is>
      </c>
      <c r="C2" s="2" t="inlineStr">
        <is>
          <t>Dec. 31, 2020</t>
        </is>
      </c>
    </row>
    <row r="3">
      <c r="A3" s="3" t="inlineStr">
        <is>
          <t>Valuation Allowance [Line Items]</t>
        </is>
      </c>
    </row>
    <row r="4">
      <c r="A4" s="4" t="inlineStr">
        <is>
          <t>Valuation allowance, beginning of period</t>
        </is>
      </c>
      <c r="B4" s="7" t="n">
        <v>31142</v>
      </c>
      <c r="C4" s="7" t="n">
        <v>22759</v>
      </c>
    </row>
    <row r="5">
      <c r="A5" s="4" t="inlineStr">
        <is>
          <t>The impact of changes in foreign exchange rates</t>
        </is>
      </c>
      <c r="B5" s="5" t="n">
        <v>129</v>
      </c>
      <c r="C5" s="5" t="n">
        <v>632</v>
      </c>
    </row>
    <row r="6">
      <c r="A6" s="4" t="inlineStr">
        <is>
          <t>Valuation allowance, end of period</t>
        </is>
      </c>
      <c r="B6" s="5" t="n">
        <v>43190</v>
      </c>
      <c r="C6" s="5" t="n">
        <v>31142</v>
      </c>
    </row>
    <row r="7">
      <c r="A7" s="4" t="inlineStr">
        <is>
          <t>United States</t>
        </is>
      </c>
    </row>
    <row r="8">
      <c r="A8" s="3" t="inlineStr">
        <is>
          <t>Valuation Allowance [Line Items]</t>
        </is>
      </c>
    </row>
    <row r="9">
      <c r="A9" s="4" t="inlineStr">
        <is>
          <t>Valuation Allowance - increase (decrease) amount</t>
        </is>
      </c>
      <c r="B9" s="5" t="n">
        <v>14770</v>
      </c>
      <c r="C9" s="5" t="n">
        <v>1734</v>
      </c>
    </row>
    <row r="10">
      <c r="A10" s="4" t="inlineStr">
        <is>
          <t>Canada</t>
        </is>
      </c>
    </row>
    <row r="11">
      <c r="A11" s="3" t="inlineStr">
        <is>
          <t>Valuation Allowance [Line Items]</t>
        </is>
      </c>
    </row>
    <row r="12">
      <c r="A12" s="4" t="inlineStr">
        <is>
          <t>Valuation Allowance - increase (decrease) amount</t>
        </is>
      </c>
      <c r="B12" s="7" t="n">
        <v>-2851</v>
      </c>
      <c r="C12" s="7" t="n">
        <v>60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Shareholders' Equity - Summary of Dividends Declar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quity [Abstract]</t>
        </is>
      </c>
    </row>
    <row r="4">
      <c r="A4" s="4" t="inlineStr">
        <is>
          <t>Date Declared</t>
        </is>
      </c>
      <c r="B4" s="4" t="inlineStr">
        <is>
          <t>Oct. 28,
		2021</t>
        </is>
      </c>
      <c r="C4" s="4" t="inlineStr">
        <is>
          <t>Jul. 29,
		2021</t>
        </is>
      </c>
      <c r="D4" s="4" t="inlineStr">
        <is>
          <t>Apr. 29,
		2021</t>
        </is>
      </c>
      <c r="E4" s="4" t="inlineStr">
        <is>
          <t>Feb. 16,
		2021</t>
        </is>
      </c>
      <c r="F4" s="4" t="inlineStr">
        <is>
          <t>Oct. 29,
		2020</t>
        </is>
      </c>
      <c r="G4" s="4" t="inlineStr">
        <is>
          <t>Jul. 30,
		2020</t>
        </is>
      </c>
      <c r="H4" s="4" t="inlineStr">
        <is>
          <t>Apr. 30,
		2020</t>
        </is>
      </c>
      <c r="I4" s="4" t="inlineStr">
        <is>
          <t>Feb. 13,
		2020</t>
        </is>
      </c>
    </row>
    <row r="5">
      <c r="A5" s="4" t="inlineStr">
        <is>
          <t>Dividends declared per common share</t>
        </is>
      </c>
      <c r="B5" s="12" t="n">
        <v>0.065</v>
      </c>
      <c r="C5" s="12" t="n">
        <v>0.065</v>
      </c>
      <c r="D5" s="12" t="n">
        <v>0.065</v>
      </c>
      <c r="E5" s="12" t="n">
        <v>0.065</v>
      </c>
      <c r="F5" s="10" t="n">
        <v>0.065</v>
      </c>
      <c r="G5" s="10" t="n">
        <v>0.065</v>
      </c>
      <c r="H5" s="10" t="n">
        <v>0.065</v>
      </c>
      <c r="I5" s="10" t="n">
        <v>0.1375</v>
      </c>
      <c r="J5" s="10" t="n">
        <v>0.26</v>
      </c>
      <c r="K5" s="10" t="n">
        <v>0.3325</v>
      </c>
      <c r="L5" s="10" t="n">
        <v>0.5375</v>
      </c>
    </row>
    <row r="6">
      <c r="A6" s="4" t="inlineStr">
        <is>
          <t>Dividends, Common Stock, Cash</t>
        </is>
      </c>
      <c r="B6" s="7" t="n">
        <v>4293</v>
      </c>
      <c r="C6" s="7" t="n">
        <v>4292</v>
      </c>
      <c r="D6" s="7" t="n">
        <v>4293</v>
      </c>
      <c r="E6" s="7" t="n">
        <v>4289</v>
      </c>
      <c r="F6" s="7" t="n">
        <v>4282</v>
      </c>
      <c r="G6" s="7" t="n">
        <v>4281</v>
      </c>
      <c r="H6" s="7" t="n">
        <v>4282</v>
      </c>
      <c r="I6" s="7" t="n">
        <v>9047</v>
      </c>
      <c r="J6" s="7" t="n">
        <v>17167</v>
      </c>
      <c r="K6" s="7" t="n">
        <v>21892</v>
      </c>
      <c r="L6" s="7" t="n">
        <v>3527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Additional Information (Details) - USD ($) $ / shares in Units, $ in Thousands</t>
        </is>
      </c>
      <c r="B1" s="2" t="inlineStr">
        <is>
          <t>Feb. 17, 2022</t>
        </is>
      </c>
      <c r="C1" s="2" t="inlineStr">
        <is>
          <t>May 31, 2019</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Share-based Compensation Arrangement by Share-based Payment Award [Line Items]</t>
        </is>
      </c>
    </row>
    <row r="3">
      <c r="A3" s="4" t="inlineStr">
        <is>
          <t>Dividends declared per common share</t>
        </is>
      </c>
      <c r="D3" s="12" t="n">
        <v>0.065</v>
      </c>
      <c r="E3" s="12" t="n">
        <v>0.065</v>
      </c>
      <c r="F3" s="12" t="n">
        <v>0.065</v>
      </c>
      <c r="G3" s="12" t="n">
        <v>0.065</v>
      </c>
      <c r="H3" s="10" t="n">
        <v>0.065</v>
      </c>
      <c r="I3" s="10" t="n">
        <v>0.065</v>
      </c>
      <c r="J3" s="10" t="n">
        <v>0.065</v>
      </c>
      <c r="K3" s="10" t="n">
        <v>0.1375</v>
      </c>
      <c r="L3" s="10" t="n">
        <v>0.26</v>
      </c>
      <c r="M3" s="10" t="n">
        <v>0.3325</v>
      </c>
      <c r="N3" s="10" t="n">
        <v>0.5375</v>
      </c>
    </row>
    <row r="4">
      <c r="A4" s="4" t="inlineStr">
        <is>
          <t>Preferred shares, authorized</t>
        </is>
      </c>
      <c r="D4" s="5" t="n">
        <v>50000000</v>
      </c>
      <c r="H4" s="5" t="n">
        <v>50000000</v>
      </c>
      <c r="L4" s="5" t="n">
        <v>50000000</v>
      </c>
      <c r="M4" s="5" t="n">
        <v>50000000</v>
      </c>
    </row>
    <row r="5">
      <c r="A5" s="4" t="inlineStr">
        <is>
          <t>Preferred shares, par value</t>
        </is>
      </c>
      <c r="D5" s="7" t="n">
        <v>1</v>
      </c>
      <c r="L5" s="7" t="n">
        <v>1</v>
      </c>
    </row>
    <row r="6">
      <c r="A6" s="4" t="inlineStr">
        <is>
          <t>Preferred shares, issued</t>
        </is>
      </c>
      <c r="D6" s="5" t="n">
        <v>0</v>
      </c>
      <c r="L6" s="5" t="n">
        <v>0</v>
      </c>
    </row>
    <row r="7">
      <c r="A7" s="4" t="inlineStr">
        <is>
          <t>Stock repurchase program expiration date</t>
        </is>
      </c>
      <c r="C7" s="4" t="inlineStr">
        <is>
          <t>May 31,
		2020</t>
        </is>
      </c>
    </row>
    <row r="8">
      <c r="A8" s="4" t="inlineStr">
        <is>
          <t>Payments for repurchase of common stock</t>
        </is>
      </c>
      <c r="L8" s="7" t="n">
        <v>0</v>
      </c>
      <c r="M8" s="7" t="n">
        <v>162</v>
      </c>
      <c r="N8" s="7" t="n">
        <v>754</v>
      </c>
    </row>
    <row r="9">
      <c r="A9" s="4" t="inlineStr">
        <is>
          <t>Common shares available for grant</t>
        </is>
      </c>
      <c r="D9" s="5" t="n">
        <v>1200000</v>
      </c>
      <c r="L9" s="5" t="n">
        <v>1200000</v>
      </c>
    </row>
    <row r="10">
      <c r="A10" s="4" t="inlineStr">
        <is>
          <t>Stock Options</t>
        </is>
      </c>
    </row>
    <row r="11">
      <c r="A11" s="3" t="inlineStr">
        <is>
          <t>Share-based Compensation Arrangement by Share-based Payment Award [Line Items]</t>
        </is>
      </c>
    </row>
    <row r="12">
      <c r="A12" s="4" t="inlineStr">
        <is>
          <t>Shares granted</t>
        </is>
      </c>
      <c r="L12" s="5" t="n">
        <v>0</v>
      </c>
    </row>
    <row r="13">
      <c r="A13" s="4" t="inlineStr">
        <is>
          <t>Shares outstanding</t>
        </is>
      </c>
      <c r="D13" s="5" t="n">
        <v>0</v>
      </c>
      <c r="L13" s="5" t="n">
        <v>0</v>
      </c>
    </row>
    <row r="14">
      <c r="A14" s="4" t="inlineStr">
        <is>
          <t>Restricted Stock Rights</t>
        </is>
      </c>
    </row>
    <row r="15">
      <c r="A15" s="3" t="inlineStr">
        <is>
          <t>Share-based Compensation Arrangement by Share-based Payment Award [Line Items]</t>
        </is>
      </c>
    </row>
    <row r="16">
      <c r="A16" s="4" t="inlineStr">
        <is>
          <t>Shares granted</t>
        </is>
      </c>
      <c r="L16" s="5" t="n">
        <v>0</v>
      </c>
    </row>
    <row r="17">
      <c r="A17" s="4" t="inlineStr">
        <is>
          <t>Shares outstanding</t>
        </is>
      </c>
      <c r="D17" s="5" t="n">
        <v>0</v>
      </c>
      <c r="L17" s="5" t="n">
        <v>0</v>
      </c>
    </row>
    <row r="18">
      <c r="A18" s="4" t="inlineStr">
        <is>
          <t>Performance Shares</t>
        </is>
      </c>
    </row>
    <row r="19">
      <c r="A19" s="3" t="inlineStr">
        <is>
          <t>Share-based Compensation Arrangement by Share-based Payment Award [Line Items]</t>
        </is>
      </c>
    </row>
    <row r="20">
      <c r="A20" s="4" t="inlineStr">
        <is>
          <t>Shares granted</t>
        </is>
      </c>
      <c r="L20" s="5" t="n">
        <v>0</v>
      </c>
    </row>
    <row r="21">
      <c r="A21" s="4" t="inlineStr">
        <is>
          <t>Shares outstanding</t>
        </is>
      </c>
      <c r="D21" s="5" t="n">
        <v>0</v>
      </c>
      <c r="L21" s="5" t="n">
        <v>0</v>
      </c>
    </row>
    <row r="22">
      <c r="A22" s="4" t="inlineStr">
        <is>
          <t>Stock Appreciation Rights (SARs)</t>
        </is>
      </c>
    </row>
    <row r="23">
      <c r="A23" s="3" t="inlineStr">
        <is>
          <t>Share-based Compensation Arrangement by Share-based Payment Award [Line Items]</t>
        </is>
      </c>
    </row>
    <row r="24">
      <c r="A24" s="4" t="inlineStr">
        <is>
          <t>Shares granted</t>
        </is>
      </c>
      <c r="L24" s="5" t="n">
        <v>0</v>
      </c>
    </row>
    <row r="25">
      <c r="A25" s="4" t="inlineStr">
        <is>
          <t>Shares outstanding</t>
        </is>
      </c>
      <c r="D25" s="5" t="n">
        <v>0</v>
      </c>
      <c r="L25" s="5" t="n">
        <v>0</v>
      </c>
    </row>
    <row r="26">
      <c r="A26" s="4" t="inlineStr">
        <is>
          <t>Performance Share Units</t>
        </is>
      </c>
    </row>
    <row r="27">
      <c r="A27" s="3" t="inlineStr">
        <is>
          <t>Share-based Compensation Arrangement by Share-based Payment Award [Line Items]</t>
        </is>
      </c>
    </row>
    <row r="28">
      <c r="A28" s="4" t="inlineStr">
        <is>
          <t>Shares granted</t>
        </is>
      </c>
      <c r="L28" s="5" t="n">
        <v>1007912</v>
      </c>
    </row>
    <row r="29">
      <c r="A29" s="4" t="inlineStr">
        <is>
          <t>Shares outstanding</t>
        </is>
      </c>
      <c r="D29" s="5" t="n">
        <v>2754472</v>
      </c>
      <c r="H29" s="5" t="n">
        <v>2364848</v>
      </c>
      <c r="L29" s="5" t="n">
        <v>2754472</v>
      </c>
      <c r="M29" s="5" t="n">
        <v>2364848</v>
      </c>
    </row>
    <row r="30">
      <c r="A30" s="4" t="inlineStr">
        <is>
          <t>Vesting period</t>
        </is>
      </c>
      <c r="L30" s="4" t="inlineStr">
        <is>
          <t>3 years</t>
        </is>
      </c>
    </row>
    <row r="31">
      <c r="A31" s="4" t="inlineStr">
        <is>
          <t>Expense recognized</t>
        </is>
      </c>
      <c r="L31" s="7" t="n">
        <v>1739</v>
      </c>
      <c r="M31" s="7" t="n">
        <v>420</v>
      </c>
      <c r="N31" s="7" t="n">
        <v>2557</v>
      </c>
    </row>
    <row r="32">
      <c r="A32" s="4" t="inlineStr">
        <is>
          <t>Weighted-average grant date fair value of awards granted</t>
        </is>
      </c>
      <c r="L32" s="8" t="n">
        <v>13.72</v>
      </c>
      <c r="M32" s="7" t="n">
        <v>11</v>
      </c>
      <c r="N32" s="8" t="n">
        <v>15.34</v>
      </c>
    </row>
    <row r="33">
      <c r="A33" s="4" t="inlineStr">
        <is>
          <t>Fair value of vested and issued shares or units</t>
        </is>
      </c>
      <c r="L33" s="7" t="n">
        <v>1642</v>
      </c>
      <c r="M33" s="7" t="n">
        <v>2101</v>
      </c>
      <c r="N33" s="7" t="n">
        <v>6754</v>
      </c>
    </row>
    <row r="34">
      <c r="A34" s="4" t="inlineStr">
        <is>
          <t>Restricted Stock</t>
        </is>
      </c>
    </row>
    <row r="35">
      <c r="A35" s="3" t="inlineStr">
        <is>
          <t>Share-based Compensation Arrangement by Share-based Payment Award [Line Items]</t>
        </is>
      </c>
    </row>
    <row r="36">
      <c r="A36" s="4" t="inlineStr">
        <is>
          <t>Shares granted</t>
        </is>
      </c>
      <c r="L36" s="5" t="n">
        <v>49195</v>
      </c>
    </row>
    <row r="37">
      <c r="A37" s="4" t="inlineStr">
        <is>
          <t>Shares outstanding</t>
        </is>
      </c>
      <c r="D37" s="5" t="n">
        <v>49195</v>
      </c>
      <c r="H37" s="5" t="n">
        <v>68140</v>
      </c>
      <c r="L37" s="5" t="n">
        <v>49195</v>
      </c>
      <c r="M37" s="5" t="n">
        <v>68140</v>
      </c>
    </row>
    <row r="38">
      <c r="A38" s="4" t="inlineStr">
        <is>
          <t>Vesting period</t>
        </is>
      </c>
      <c r="L38" s="4" t="inlineStr">
        <is>
          <t>1 year</t>
        </is>
      </c>
    </row>
    <row r="39">
      <c r="A39" s="4" t="inlineStr">
        <is>
          <t>Expense recognized</t>
        </is>
      </c>
      <c r="L39" s="7" t="n">
        <v>655</v>
      </c>
      <c r="M39" s="7" t="n">
        <v>508</v>
      </c>
      <c r="N39" s="7" t="n">
        <v>479</v>
      </c>
    </row>
    <row r="40">
      <c r="A40" s="4" t="inlineStr">
        <is>
          <t>Weighted-average grant date fair value of awards granted</t>
        </is>
      </c>
      <c r="L40" s="8" t="n">
        <v>14.84</v>
      </c>
      <c r="M40" s="8" t="n">
        <v>8.07</v>
      </c>
      <c r="N40" s="8" t="n">
        <v>14.33</v>
      </c>
    </row>
    <row r="41">
      <c r="A41" s="4" t="inlineStr">
        <is>
          <t>Fair value of vested and issued shares or units</t>
        </is>
      </c>
      <c r="L41" s="7" t="n">
        <v>1011</v>
      </c>
      <c r="M41" s="7" t="n">
        <v>248</v>
      </c>
      <c r="N41" s="7" t="n">
        <v>466</v>
      </c>
    </row>
    <row r="42">
      <c r="A42" s="4" t="inlineStr">
        <is>
          <t>Unrecognized compensation cost</t>
        </is>
      </c>
      <c r="D42" s="7" t="n">
        <v>304</v>
      </c>
      <c r="L42" s="7" t="n">
        <v>304</v>
      </c>
    </row>
    <row r="43">
      <c r="A43" s="4" t="inlineStr">
        <is>
          <t>Share Repurchase Program</t>
        </is>
      </c>
    </row>
    <row r="44">
      <c r="A44" s="3" t="inlineStr">
        <is>
          <t>Share-based Compensation Arrangement by Share-based Payment Award [Line Items]</t>
        </is>
      </c>
    </row>
    <row r="45">
      <c r="A45" s="4" t="inlineStr">
        <is>
          <t>Maximum amount of stock which can be repurchased, value</t>
        </is>
      </c>
      <c r="C45" s="7" t="n">
        <v>50000</v>
      </c>
    </row>
    <row r="46">
      <c r="A46" s="4" t="inlineStr">
        <is>
          <t>Payments for repurchase of common stock</t>
        </is>
      </c>
      <c r="M46" s="7" t="n">
        <v>162</v>
      </c>
      <c r="N46" s="7" t="n">
        <v>754</v>
      </c>
    </row>
    <row r="47">
      <c r="A47" s="4" t="inlineStr">
        <is>
          <t>Stock repurchased during period, shares</t>
        </is>
      </c>
      <c r="M47" s="5" t="n">
        <v>23584</v>
      </c>
      <c r="N47" s="5" t="n">
        <v>52879</v>
      </c>
    </row>
    <row r="48">
      <c r="A48" s="4" t="inlineStr">
        <is>
          <t>Average repurchase price per share</t>
        </is>
      </c>
      <c r="M48" s="8" t="n">
        <v>6.84</v>
      </c>
      <c r="N48" s="8" t="n">
        <v>14.25</v>
      </c>
    </row>
    <row r="49">
      <c r="A49" s="4" t="inlineStr">
        <is>
          <t>Series A</t>
        </is>
      </c>
    </row>
    <row r="50">
      <c r="A50" s="3" t="inlineStr">
        <is>
          <t>Share-based Compensation Arrangement by Share-based Payment Award [Line Items]</t>
        </is>
      </c>
    </row>
    <row r="51">
      <c r="A51" s="4" t="inlineStr">
        <is>
          <t>Preferred shares, authorized</t>
        </is>
      </c>
      <c r="D51" s="5" t="n">
        <v>2000000</v>
      </c>
      <c r="L51" s="5" t="n">
        <v>2000000</v>
      </c>
    </row>
    <row r="52">
      <c r="A52" s="4" t="inlineStr">
        <is>
          <t>Dividend Declared | Forecast</t>
        </is>
      </c>
    </row>
    <row r="53">
      <c r="A53" s="3" t="inlineStr">
        <is>
          <t>Share-based Compensation Arrangement by Share-based Payment Award [Line Items]</t>
        </is>
      </c>
    </row>
    <row r="54">
      <c r="A54" s="4" t="inlineStr">
        <is>
          <t>Dividends declared per common share</t>
        </is>
      </c>
      <c r="B54" s="10" t="n">
        <v>0.075</v>
      </c>
    </row>
    <row r="55">
      <c r="A55" s="4" t="inlineStr">
        <is>
          <t>Dividends Payable, Date to be Paid</t>
        </is>
      </c>
      <c r="B55" s="4" t="inlineStr">
        <is>
          <t>Apr. 6,
		2022</t>
        </is>
      </c>
    </row>
    <row r="56">
      <c r="A56" s="4" t="inlineStr">
        <is>
          <t>Dividends Payable, Date of Record</t>
        </is>
      </c>
      <c r="B56" s="4" t="inlineStr">
        <is>
          <t>Mar. 30,
		202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Activity - PSU's (Details) - Performance Share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Outstanding - Beginning</t>
        </is>
      </c>
      <c r="B4" s="5" t="n">
        <v>2364848</v>
      </c>
    </row>
    <row r="5">
      <c r="A5" s="4" t="inlineStr">
        <is>
          <t>Granted</t>
        </is>
      </c>
      <c r="B5" s="5" t="n">
        <v>1007912</v>
      </c>
    </row>
    <row r="6">
      <c r="A6" s="4" t="inlineStr">
        <is>
          <t>Vested and issued (in shares)</t>
        </is>
      </c>
      <c r="B6" s="5" t="n">
        <v>-120271</v>
      </c>
    </row>
    <row r="7">
      <c r="A7" s="4" t="inlineStr">
        <is>
          <t>Forfeited (in shares)</t>
        </is>
      </c>
      <c r="B7" s="5" t="n">
        <v>-498017</v>
      </c>
    </row>
    <row r="8">
      <c r="A8" s="4" t="inlineStr">
        <is>
          <t>Outstanding - Ending</t>
        </is>
      </c>
      <c r="B8" s="5" t="n">
        <v>2754472</v>
      </c>
      <c r="C8" s="5" t="n">
        <v>2364848</v>
      </c>
    </row>
    <row r="9">
      <c r="A9" s="3" t="inlineStr">
        <is>
          <t>Share-based Compensation Arrangement by Share-based Payment Award, Equity Instruments Other than Options, Nonvested, Weighted Average Grant Date Fair Value [Abstract]</t>
        </is>
      </c>
    </row>
    <row r="10">
      <c r="A10" s="4" t="inlineStr">
        <is>
          <t>Outstanding - Beginning</t>
        </is>
      </c>
      <c r="B10" s="8" t="n">
        <v>12.61</v>
      </c>
    </row>
    <row r="11">
      <c r="A11" s="4" t="inlineStr">
        <is>
          <t>Granted</t>
        </is>
      </c>
      <c r="B11" s="9" t="n">
        <v>13.72</v>
      </c>
      <c r="C11" s="7" t="n">
        <v>11</v>
      </c>
      <c r="D11" s="8" t="n">
        <v>15.34</v>
      </c>
    </row>
    <row r="12">
      <c r="A12" s="4" t="inlineStr">
        <is>
          <t>Vested and issued</t>
        </is>
      </c>
      <c r="B12" s="9" t="n">
        <v>12.75</v>
      </c>
    </row>
    <row r="13">
      <c r="A13" s="4" t="inlineStr">
        <is>
          <t>Forfeited</t>
        </is>
      </c>
      <c r="B13" s="9" t="n">
        <v>12.75</v>
      </c>
    </row>
    <row r="14">
      <c r="A14" s="4" t="inlineStr">
        <is>
          <t>Outstanding - Ending</t>
        </is>
      </c>
      <c r="B14" s="8" t="n">
        <v>12.98</v>
      </c>
      <c r="C14" s="8" t="n">
        <v>12.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Activity - Restricted Shares (Details) -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Outstanding - Beginning</t>
        </is>
      </c>
      <c r="B4" s="5" t="n">
        <v>68140</v>
      </c>
    </row>
    <row r="5">
      <c r="A5" s="4" t="inlineStr">
        <is>
          <t>Granted</t>
        </is>
      </c>
      <c r="B5" s="5" t="n">
        <v>49195</v>
      </c>
    </row>
    <row r="6">
      <c r="A6" s="4" t="inlineStr">
        <is>
          <t>Vested</t>
        </is>
      </c>
      <c r="B6" s="5" t="n">
        <v>-68140</v>
      </c>
    </row>
    <row r="7">
      <c r="A7" s="4" t="inlineStr">
        <is>
          <t>Outstanding - Ending</t>
        </is>
      </c>
      <c r="B7" s="5" t="n">
        <v>49195</v>
      </c>
      <c r="C7" s="5" t="n">
        <v>68140</v>
      </c>
    </row>
    <row r="8">
      <c r="A8" s="3" t="inlineStr">
        <is>
          <t>Share-based Compensation Arrangement by Share-based Payment Award, Equity Instruments Other than Options, Nonvested, Weighted Average Grant Date Fair Value [Abstract]</t>
        </is>
      </c>
    </row>
    <row r="9">
      <c r="A9" s="4" t="inlineStr">
        <is>
          <t>Outstanding - Beginning</t>
        </is>
      </c>
      <c r="B9" s="8" t="n">
        <v>8.07</v>
      </c>
    </row>
    <row r="10">
      <c r="A10" s="4" t="inlineStr">
        <is>
          <t>Granted</t>
        </is>
      </c>
      <c r="B10" s="9" t="n">
        <v>14.84</v>
      </c>
      <c r="C10" s="8" t="n">
        <v>8.07</v>
      </c>
      <c r="D10" s="8" t="n">
        <v>14.33</v>
      </c>
    </row>
    <row r="11">
      <c r="A11" s="4" t="inlineStr">
        <is>
          <t>Vested and issued</t>
        </is>
      </c>
      <c r="B11" s="9" t="n">
        <v>8.07</v>
      </c>
    </row>
    <row r="12">
      <c r="A12" s="4" t="inlineStr">
        <is>
          <t>Outstanding - Ending</t>
        </is>
      </c>
      <c r="B12" s="8" t="n">
        <v>14.84</v>
      </c>
      <c r="C12" s="8" t="n">
        <v>8.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Reconciliation of Basic and Diluted Net Income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Per Common Share Basic And Diluted [Line Items]</t>
        </is>
      </c>
    </row>
    <row r="4">
      <c r="A4" s="4" t="inlineStr">
        <is>
          <t>Net income (loss) - basic and diluted</t>
        </is>
      </c>
      <c r="B4" s="7" t="n">
        <v>170988</v>
      </c>
      <c r="C4" s="7" t="n">
        <v>-17235</v>
      </c>
      <c r="D4" s="7" t="n">
        <v>-9639</v>
      </c>
    </row>
    <row r="5">
      <c r="A5" s="4" t="inlineStr">
        <is>
          <t>Net income (loss) per common share, basic</t>
        </is>
      </c>
      <c r="B5" s="8" t="n">
        <v>2.59</v>
      </c>
      <c r="C5" s="8" t="n">
        <v>-0.26</v>
      </c>
      <c r="D5" s="8" t="n">
        <v>-0.15</v>
      </c>
    </row>
    <row r="6">
      <c r="A6" s="4" t="inlineStr">
        <is>
          <t>Net income (loss) per common share, diluted</t>
        </is>
      </c>
      <c r="B6" s="8" t="n">
        <v>2.58</v>
      </c>
      <c r="C6" s="8" t="n">
        <v>-0.26</v>
      </c>
      <c r="D6" s="8" t="n">
        <v>-0.15</v>
      </c>
    </row>
    <row r="7">
      <c r="A7" s="4" t="inlineStr">
        <is>
          <t>Basic, Weighted average number of common shares outstanding</t>
        </is>
      </c>
      <c r="B7" s="5" t="n">
        <v>65944494</v>
      </c>
      <c r="C7" s="5" t="n">
        <v>65768485</v>
      </c>
      <c r="D7" s="5" t="n">
        <v>65553196</v>
      </c>
    </row>
    <row r="8">
      <c r="A8" s="4" t="inlineStr">
        <is>
          <t>Diluted, Weighted average number of common shares outstanding</t>
        </is>
      </c>
      <c r="B8" s="5" t="n">
        <v>66284003</v>
      </c>
      <c r="C8" s="5" t="n">
        <v>65768485</v>
      </c>
      <c r="D8" s="5" t="n">
        <v>65553196</v>
      </c>
    </row>
    <row r="9">
      <c r="A9" s="4" t="inlineStr">
        <is>
          <t>Performance Share Units</t>
        </is>
      </c>
    </row>
    <row r="10">
      <c r="A10" s="3" t="inlineStr">
        <is>
          <t>Net Income Per Common Share Basic And Diluted [Line Items]</t>
        </is>
      </c>
    </row>
    <row r="11">
      <c r="A11" s="4" t="inlineStr">
        <is>
          <t>Effect of dilutive instruments (in shares)</t>
        </is>
      </c>
      <c r="B11" s="5" t="n">
        <v>312455</v>
      </c>
    </row>
    <row r="12">
      <c r="A12" s="4" t="inlineStr">
        <is>
          <t>Restricted Stock</t>
        </is>
      </c>
    </row>
    <row r="13">
      <c r="A13" s="3" t="inlineStr">
        <is>
          <t>Net Income Per Common Share Basic And Diluted [Line Items]</t>
        </is>
      </c>
    </row>
    <row r="14">
      <c r="A14" s="4" t="inlineStr">
        <is>
          <t>Effect of dilutive instruments (in shares)</t>
        </is>
      </c>
      <c r="B14" s="5" t="n">
        <v>270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Reconciliation of Basic and Diluted Net Income (Loss) Per Common Share (Parenthetical) (Details)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et Income Per Common Share Basic And Diluted [Line Items]</t>
        </is>
      </c>
    </row>
    <row r="5">
      <c r="A5" s="4" t="inlineStr">
        <is>
          <t>Antidilutive securities excluded from computation of basic earnings per share amount</t>
        </is>
      </c>
      <c r="B5" s="5" t="n">
        <v>49195</v>
      </c>
      <c r="C5" s="5" t="n">
        <v>68140</v>
      </c>
      <c r="D5" s="5" t="n">
        <v>314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Anti-Dilutive Instruments Excluded from Calculation of Net Income (Loss) Per Common Share (Details) - shares</t>
        </is>
      </c>
      <c r="B1" s="2" t="inlineStr">
        <is>
          <t>12 Months Ended</t>
        </is>
      </c>
    </row>
    <row r="2">
      <c r="B2" s="2" t="inlineStr">
        <is>
          <t>Dec. 31, 2020</t>
        </is>
      </c>
      <c r="C2" s="2" t="inlineStr">
        <is>
          <t>Dec. 31, 2019</t>
        </is>
      </c>
    </row>
    <row r="3">
      <c r="A3" s="4" t="inlineStr">
        <is>
          <t>Performance Share Units</t>
        </is>
      </c>
    </row>
    <row r="4">
      <c r="A4" s="3" t="inlineStr">
        <is>
          <t>Net Income Per Common Share Basic And Diluted [Line Items]</t>
        </is>
      </c>
    </row>
    <row r="5">
      <c r="A5" s="4" t="inlineStr">
        <is>
          <t>Antidilutive securities excluded from computation of earnings per common share</t>
        </is>
      </c>
      <c r="B5" s="5" t="n">
        <v>2364848</v>
      </c>
      <c r="C5" s="5" t="n">
        <v>1764976</v>
      </c>
    </row>
    <row r="6">
      <c r="A6" s="4" t="inlineStr">
        <is>
          <t>Restricted Stock</t>
        </is>
      </c>
    </row>
    <row r="7">
      <c r="A7" s="3" t="inlineStr">
        <is>
          <t>Net Income Per Common Share Basic And Diluted [Line Items]</t>
        </is>
      </c>
    </row>
    <row r="8">
      <c r="A8" s="4" t="inlineStr">
        <is>
          <t>Antidilutive securities excluded from computation of earnings per common share</t>
        </is>
      </c>
      <c r="B8" s="5" t="n">
        <v>68140</v>
      </c>
      <c r="C8" s="5" t="n">
        <v>314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Accumulated Other Comprehensive Loss by Component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601027</v>
      </c>
      <c r="C4" s="7" t="n">
        <v>550403</v>
      </c>
      <c r="D4" s="7" t="n">
        <v>581429</v>
      </c>
    </row>
    <row r="5">
      <c r="A5" s="4" t="inlineStr">
        <is>
          <t>Other comprehensive income (loss), net of taxes</t>
        </is>
      </c>
      <c r="B5" s="5" t="n">
        <v>-63218</v>
      </c>
      <c r="C5" s="5" t="n">
        <v>88985</v>
      </c>
      <c r="D5" s="5" t="n">
        <v>11610</v>
      </c>
    </row>
    <row r="6">
      <c r="A6" s="4" t="inlineStr">
        <is>
          <t>Balance</t>
        </is>
      </c>
      <c r="B6" s="5" t="n">
        <v>694024</v>
      </c>
      <c r="C6" s="5" t="n">
        <v>601027</v>
      </c>
      <c r="D6" s="5" t="n">
        <v>550403</v>
      </c>
    </row>
    <row r="7">
      <c r="A7" s="4" t="inlineStr">
        <is>
          <t>Foreign Currency Translation Adjustment</t>
        </is>
      </c>
    </row>
    <row r="8">
      <c r="A8" s="3" t="inlineStr">
        <is>
          <t>Accumulated Other Comprehensive Income Loss [Line Items]</t>
        </is>
      </c>
    </row>
    <row r="9">
      <c r="A9" s="4" t="inlineStr">
        <is>
          <t>Balance</t>
        </is>
      </c>
      <c r="B9" s="5" t="n">
        <v>-19578</v>
      </c>
      <c r="C9" s="5" t="n">
        <v>-114709</v>
      </c>
    </row>
    <row r="10">
      <c r="A10" s="4" t="inlineStr">
        <is>
          <t>Other comprehensive income (loss) before reclassifications</t>
        </is>
      </c>
      <c r="B10" s="5" t="n">
        <v>-77939</v>
      </c>
      <c r="C10" s="5" t="n">
        <v>95131</v>
      </c>
    </row>
    <row r="11">
      <c r="A11" s="4" t="inlineStr">
        <is>
          <t>Other comprehensive income (loss), net of taxes</t>
        </is>
      </c>
      <c r="B11" s="5" t="n">
        <v>-77939</v>
      </c>
      <c r="C11" s="5" t="n">
        <v>95131</v>
      </c>
    </row>
    <row r="12">
      <c r="A12" s="4" t="inlineStr">
        <is>
          <t>Balance</t>
        </is>
      </c>
      <c r="B12" s="5" t="n">
        <v>-97517</v>
      </c>
      <c r="C12" s="5" t="n">
        <v>-19578</v>
      </c>
      <c r="D12" s="5" t="n">
        <v>-114709</v>
      </c>
    </row>
    <row r="13">
      <c r="A13" s="4" t="inlineStr">
        <is>
          <t>Defined Benefit Pension and Other Post-Retirement Benefit Items</t>
        </is>
      </c>
    </row>
    <row r="14">
      <c r="A14" s="3" t="inlineStr">
        <is>
          <t>Accumulated Other Comprehensive Income Loss [Line Items]</t>
        </is>
      </c>
    </row>
    <row r="15">
      <c r="A15" s="4" t="inlineStr">
        <is>
          <t>Balance</t>
        </is>
      </c>
      <c r="B15" s="5" t="n">
        <v>-7997</v>
      </c>
      <c r="C15" s="5" t="n">
        <v>-1851</v>
      </c>
    </row>
    <row r="16">
      <c r="A16" s="4" t="inlineStr">
        <is>
          <t>Other comprehensive income (loss) before reclassifications</t>
        </is>
      </c>
      <c r="B16" s="5" t="n">
        <v>14834</v>
      </c>
      <c r="C16" s="5" t="n">
        <v>-6114</v>
      </c>
    </row>
    <row r="17">
      <c r="A17" s="4" t="inlineStr">
        <is>
          <t>Amounts reclassified from accumulated other comprehensive loss</t>
        </is>
      </c>
      <c r="B17" s="5" t="n">
        <v>-113</v>
      </c>
      <c r="C17" s="5" t="n">
        <v>-32</v>
      </c>
    </row>
    <row r="18">
      <c r="A18" s="4" t="inlineStr">
        <is>
          <t>Other comprehensive income (loss), net of taxes</t>
        </is>
      </c>
      <c r="B18" s="5" t="n">
        <v>14721</v>
      </c>
      <c r="C18" s="5" t="n">
        <v>-6146</v>
      </c>
    </row>
    <row r="19">
      <c r="A19" s="4" t="inlineStr">
        <is>
          <t>Balance</t>
        </is>
      </c>
      <c r="B19" s="5" t="n">
        <v>6724</v>
      </c>
      <c r="C19" s="5" t="n">
        <v>-7997</v>
      </c>
      <c r="D19" s="5" t="n">
        <v>-1851</v>
      </c>
    </row>
    <row r="20">
      <c r="A20" s="4" t="inlineStr">
        <is>
          <t>Accumulated Other Comprehensive Loss</t>
        </is>
      </c>
    </row>
    <row r="21">
      <c r="A21" s="3" t="inlineStr">
        <is>
          <t>Accumulated Other Comprehensive Income Loss [Line Items]</t>
        </is>
      </c>
    </row>
    <row r="22">
      <c r="A22" s="4" t="inlineStr">
        <is>
          <t>Balance</t>
        </is>
      </c>
      <c r="B22" s="5" t="n">
        <v>-27575</v>
      </c>
      <c r="C22" s="5" t="n">
        <v>-116560</v>
      </c>
      <c r="D22" s="5" t="n">
        <v>-128170</v>
      </c>
    </row>
    <row r="23">
      <c r="A23" s="4" t="inlineStr">
        <is>
          <t>Other comprehensive income (loss) before reclassifications</t>
        </is>
      </c>
      <c r="B23" s="5" t="n">
        <v>-63105</v>
      </c>
      <c r="C23" s="5" t="n">
        <v>89017</v>
      </c>
    </row>
    <row r="24">
      <c r="A24" s="4" t="inlineStr">
        <is>
          <t>Amounts reclassified from accumulated other comprehensive loss</t>
        </is>
      </c>
      <c r="B24" s="5" t="n">
        <v>-113</v>
      </c>
      <c r="C24" s="5" t="n">
        <v>-32</v>
      </c>
    </row>
    <row r="25">
      <c r="A25" s="4" t="inlineStr">
        <is>
          <t>Other comprehensive income (loss), net of taxes</t>
        </is>
      </c>
      <c r="B25" s="5" t="n">
        <v>-63218</v>
      </c>
      <c r="C25" s="5" t="n">
        <v>88985</v>
      </c>
      <c r="D25" s="5" t="n">
        <v>11610</v>
      </c>
    </row>
    <row r="26">
      <c r="A26" s="4" t="inlineStr">
        <is>
          <t>Balance</t>
        </is>
      </c>
      <c r="B26" s="7" t="n">
        <v>-90793</v>
      </c>
      <c r="C26" s="7" t="n">
        <v>-27575</v>
      </c>
      <c r="D26" s="7" t="n">
        <v>-1165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2. Acquisitions 2021 Asset Acquisition Mercer Mass Timber On August 5, 2021, the Company acquired a CLT facility in Spokane Washington for $51,258 cash, including $1,258 of acquisition costs. The acquired facility is called Mercer Mass Timber LLC (“MMT”). The transaction is accounted for as an acquisition of a group of assets as management determined it does not qualify as an acquisition of a business under GAAP. Substantially all of the fair value of the gross assets acquired was concentrated in a group of similar identifiable assets, being the land, building and production equipment acquired. 2019 Acquisition Mercer Forestry Services On October 31, 2019, the Company acquired a log harvesting, road building and trucking services business for $6,938 cash. The acquired business is called Mercer Forestry Services Ltd. (“MFS”). Significantly all of the purchase price was allocated to the fair value of logging equipment. MFS qualified as a business under GAAP and accordingly, the Company began consolidating its results of operations, financial position and cash flows in the consolidated financial statements as of the acquisition date. In the year ended December 31, 2019, $265 of acquisition related costs were recognized in “Selling, general and administrative expenses” in the Consolidated Statements of Operations. Pro forma information related to the acquisition of MFS has not been provided as it does not have a material effect on the Company’s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row>
    <row r="3">
      <c r="A3" s="4" t="inlineStr">
        <is>
          <t>MPR - CPP</t>
        </is>
      </c>
    </row>
    <row r="4">
      <c r="A4" s="3" t="inlineStr">
        <is>
          <t>Related Party Transaction [Line Items]</t>
        </is>
      </c>
    </row>
    <row r="5">
      <c r="A5" s="4" t="inlineStr">
        <is>
          <t>Ownership percentage</t>
        </is>
      </c>
      <c r="B5" s="4" t="inlineStr">
        <is>
          <t>50.00%</t>
        </is>
      </c>
    </row>
    <row r="6">
      <c r="A6" s="4" t="inlineStr">
        <is>
          <t>Related party transaction, purchases from related party</t>
        </is>
      </c>
      <c r="B6" s="7" t="n">
        <v>88073</v>
      </c>
      <c r="C6" s="7" t="n">
        <v>76875</v>
      </c>
      <c r="D6" s="7" t="n">
        <v>96763</v>
      </c>
    </row>
    <row r="7">
      <c r="A7" s="4" t="inlineStr">
        <is>
          <t>Receivable balance from related party</t>
        </is>
      </c>
      <c r="B7" s="7" t="n">
        <v>5688</v>
      </c>
      <c r="C7" s="5" t="n">
        <v>3518</v>
      </c>
    </row>
    <row r="8">
      <c r="A8" s="4" t="inlineStr">
        <is>
          <t>MPR - logging JV</t>
        </is>
      </c>
    </row>
    <row r="9">
      <c r="A9" s="3" t="inlineStr">
        <is>
          <t>Related Party Transaction [Line Items]</t>
        </is>
      </c>
    </row>
    <row r="10">
      <c r="A10" s="4" t="inlineStr">
        <is>
          <t>Ownership percentage</t>
        </is>
      </c>
      <c r="B10" s="4" t="inlineStr">
        <is>
          <t>50.00%</t>
        </is>
      </c>
    </row>
    <row r="11">
      <c r="A11" s="4" t="inlineStr">
        <is>
          <t>Related party transaction, purchases from related party</t>
        </is>
      </c>
      <c r="B11" s="7" t="n">
        <v>12775</v>
      </c>
      <c r="C11" s="5" t="n">
        <v>15118</v>
      </c>
      <c r="D11" s="7" t="n">
        <v>16681</v>
      </c>
    </row>
    <row r="12">
      <c r="A12" s="4" t="inlineStr">
        <is>
          <t>Accounts payable, related parties</t>
        </is>
      </c>
      <c r="B12" s="7" t="n">
        <v>2400</v>
      </c>
      <c r="C12" s="7" t="n">
        <v>19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s>
  <sheetData>
    <row r="1">
      <c r="A1" s="1" t="inlineStr">
        <is>
          <t>Segment Information - Additional Information (Details) $ in Thousands</t>
        </is>
      </c>
      <c r="B1" s="2" t="inlineStr">
        <is>
          <t>12 Months Ended</t>
        </is>
      </c>
    </row>
    <row r="2">
      <c r="B2" s="2" t="inlineStr">
        <is>
          <t>Dec. 31, 2021USD ($)millcustomer</t>
        </is>
      </c>
      <c r="C2" s="2" t="inlineStr">
        <is>
          <t>Dec. 31, 2020USD ($)customer</t>
        </is>
      </c>
      <c r="D2" s="2" t="inlineStr">
        <is>
          <t>Dec. 31, 2019USD ($)customer</t>
        </is>
      </c>
    </row>
    <row r="3">
      <c r="A3" s="3" t="inlineStr">
        <is>
          <t>Segment Reporting Information [Line Items]</t>
        </is>
      </c>
    </row>
    <row r="4">
      <c r="A4" s="4" t="inlineStr">
        <is>
          <t>Number of pulp mills | mill</t>
        </is>
      </c>
      <c r="B4" s="5" t="n">
        <v>4</v>
      </c>
    </row>
    <row r="5">
      <c r="A5" s="4" t="inlineStr">
        <is>
          <t>Revenues</t>
        </is>
      </c>
      <c r="B5" s="7" t="n">
        <v>1803255</v>
      </c>
      <c r="C5" s="7" t="n">
        <v>1423140</v>
      </c>
      <c r="D5" s="7" t="n">
        <v>1624411</v>
      </c>
    </row>
    <row r="6">
      <c r="A6" s="4" t="inlineStr">
        <is>
          <t>Number of customers accounting for 10% or more of sales | customer</t>
        </is>
      </c>
      <c r="B6" s="5" t="n">
        <v>0</v>
      </c>
      <c r="C6" s="5" t="n">
        <v>0</v>
      </c>
      <c r="D6" s="5" t="n">
        <v>0</v>
      </c>
    </row>
    <row r="7">
      <c r="A7" s="4" t="inlineStr">
        <is>
          <t>Revenue from Contract with Customer Benchmark | Customer Concentration Risk | Minimum</t>
        </is>
      </c>
    </row>
    <row r="8">
      <c r="A8" s="3" t="inlineStr">
        <is>
          <t>Segment Reporting Information [Line Items]</t>
        </is>
      </c>
    </row>
    <row r="9">
      <c r="A9" s="4" t="inlineStr">
        <is>
          <t>Revenue major customer percentage</t>
        </is>
      </c>
      <c r="B9" s="4" t="inlineStr">
        <is>
          <t>10.00%</t>
        </is>
      </c>
    </row>
    <row r="10">
      <c r="A10" s="4" t="inlineStr">
        <is>
          <t>Intersegment Eliminations | Market Pulp</t>
        </is>
      </c>
    </row>
    <row r="11">
      <c r="A11" s="3" t="inlineStr">
        <is>
          <t>Segment Reporting Information [Line Items]</t>
        </is>
      </c>
    </row>
    <row r="12">
      <c r="A12" s="4" t="inlineStr">
        <is>
          <t>Revenues</t>
        </is>
      </c>
      <c r="B12" s="7" t="n">
        <v>336</v>
      </c>
      <c r="C12" s="7" t="n">
        <v>459</v>
      </c>
      <c r="D12" s="7" t="n">
        <v>531</v>
      </c>
    </row>
    <row r="13">
      <c r="A13" s="4" t="inlineStr">
        <is>
          <t>Intersegment Eliminations | Wood Products</t>
        </is>
      </c>
    </row>
    <row r="14">
      <c r="A14" s="3" t="inlineStr">
        <is>
          <t>Segment Reporting Information [Line Items]</t>
        </is>
      </c>
    </row>
    <row r="15">
      <c r="A15" s="4" t="inlineStr">
        <is>
          <t>Revenues</t>
        </is>
      </c>
      <c r="B15" s="7" t="n">
        <v>12661</v>
      </c>
      <c r="C15" s="7" t="n">
        <v>12040</v>
      </c>
      <c r="D15" s="7" t="n">
        <v>15190</v>
      </c>
    </row>
    <row r="16">
      <c r="A16" s="4" t="inlineStr">
        <is>
          <t>MPR - CPP</t>
        </is>
      </c>
    </row>
    <row r="17">
      <c r="A17" s="3" t="inlineStr">
        <is>
          <t>Segment Reporting Information [Line Items]</t>
        </is>
      </c>
    </row>
    <row r="18">
      <c r="A18" s="4" t="inlineStr">
        <is>
          <t>Ownership percentage</t>
        </is>
      </c>
      <c r="B18" s="4" t="inlineStr">
        <is>
          <t>5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sult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1803255</v>
      </c>
      <c r="C4" s="7" t="n">
        <v>1423140</v>
      </c>
      <c r="D4" s="7" t="n">
        <v>1624411</v>
      </c>
    </row>
    <row r="5">
      <c r="A5" s="4" t="inlineStr">
        <is>
          <t>Operating income (loss)</t>
        </is>
      </c>
      <c r="B5" s="5" t="n">
        <v>346583</v>
      </c>
      <c r="C5" s="5" t="n">
        <v>63729</v>
      </c>
      <c r="D5" s="5" t="n">
        <v>84003</v>
      </c>
    </row>
    <row r="6">
      <c r="A6" s="4" t="inlineStr">
        <is>
          <t>Depreciation and amortization</t>
        </is>
      </c>
      <c r="B6" s="5" t="n">
        <v>132199</v>
      </c>
      <c r="C6" s="5" t="n">
        <v>128921</v>
      </c>
      <c r="D6" s="5" t="n">
        <v>126394</v>
      </c>
    </row>
    <row r="7">
      <c r="A7" s="4" t="inlineStr">
        <is>
          <t>Purchase of property, plant and equipment</t>
        </is>
      </c>
      <c r="B7" s="5" t="n">
        <v>159440</v>
      </c>
      <c r="C7" s="5" t="n">
        <v>78518</v>
      </c>
      <c r="D7" s="5" t="n">
        <v>132034</v>
      </c>
    </row>
    <row r="8">
      <c r="A8" s="4" t="inlineStr">
        <is>
          <t>Total assets</t>
        </is>
      </c>
      <c r="B8" s="5" t="n">
        <v>2351232</v>
      </c>
      <c r="C8" s="5" t="n">
        <v>2129126</v>
      </c>
      <c r="D8" s="5" t="n">
        <v>2065720</v>
      </c>
    </row>
    <row r="9">
      <c r="A9" s="4" t="inlineStr">
        <is>
          <t>Pulp</t>
        </is>
      </c>
    </row>
    <row r="10">
      <c r="A10" s="3" t="inlineStr">
        <is>
          <t>Segment Reporting Information [Line Items]</t>
        </is>
      </c>
    </row>
    <row r="11">
      <c r="A11" s="4" t="inlineStr">
        <is>
          <t>Total revenues</t>
        </is>
      </c>
      <c r="B11" s="5" t="n">
        <v>1389439</v>
      </c>
      <c r="C11" s="5" t="n">
        <v>1130302</v>
      </c>
      <c r="D11" s="5" t="n">
        <v>1370742</v>
      </c>
    </row>
    <row r="12">
      <c r="A12" s="4" t="inlineStr">
        <is>
          <t>Lumber</t>
        </is>
      </c>
    </row>
    <row r="13">
      <c r="A13" s="3" t="inlineStr">
        <is>
          <t>Segment Reporting Information [Line Items]</t>
        </is>
      </c>
    </row>
    <row r="14">
      <c r="A14" s="4" t="inlineStr">
        <is>
          <t>Total revenues</t>
        </is>
      </c>
      <c r="B14" s="5" t="n">
        <v>295557</v>
      </c>
      <c r="C14" s="5" t="n">
        <v>180769</v>
      </c>
      <c r="D14" s="5" t="n">
        <v>142243</v>
      </c>
    </row>
    <row r="15">
      <c r="A15" s="4" t="inlineStr">
        <is>
          <t>Energy and Chemicals</t>
        </is>
      </c>
    </row>
    <row r="16">
      <c r="A16" s="3" t="inlineStr">
        <is>
          <t>Segment Reporting Information [Line Items]</t>
        </is>
      </c>
    </row>
    <row r="17">
      <c r="A17" s="4" t="inlineStr">
        <is>
          <t>Total revenues</t>
        </is>
      </c>
      <c r="B17" s="5" t="n">
        <v>111891</v>
      </c>
      <c r="C17" s="5" t="n">
        <v>105808</v>
      </c>
      <c r="D17" s="5" t="n">
        <v>103453</v>
      </c>
    </row>
    <row r="18">
      <c r="A18" s="4" t="inlineStr">
        <is>
          <t>Wood Residuals</t>
        </is>
      </c>
    </row>
    <row r="19">
      <c r="A19" s="3" t="inlineStr">
        <is>
          <t>Segment Reporting Information [Line Items]</t>
        </is>
      </c>
    </row>
    <row r="20">
      <c r="A20" s="4" t="inlineStr">
        <is>
          <t>Total revenues</t>
        </is>
      </c>
      <c r="B20" s="5" t="n">
        <v>6368</v>
      </c>
      <c r="C20" s="5" t="n">
        <v>6261</v>
      </c>
      <c r="D20" s="5" t="n">
        <v>7973</v>
      </c>
    </row>
    <row r="21">
      <c r="A21" s="4" t="inlineStr">
        <is>
          <t>Operating Segments | Market Pulp</t>
        </is>
      </c>
    </row>
    <row r="22">
      <c r="A22" s="3" t="inlineStr">
        <is>
          <t>Segment Reporting Information [Line Items]</t>
        </is>
      </c>
    </row>
    <row r="23">
      <c r="A23" s="4" t="inlineStr">
        <is>
          <t>Total revenues</t>
        </is>
      </c>
      <c r="B23" s="5" t="n">
        <v>1483093</v>
      </c>
      <c r="C23" s="5" t="n">
        <v>1220644</v>
      </c>
      <c r="D23" s="5" t="n">
        <v>1457123</v>
      </c>
    </row>
    <row r="24">
      <c r="A24" s="4" t="inlineStr">
        <is>
          <t>Operating income (loss)</t>
        </is>
      </c>
      <c r="B24" s="5" t="n">
        <v>251724</v>
      </c>
      <c r="C24" s="5" t="n">
        <v>37952</v>
      </c>
      <c r="D24" s="5" t="n">
        <v>90583</v>
      </c>
    </row>
    <row r="25">
      <c r="A25" s="4" t="inlineStr">
        <is>
          <t>Depreciation and amortization</t>
        </is>
      </c>
      <c r="B25" s="5" t="n">
        <v>115293</v>
      </c>
      <c r="C25" s="5" t="n">
        <v>115945</v>
      </c>
      <c r="D25" s="5" t="n">
        <v>117108</v>
      </c>
    </row>
    <row r="26">
      <c r="A26" s="4" t="inlineStr">
        <is>
          <t>Purchase of property, plant and equipment</t>
        </is>
      </c>
      <c r="B26" s="5" t="n">
        <v>139312</v>
      </c>
      <c r="C26" s="5" t="n">
        <v>53734</v>
      </c>
      <c r="D26" s="5" t="n">
        <v>103066</v>
      </c>
    </row>
    <row r="27">
      <c r="A27" s="4" t="inlineStr">
        <is>
          <t>Total assets</t>
        </is>
      </c>
      <c r="B27" s="5" t="n">
        <v>1882078</v>
      </c>
      <c r="C27" s="5" t="n">
        <v>1740233</v>
      </c>
      <c r="D27" s="5" t="n">
        <v>1782105</v>
      </c>
    </row>
    <row r="28">
      <c r="A28" s="4" t="inlineStr">
        <is>
          <t>Operating Segments | Wood Products</t>
        </is>
      </c>
    </row>
    <row r="29">
      <c r="A29" s="3" t="inlineStr">
        <is>
          <t>Segment Reporting Information [Line Items]</t>
        </is>
      </c>
    </row>
    <row r="30">
      <c r="A30" s="4" t="inlineStr">
        <is>
          <t>Total revenues</t>
        </is>
      </c>
      <c r="B30" s="5" t="n">
        <v>311081</v>
      </c>
      <c r="C30" s="5" t="n">
        <v>197649</v>
      </c>
      <c r="D30" s="5" t="n">
        <v>159937</v>
      </c>
    </row>
    <row r="31">
      <c r="A31" s="4" t="inlineStr">
        <is>
          <t>Operating income (loss)</t>
        </is>
      </c>
      <c r="B31" s="5" t="n">
        <v>108466</v>
      </c>
      <c r="C31" s="5" t="n">
        <v>34704</v>
      </c>
      <c r="D31" s="5" t="n">
        <v>7349</v>
      </c>
    </row>
    <row r="32">
      <c r="A32" s="4" t="inlineStr">
        <is>
          <t>Depreciation and amortization</t>
        </is>
      </c>
      <c r="B32" s="5" t="n">
        <v>14858</v>
      </c>
      <c r="C32" s="5" t="n">
        <v>12212</v>
      </c>
      <c r="D32" s="5" t="n">
        <v>7966</v>
      </c>
    </row>
    <row r="33">
      <c r="A33" s="4" t="inlineStr">
        <is>
          <t>Purchase of property, plant and equipment</t>
        </is>
      </c>
      <c r="B33" s="5" t="n">
        <v>18002</v>
      </c>
      <c r="C33" s="5" t="n">
        <v>23788</v>
      </c>
      <c r="D33" s="5" t="n">
        <v>28425</v>
      </c>
    </row>
    <row r="34">
      <c r="A34" s="4" t="inlineStr">
        <is>
          <t>Total assets</t>
        </is>
      </c>
      <c r="B34" s="5" t="n">
        <v>258965</v>
      </c>
      <c r="C34" s="5" t="n">
        <v>112267</v>
      </c>
      <c r="D34" s="5" t="n">
        <v>83102</v>
      </c>
    </row>
    <row r="35">
      <c r="A35" s="4" t="inlineStr">
        <is>
          <t>Operating Segments | Pulp | Market Pulp</t>
        </is>
      </c>
    </row>
    <row r="36">
      <c r="A36" s="3" t="inlineStr">
        <is>
          <t>Segment Reporting Information [Line Items]</t>
        </is>
      </c>
    </row>
    <row r="37">
      <c r="A37" s="4" t="inlineStr">
        <is>
          <t>Total revenues</t>
        </is>
      </c>
      <c r="B37" s="5" t="n">
        <v>1389439</v>
      </c>
      <c r="C37" s="5" t="n">
        <v>1130302</v>
      </c>
      <c r="D37" s="5" t="n">
        <v>1370742</v>
      </c>
    </row>
    <row r="38">
      <c r="A38" s="4" t="inlineStr">
        <is>
          <t>Operating Segments | Pulp | Wood Products</t>
        </is>
      </c>
    </row>
    <row r="39">
      <c r="A39" s="3" t="inlineStr">
        <is>
          <t>Segment Reporting Information [Line Items]</t>
        </is>
      </c>
    </row>
    <row r="40">
      <c r="A40" s="4" t="inlineStr">
        <is>
          <t>Total revenues</t>
        </is>
      </c>
      <c r="B40" s="5" t="n">
        <v>0</v>
      </c>
      <c r="C40" s="5" t="n">
        <v>0</v>
      </c>
      <c r="D40" s="5" t="n">
        <v>0</v>
      </c>
    </row>
    <row r="41">
      <c r="A41" s="4" t="inlineStr">
        <is>
          <t>Operating Segments | Lumber | Market Pulp</t>
        </is>
      </c>
    </row>
    <row r="42">
      <c r="A42" s="3" t="inlineStr">
        <is>
          <t>Segment Reporting Information [Line Items]</t>
        </is>
      </c>
    </row>
    <row r="43">
      <c r="A43" s="4" t="inlineStr">
        <is>
          <t>Total revenues</t>
        </is>
      </c>
      <c r="B43" s="5" t="n">
        <v>0</v>
      </c>
      <c r="C43" s="5" t="n">
        <v>0</v>
      </c>
      <c r="D43" s="5" t="n">
        <v>0</v>
      </c>
    </row>
    <row r="44">
      <c r="A44" s="4" t="inlineStr">
        <is>
          <t>Operating Segments | Lumber | Wood Products</t>
        </is>
      </c>
    </row>
    <row r="45">
      <c r="A45" s="3" t="inlineStr">
        <is>
          <t>Segment Reporting Information [Line Items]</t>
        </is>
      </c>
    </row>
    <row r="46">
      <c r="A46" s="4" t="inlineStr">
        <is>
          <t>Total revenues</t>
        </is>
      </c>
      <c r="B46" s="5" t="n">
        <v>293166</v>
      </c>
      <c r="C46" s="5" t="n">
        <v>180769</v>
      </c>
      <c r="D46" s="5" t="n">
        <v>142243</v>
      </c>
    </row>
    <row r="47">
      <c r="A47" s="4" t="inlineStr">
        <is>
          <t>Operating Segments | Energy and Chemicals | Market Pulp</t>
        </is>
      </c>
    </row>
    <row r="48">
      <c r="A48" s="3" t="inlineStr">
        <is>
          <t>Segment Reporting Information [Line Items]</t>
        </is>
      </c>
    </row>
    <row r="49">
      <c r="A49" s="4" t="inlineStr">
        <is>
          <t>Total revenues</t>
        </is>
      </c>
      <c r="B49" s="5" t="n">
        <v>93654</v>
      </c>
      <c r="C49" s="5" t="n">
        <v>90342</v>
      </c>
      <c r="D49" s="5" t="n">
        <v>86381</v>
      </c>
    </row>
    <row r="50">
      <c r="A50" s="4" t="inlineStr">
        <is>
          <t>Operating Segments | Energy and Chemicals | Wood Products</t>
        </is>
      </c>
    </row>
    <row r="51">
      <c r="A51" s="3" t="inlineStr">
        <is>
          <t>Segment Reporting Information [Line Items]</t>
        </is>
      </c>
    </row>
    <row r="52">
      <c r="A52" s="4" t="inlineStr">
        <is>
          <t>Total revenues</t>
        </is>
      </c>
      <c r="B52" s="5" t="n">
        <v>11547</v>
      </c>
      <c r="C52" s="5" t="n">
        <v>10619</v>
      </c>
      <c r="D52" s="5" t="n">
        <v>9721</v>
      </c>
    </row>
    <row r="53">
      <c r="A53" s="4" t="inlineStr">
        <is>
          <t>Operating Segments | Wood Residuals | Market Pulp</t>
        </is>
      </c>
    </row>
    <row r="54">
      <c r="A54" s="3" t="inlineStr">
        <is>
          <t>Segment Reporting Information [Line Items]</t>
        </is>
      </c>
    </row>
    <row r="55">
      <c r="A55" s="4" t="inlineStr">
        <is>
          <t>Total revenues</t>
        </is>
      </c>
      <c r="B55" s="5" t="n">
        <v>0</v>
      </c>
      <c r="C55" s="5" t="n">
        <v>0</v>
      </c>
      <c r="D55" s="5" t="n">
        <v>0</v>
      </c>
    </row>
    <row r="56">
      <c r="A56" s="4" t="inlineStr">
        <is>
          <t>Operating Segments | Wood Residuals | Wood Products</t>
        </is>
      </c>
    </row>
    <row r="57">
      <c r="A57" s="3" t="inlineStr">
        <is>
          <t>Segment Reporting Information [Line Items]</t>
        </is>
      </c>
    </row>
    <row r="58">
      <c r="A58" s="4" t="inlineStr">
        <is>
          <t>Total revenues</t>
        </is>
      </c>
      <c r="B58" s="5" t="n">
        <v>6368</v>
      </c>
      <c r="C58" s="5" t="n">
        <v>6261</v>
      </c>
      <c r="D58" s="5" t="n">
        <v>7973</v>
      </c>
    </row>
    <row r="59">
      <c r="A59" s="4" t="inlineStr">
        <is>
          <t>Corporate, Non-Segment</t>
        </is>
      </c>
    </row>
    <row r="60">
      <c r="A60" s="3" t="inlineStr">
        <is>
          <t>Segment Reporting Information [Line Items]</t>
        </is>
      </c>
    </row>
    <row r="61">
      <c r="A61" s="4" t="inlineStr">
        <is>
          <t>Total revenues</t>
        </is>
      </c>
      <c r="B61" s="5" t="n">
        <v>9081</v>
      </c>
      <c r="C61" s="5" t="n">
        <v>4847</v>
      </c>
      <c r="D61" s="5" t="n">
        <v>7351</v>
      </c>
    </row>
    <row r="62">
      <c r="A62" s="4" t="inlineStr">
        <is>
          <t>Operating income (loss)</t>
        </is>
      </c>
      <c r="B62" s="5" t="n">
        <v>-13607</v>
      </c>
      <c r="C62" s="5" t="n">
        <v>-8927</v>
      </c>
      <c r="D62" s="5" t="n">
        <v>-13929</v>
      </c>
    </row>
    <row r="63">
      <c r="A63" s="4" t="inlineStr">
        <is>
          <t>Depreciation and amortization</t>
        </is>
      </c>
      <c r="B63" s="5" t="n">
        <v>2048</v>
      </c>
      <c r="C63" s="5" t="n">
        <v>764</v>
      </c>
      <c r="D63" s="5" t="n">
        <v>1320</v>
      </c>
    </row>
    <row r="64">
      <c r="A64" s="4" t="inlineStr">
        <is>
          <t>Purchase of property, plant and equipment</t>
        </is>
      </c>
      <c r="B64" s="5" t="n">
        <v>2126</v>
      </c>
      <c r="C64" s="5" t="n">
        <v>996</v>
      </c>
      <c r="D64" s="5" t="n">
        <v>543</v>
      </c>
    </row>
    <row r="65">
      <c r="A65" s="4" t="inlineStr">
        <is>
          <t>Total assets</t>
        </is>
      </c>
      <c r="B65" s="5" t="n">
        <v>210189</v>
      </c>
      <c r="C65" s="5" t="n">
        <v>276626</v>
      </c>
      <c r="D65" s="5" t="n">
        <v>200513</v>
      </c>
    </row>
    <row r="66">
      <c r="A66" s="4" t="inlineStr">
        <is>
          <t>Corporate, Non-Segment | Pulp</t>
        </is>
      </c>
    </row>
    <row r="67">
      <c r="A67" s="3" t="inlineStr">
        <is>
          <t>Segment Reporting Information [Line Items]</t>
        </is>
      </c>
    </row>
    <row r="68">
      <c r="A68" s="4" t="inlineStr">
        <is>
          <t>Total revenues</t>
        </is>
      </c>
      <c r="B68" s="5" t="n">
        <v>0</v>
      </c>
      <c r="C68" s="5" t="n">
        <v>0</v>
      </c>
      <c r="D68" s="5" t="n">
        <v>0</v>
      </c>
    </row>
    <row r="69">
      <c r="A69" s="4" t="inlineStr">
        <is>
          <t>Corporate, Non-Segment | Lumber</t>
        </is>
      </c>
    </row>
    <row r="70">
      <c r="A70" s="3" t="inlineStr">
        <is>
          <t>Segment Reporting Information [Line Items]</t>
        </is>
      </c>
    </row>
    <row r="71">
      <c r="A71" s="4" t="inlineStr">
        <is>
          <t>Total revenues</t>
        </is>
      </c>
      <c r="B71" s="5" t="n">
        <v>2391</v>
      </c>
      <c r="C71" s="5" t="n">
        <v>0</v>
      </c>
      <c r="D71" s="5" t="n">
        <v>0</v>
      </c>
    </row>
    <row r="72">
      <c r="A72" s="4" t="inlineStr">
        <is>
          <t>Corporate, Non-Segment | Energy and Chemicals</t>
        </is>
      </c>
    </row>
    <row r="73">
      <c r="A73" s="3" t="inlineStr">
        <is>
          <t>Segment Reporting Information [Line Items]</t>
        </is>
      </c>
    </row>
    <row r="74">
      <c r="A74" s="4" t="inlineStr">
        <is>
          <t>Total revenues</t>
        </is>
      </c>
      <c r="B74" s="5" t="n">
        <v>6690</v>
      </c>
      <c r="C74" s="5" t="n">
        <v>4847</v>
      </c>
      <c r="D74" s="5" t="n">
        <v>7351</v>
      </c>
    </row>
    <row r="75">
      <c r="A75" s="4" t="inlineStr">
        <is>
          <t>Corporate, Non-Segment | Wood Residuals</t>
        </is>
      </c>
    </row>
    <row r="76">
      <c r="A76" s="3" t="inlineStr">
        <is>
          <t>Segment Reporting Information [Line Items]</t>
        </is>
      </c>
    </row>
    <row r="77">
      <c r="A77" s="4" t="inlineStr">
        <is>
          <t>Total revenues</t>
        </is>
      </c>
      <c r="B77" s="5" t="n">
        <v>0</v>
      </c>
      <c r="C77" s="5" t="n">
        <v>0</v>
      </c>
      <c r="D77" s="5" t="n">
        <v>0</v>
      </c>
    </row>
    <row r="78">
      <c r="A78" s="4" t="inlineStr">
        <is>
          <t>United States</t>
        </is>
      </c>
    </row>
    <row r="79">
      <c r="A79" s="3" t="inlineStr">
        <is>
          <t>Segment Reporting Information [Line Items]</t>
        </is>
      </c>
    </row>
    <row r="80">
      <c r="A80" s="4" t="inlineStr">
        <is>
          <t>Total revenues</t>
        </is>
      </c>
      <c r="B80" s="5" t="n">
        <v>345187</v>
      </c>
      <c r="C80" s="5" t="n">
        <v>245352</v>
      </c>
      <c r="D80" s="5" t="n">
        <v>222295</v>
      </c>
    </row>
    <row r="81">
      <c r="A81" s="4" t="inlineStr">
        <is>
          <t>United States | Operating Segments | Market Pulp</t>
        </is>
      </c>
    </row>
    <row r="82">
      <c r="A82" s="3" t="inlineStr">
        <is>
          <t>Segment Reporting Information [Line Items]</t>
        </is>
      </c>
    </row>
    <row r="83">
      <c r="A83" s="4" t="inlineStr">
        <is>
          <t>Total revenues</t>
        </is>
      </c>
      <c r="B83" s="5" t="n">
        <v>183198</v>
      </c>
      <c r="C83" s="5" t="n">
        <v>149816</v>
      </c>
      <c r="D83" s="5" t="n">
        <v>168197</v>
      </c>
    </row>
    <row r="84">
      <c r="A84" s="4" t="inlineStr">
        <is>
          <t>United States | Operating Segments | Wood Products</t>
        </is>
      </c>
    </row>
    <row r="85">
      <c r="A85" s="3" t="inlineStr">
        <is>
          <t>Segment Reporting Information [Line Items]</t>
        </is>
      </c>
    </row>
    <row r="86">
      <c r="A86" s="4" t="inlineStr">
        <is>
          <t>Total revenues</t>
        </is>
      </c>
      <c r="B86" s="5" t="n">
        <v>156762</v>
      </c>
      <c r="C86" s="5" t="n">
        <v>93802</v>
      </c>
      <c r="D86" s="5" t="n">
        <v>54098</v>
      </c>
    </row>
    <row r="87">
      <c r="A87" s="4" t="inlineStr">
        <is>
          <t>United States | Corporate, Non-Segment</t>
        </is>
      </c>
    </row>
    <row r="88">
      <c r="A88" s="3" t="inlineStr">
        <is>
          <t>Segment Reporting Information [Line Items]</t>
        </is>
      </c>
    </row>
    <row r="89">
      <c r="A89" s="4" t="inlineStr">
        <is>
          <t>Total revenues</t>
        </is>
      </c>
      <c r="B89" s="5" t="n">
        <v>5227</v>
      </c>
      <c r="C89" s="5" t="n">
        <v>1734</v>
      </c>
      <c r="D89" s="5" t="n">
        <v>0</v>
      </c>
    </row>
    <row r="90">
      <c r="A90" s="4" t="inlineStr">
        <is>
          <t>Germany</t>
        </is>
      </c>
    </row>
    <row r="91">
      <c r="A91" s="3" t="inlineStr">
        <is>
          <t>Segment Reporting Information [Line Items]</t>
        </is>
      </c>
    </row>
    <row r="92">
      <c r="A92" s="4" t="inlineStr">
        <is>
          <t>Total revenues</t>
        </is>
      </c>
      <c r="B92" s="5" t="n">
        <v>522711</v>
      </c>
      <c r="C92" s="5" t="n">
        <v>387291</v>
      </c>
      <c r="D92" s="5" t="n">
        <v>473206</v>
      </c>
    </row>
    <row r="93">
      <c r="A93" s="4" t="inlineStr">
        <is>
          <t>Germany | Operating Segments | Market Pulp</t>
        </is>
      </c>
    </row>
    <row r="94">
      <c r="A94" s="3" t="inlineStr">
        <is>
          <t>Segment Reporting Information [Line Items]</t>
        </is>
      </c>
    </row>
    <row r="95">
      <c r="A95" s="4" t="inlineStr">
        <is>
          <t>Total revenues</t>
        </is>
      </c>
      <c r="B95" s="5" t="n">
        <v>459725</v>
      </c>
      <c r="C95" s="5" t="n">
        <v>336346</v>
      </c>
      <c r="D95" s="5" t="n">
        <v>419472</v>
      </c>
    </row>
    <row r="96">
      <c r="A96" s="4" t="inlineStr">
        <is>
          <t>Germany | Operating Segments | Wood Products</t>
        </is>
      </c>
    </row>
    <row r="97">
      <c r="A97" s="3" t="inlineStr">
        <is>
          <t>Segment Reporting Information [Line Items]</t>
        </is>
      </c>
    </row>
    <row r="98">
      <c r="A98" s="4" t="inlineStr">
        <is>
          <t>Total revenues</t>
        </is>
      </c>
      <c r="B98" s="5" t="n">
        <v>62986</v>
      </c>
      <c r="C98" s="5" t="n">
        <v>50945</v>
      </c>
      <c r="D98" s="5" t="n">
        <v>53734</v>
      </c>
    </row>
    <row r="99">
      <c r="A99" s="4" t="inlineStr">
        <is>
          <t>Germany | Corporate, Non-Segment</t>
        </is>
      </c>
    </row>
    <row r="100">
      <c r="A100" s="3" t="inlineStr">
        <is>
          <t>Segment Reporting Information [Line Items]</t>
        </is>
      </c>
    </row>
    <row r="101">
      <c r="A101" s="4" t="inlineStr">
        <is>
          <t>Total revenues</t>
        </is>
      </c>
      <c r="B101" s="5" t="n">
        <v>0</v>
      </c>
      <c r="C101" s="5" t="n">
        <v>0</v>
      </c>
      <c r="D101" s="5" t="n">
        <v>0</v>
      </c>
    </row>
    <row r="102">
      <c r="A102" s="4" t="inlineStr">
        <is>
          <t>China</t>
        </is>
      </c>
    </row>
    <row r="103">
      <c r="A103" s="3" t="inlineStr">
        <is>
          <t>Segment Reporting Information [Line Items]</t>
        </is>
      </c>
    </row>
    <row r="104">
      <c r="A104" s="4" t="inlineStr">
        <is>
          <t>Total revenues</t>
        </is>
      </c>
      <c r="B104" s="5" t="n">
        <v>377136</v>
      </c>
      <c r="C104" s="5" t="n">
        <v>367564</v>
      </c>
      <c r="D104" s="5" t="n">
        <v>430508</v>
      </c>
    </row>
    <row r="105">
      <c r="A105" s="4" t="inlineStr">
        <is>
          <t>China | Operating Segments | Market Pulp</t>
        </is>
      </c>
    </row>
    <row r="106">
      <c r="A106" s="3" t="inlineStr">
        <is>
          <t>Segment Reporting Information [Line Items]</t>
        </is>
      </c>
    </row>
    <row r="107">
      <c r="A107" s="4" t="inlineStr">
        <is>
          <t>Total revenues</t>
        </is>
      </c>
      <c r="B107" s="5" t="n">
        <v>375891</v>
      </c>
      <c r="C107" s="5" t="n">
        <v>364527</v>
      </c>
      <c r="D107" s="5" t="n">
        <v>430508</v>
      </c>
    </row>
    <row r="108">
      <c r="A108" s="4" t="inlineStr">
        <is>
          <t>China | Operating Segments | Wood Products</t>
        </is>
      </c>
    </row>
    <row r="109">
      <c r="A109" s="3" t="inlineStr">
        <is>
          <t>Segment Reporting Information [Line Items]</t>
        </is>
      </c>
    </row>
    <row r="110">
      <c r="A110" s="4" t="inlineStr">
        <is>
          <t>Total revenues</t>
        </is>
      </c>
      <c r="B110" s="5" t="n">
        <v>1245</v>
      </c>
      <c r="C110" s="5" t="n">
        <v>3037</v>
      </c>
      <c r="D110" s="5" t="n">
        <v>0</v>
      </c>
    </row>
    <row r="111">
      <c r="A111" s="4" t="inlineStr">
        <is>
          <t>China | Corporate, Non-Segment</t>
        </is>
      </c>
    </row>
    <row r="112">
      <c r="A112" s="3" t="inlineStr">
        <is>
          <t>Segment Reporting Information [Line Items]</t>
        </is>
      </c>
    </row>
    <row r="113">
      <c r="A113" s="4" t="inlineStr">
        <is>
          <t>Total revenues</t>
        </is>
      </c>
      <c r="B113" s="5" t="n">
        <v>0</v>
      </c>
      <c r="C113" s="5" t="n">
        <v>0</v>
      </c>
      <c r="D113" s="5" t="n">
        <v>0</v>
      </c>
    </row>
    <row r="114">
      <c r="A114" s="4" t="inlineStr">
        <is>
          <t>Other Countries</t>
        </is>
      </c>
    </row>
    <row r="115">
      <c r="A115" s="3" t="inlineStr">
        <is>
          <t>Segment Reporting Information [Line Items]</t>
        </is>
      </c>
    </row>
    <row r="116">
      <c r="A116" s="4" t="inlineStr">
        <is>
          <t>Total revenues</t>
        </is>
      </c>
      <c r="B116" s="5" t="n">
        <v>558221</v>
      </c>
      <c r="C116" s="5" t="n">
        <v>422933</v>
      </c>
      <c r="D116" s="5" t="n">
        <v>498402</v>
      </c>
    </row>
    <row r="117">
      <c r="A117" s="4" t="inlineStr">
        <is>
          <t>Other Countries | Operating Segments | Market Pulp</t>
        </is>
      </c>
    </row>
    <row r="118">
      <c r="A118" s="3" t="inlineStr">
        <is>
          <t>Segment Reporting Information [Line Items]</t>
        </is>
      </c>
    </row>
    <row r="119">
      <c r="A119" s="4" t="inlineStr">
        <is>
          <t>Total revenues</t>
        </is>
      </c>
      <c r="B119" s="5" t="n">
        <v>464279</v>
      </c>
      <c r="C119" s="5" t="n">
        <v>369955</v>
      </c>
      <c r="D119" s="5" t="n">
        <v>438946</v>
      </c>
    </row>
    <row r="120">
      <c r="A120" s="4" t="inlineStr">
        <is>
          <t>Other Countries | Operating Segments | Wood Products</t>
        </is>
      </c>
    </row>
    <row r="121">
      <c r="A121" s="3" t="inlineStr">
        <is>
          <t>Segment Reporting Information [Line Items]</t>
        </is>
      </c>
    </row>
    <row r="122">
      <c r="A122" s="4" t="inlineStr">
        <is>
          <t>Total revenues</t>
        </is>
      </c>
      <c r="B122" s="5" t="n">
        <v>90088</v>
      </c>
      <c r="C122" s="5" t="n">
        <v>49865</v>
      </c>
      <c r="D122" s="5" t="n">
        <v>52105</v>
      </c>
    </row>
    <row r="123">
      <c r="A123" s="4" t="inlineStr">
        <is>
          <t>Other Countries | Corporate, Non-Segment</t>
        </is>
      </c>
    </row>
    <row r="124">
      <c r="A124" s="3" t="inlineStr">
        <is>
          <t>Segment Reporting Information [Line Items]</t>
        </is>
      </c>
    </row>
    <row r="125">
      <c r="A125" s="4" t="inlineStr">
        <is>
          <t>Total revenues</t>
        </is>
      </c>
      <c r="B125" s="5" t="n">
        <v>3854</v>
      </c>
      <c r="C125" s="5" t="n">
        <v>3113</v>
      </c>
      <c r="D125" s="5" t="n">
        <v>7351</v>
      </c>
    </row>
    <row r="126">
      <c r="A126" s="4" t="inlineStr">
        <is>
          <t>Foreign Countries</t>
        </is>
      </c>
    </row>
    <row r="127">
      <c r="A127" s="3" t="inlineStr">
        <is>
          <t>Segment Reporting Information [Line Items]</t>
        </is>
      </c>
    </row>
    <row r="128">
      <c r="A128" s="4" t="inlineStr">
        <is>
          <t>Total revenues</t>
        </is>
      </c>
      <c r="B128" s="5" t="n">
        <v>1458068</v>
      </c>
      <c r="C128" s="5" t="n">
        <v>1177788</v>
      </c>
      <c r="D128" s="5" t="n">
        <v>1402116</v>
      </c>
    </row>
    <row r="129">
      <c r="A129" s="4" t="inlineStr">
        <is>
          <t>Foreign Countries | Operating Segments | Market Pulp</t>
        </is>
      </c>
    </row>
    <row r="130">
      <c r="A130" s="3" t="inlineStr">
        <is>
          <t>Segment Reporting Information [Line Items]</t>
        </is>
      </c>
    </row>
    <row r="131">
      <c r="A131" s="4" t="inlineStr">
        <is>
          <t>Total revenues</t>
        </is>
      </c>
      <c r="B131" s="5" t="n">
        <v>1299895</v>
      </c>
      <c r="C131" s="5" t="n">
        <v>1070828</v>
      </c>
      <c r="D131" s="5" t="n">
        <v>1288926</v>
      </c>
    </row>
    <row r="132">
      <c r="A132" s="4" t="inlineStr">
        <is>
          <t>Foreign Countries | Operating Segments | Wood Products</t>
        </is>
      </c>
    </row>
    <row r="133">
      <c r="A133" s="3" t="inlineStr">
        <is>
          <t>Segment Reporting Information [Line Items]</t>
        </is>
      </c>
    </row>
    <row r="134">
      <c r="A134" s="4" t="inlineStr">
        <is>
          <t>Total revenues</t>
        </is>
      </c>
      <c r="B134" s="5" t="n">
        <v>154319</v>
      </c>
      <c r="C134" s="5" t="n">
        <v>103847</v>
      </c>
      <c r="D134" s="5" t="n">
        <v>105839</v>
      </c>
    </row>
    <row r="135">
      <c r="A135" s="4" t="inlineStr">
        <is>
          <t>Foreign Countries | Corporate, Non-Segment</t>
        </is>
      </c>
    </row>
    <row r="136">
      <c r="A136" s="3" t="inlineStr">
        <is>
          <t>Segment Reporting Information [Line Items]</t>
        </is>
      </c>
    </row>
    <row r="137">
      <c r="A137" s="4" t="inlineStr">
        <is>
          <t>Total revenues</t>
        </is>
      </c>
      <c r="B137" s="7" t="n">
        <v>3854</v>
      </c>
      <c r="C137" s="7" t="n">
        <v>3113</v>
      </c>
      <c r="D137" s="7" t="n">
        <v>73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Results by Segment (Parenthetical) (Details) - USD ($) $ in Thousands</t>
        </is>
      </c>
      <c r="B1" s="2" t="inlineStr">
        <is>
          <t>Dec. 31, 2021</t>
        </is>
      </c>
      <c r="C1" s="2" t="inlineStr">
        <is>
          <t>Dec. 31, 2020</t>
        </is>
      </c>
      <c r="D1" s="2" t="inlineStr">
        <is>
          <t>Dec. 31, 2019</t>
        </is>
      </c>
    </row>
    <row r="2">
      <c r="A2" s="3" t="inlineStr">
        <is>
          <t>Segment Reporting [Abstract]</t>
        </is>
      </c>
    </row>
    <row r="3">
      <c r="A3" s="4" t="inlineStr">
        <is>
          <t>Investment in joint ventures</t>
        </is>
      </c>
      <c r="B3" s="7" t="n">
        <v>49651</v>
      </c>
      <c r="C3" s="7" t="n">
        <v>46429</v>
      </c>
      <c r="D3" s="7" t="n">
        <v>531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Geographic Area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1135631</v>
      </c>
      <c r="C3" s="7" t="n">
        <v>1109740</v>
      </c>
    </row>
    <row r="4">
      <c r="A4" s="4" t="inlineStr">
        <is>
          <t>United States</t>
        </is>
      </c>
    </row>
    <row r="5">
      <c r="A5" s="3" t="inlineStr">
        <is>
          <t>Revenues from External Customers and Long-Lived Assets [Line Items]</t>
        </is>
      </c>
    </row>
    <row r="6">
      <c r="A6" s="4" t="inlineStr">
        <is>
          <t>Long-lived assets</t>
        </is>
      </c>
      <c r="B6" s="5" t="n">
        <v>51136</v>
      </c>
    </row>
    <row r="7">
      <c r="A7" s="4" t="inlineStr">
        <is>
          <t>Germany</t>
        </is>
      </c>
    </row>
    <row r="8">
      <c r="A8" s="3" t="inlineStr">
        <is>
          <t>Revenues from External Customers and Long-Lived Assets [Line Items]</t>
        </is>
      </c>
    </row>
    <row r="9">
      <c r="A9" s="4" t="inlineStr">
        <is>
          <t>Long-lived assets</t>
        </is>
      </c>
      <c r="B9" s="5" t="n">
        <v>660745</v>
      </c>
      <c r="C9" s="5" t="n">
        <v>699408</v>
      </c>
    </row>
    <row r="10">
      <c r="A10" s="4" t="inlineStr">
        <is>
          <t>Canada</t>
        </is>
      </c>
    </row>
    <row r="11">
      <c r="A11" s="3" t="inlineStr">
        <is>
          <t>Revenues from External Customers and Long-Lived Assets [Line Items]</t>
        </is>
      </c>
    </row>
    <row r="12">
      <c r="A12" s="4" t="inlineStr">
        <is>
          <t>Long-lived assets</t>
        </is>
      </c>
      <c r="B12" s="5" t="n">
        <v>406985</v>
      </c>
      <c r="C12" s="5" t="n">
        <v>390542</v>
      </c>
    </row>
    <row r="13">
      <c r="A13" s="4" t="inlineStr">
        <is>
          <t>Australia</t>
        </is>
      </c>
    </row>
    <row r="14">
      <c r="A14" s="3" t="inlineStr">
        <is>
          <t>Revenues from External Customers and Long-Lived Assets [Line Items]</t>
        </is>
      </c>
    </row>
    <row r="15">
      <c r="A15" s="4" t="inlineStr">
        <is>
          <t>Long-lived assets</t>
        </is>
      </c>
      <c r="B15" s="5" t="n">
        <v>16765</v>
      </c>
      <c r="C15" s="5" t="n">
        <v>19790</v>
      </c>
    </row>
    <row r="16">
      <c r="A16" s="4" t="inlineStr">
        <is>
          <t>Foreign Countries</t>
        </is>
      </c>
    </row>
    <row r="17">
      <c r="A17" s="3" t="inlineStr">
        <is>
          <t>Revenues from External Customers and Long-Lived Assets [Line Items]</t>
        </is>
      </c>
    </row>
    <row r="18">
      <c r="A18" s="4" t="inlineStr">
        <is>
          <t>Long-lived assets</t>
        </is>
      </c>
      <c r="B18" s="7" t="n">
        <v>1084495</v>
      </c>
      <c r="C18" s="7" t="n">
        <v>11097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Dec. 31, 2021</t>
        </is>
      </c>
      <c r="C1" s="2" t="inlineStr">
        <is>
          <t>Dec. 31, 2020</t>
        </is>
      </c>
    </row>
    <row r="2">
      <c r="A2" s="3" t="inlineStr">
        <is>
          <t>Fair Value Balance Sheet Grouping Financial Statement Captions [Line Items]</t>
        </is>
      </c>
    </row>
    <row r="3">
      <c r="A3" s="4" t="inlineStr">
        <is>
          <t>Debt Instrument, Fair Value Disclosure</t>
        </is>
      </c>
      <c r="B3" s="7" t="n">
        <v>1220323</v>
      </c>
      <c r="C3" s="7" t="n">
        <v>1186209</v>
      </c>
    </row>
    <row r="4">
      <c r="A4" s="4" t="inlineStr">
        <is>
          <t>Revolving credit facility</t>
        </is>
      </c>
    </row>
    <row r="5">
      <c r="A5" s="3" t="inlineStr">
        <is>
          <t>Fair Value Balance Sheet Grouping Financial Statement Captions [Line Items]</t>
        </is>
      </c>
    </row>
    <row r="6">
      <c r="A6" s="4" t="inlineStr">
        <is>
          <t>Debt Instrument, Fair Value Disclosure</t>
        </is>
      </c>
      <c r="B6" s="5" t="n">
        <v>22874</v>
      </c>
      <c r="C6" s="5" t="n">
        <v>54980</v>
      </c>
    </row>
    <row r="7">
      <c r="A7" s="4" t="inlineStr">
        <is>
          <t>Senior Notes</t>
        </is>
      </c>
    </row>
    <row r="8">
      <c r="A8" s="3" t="inlineStr">
        <is>
          <t>Fair Value Balance Sheet Grouping Financial Statement Captions [Line Items]</t>
        </is>
      </c>
    </row>
    <row r="9">
      <c r="A9" s="4" t="inlineStr">
        <is>
          <t>Debt Instrument, Fair Value Disclosure</t>
        </is>
      </c>
      <c r="B9" s="5" t="n">
        <v>1197449</v>
      </c>
      <c r="C9" s="5" t="n">
        <v>1131229</v>
      </c>
    </row>
    <row r="10">
      <c r="A10" s="4" t="inlineStr">
        <is>
          <t>Fair Value, Quoted Prices In Active Markets For Identical Assets (Level 1)</t>
        </is>
      </c>
    </row>
    <row r="11">
      <c r="A11" s="3" t="inlineStr">
        <is>
          <t>Fair Value Balance Sheet Grouping Financial Statement Captions [Line Items]</t>
        </is>
      </c>
    </row>
    <row r="12">
      <c r="A12" s="4" t="inlineStr">
        <is>
          <t>Debt Instrument, Fair Value Disclosure</t>
        </is>
      </c>
      <c r="B12" s="5" t="n">
        <v>0</v>
      </c>
      <c r="C12" s="5" t="n">
        <v>0</v>
      </c>
    </row>
    <row r="13">
      <c r="A13" s="4" t="inlineStr">
        <is>
          <t>Fair Value, Quoted Prices In Active Markets For Identical Assets (Level 1) | Revolving credit facility</t>
        </is>
      </c>
    </row>
    <row r="14">
      <c r="A14" s="3" t="inlineStr">
        <is>
          <t>Fair Value Balance Sheet Grouping Financial Statement Captions [Line Items]</t>
        </is>
      </c>
    </row>
    <row r="15">
      <c r="A15" s="4" t="inlineStr">
        <is>
          <t>Debt Instrument, Fair Value Disclosure</t>
        </is>
      </c>
      <c r="B15" s="5" t="n">
        <v>0</v>
      </c>
      <c r="C15" s="5" t="n">
        <v>0</v>
      </c>
    </row>
    <row r="16">
      <c r="A16" s="4" t="inlineStr">
        <is>
          <t>Fair Value, Quoted Prices In Active Markets For Identical Assets (Level 1) | Senior Notes</t>
        </is>
      </c>
    </row>
    <row r="17">
      <c r="A17" s="3" t="inlineStr">
        <is>
          <t>Fair Value Balance Sheet Grouping Financial Statement Captions [Line Items]</t>
        </is>
      </c>
    </row>
    <row r="18">
      <c r="A18" s="4" t="inlineStr">
        <is>
          <t>Debt Instrument, Fair Value Disclosure</t>
        </is>
      </c>
      <c r="B18" s="5" t="n">
        <v>0</v>
      </c>
      <c r="C18" s="5" t="n">
        <v>0</v>
      </c>
    </row>
    <row r="19">
      <c r="A19" s="4" t="inlineStr">
        <is>
          <t>Fair Value, Significant Other Observable Inputs (Level 2)</t>
        </is>
      </c>
    </row>
    <row r="20">
      <c r="A20" s="3" t="inlineStr">
        <is>
          <t>Fair Value Balance Sheet Grouping Financial Statement Captions [Line Items]</t>
        </is>
      </c>
    </row>
    <row r="21">
      <c r="A21" s="4" t="inlineStr">
        <is>
          <t>Debt Instrument, Fair Value Disclosure</t>
        </is>
      </c>
      <c r="B21" s="5" t="n">
        <v>1220323</v>
      </c>
      <c r="C21" s="5" t="n">
        <v>1186209</v>
      </c>
    </row>
    <row r="22">
      <c r="A22" s="4" t="inlineStr">
        <is>
          <t>Fair Value, Significant Other Observable Inputs (Level 2) | Revolving credit facility</t>
        </is>
      </c>
    </row>
    <row r="23">
      <c r="A23" s="3" t="inlineStr">
        <is>
          <t>Fair Value Balance Sheet Grouping Financial Statement Captions [Line Items]</t>
        </is>
      </c>
    </row>
    <row r="24">
      <c r="A24" s="4" t="inlineStr">
        <is>
          <t>Debt Instrument, Fair Value Disclosure</t>
        </is>
      </c>
      <c r="B24" s="5" t="n">
        <v>22874</v>
      </c>
      <c r="C24" s="5" t="n">
        <v>54980</v>
      </c>
    </row>
    <row r="25">
      <c r="A25" s="4" t="inlineStr">
        <is>
          <t>Fair Value, Significant Other Observable Inputs (Level 2) | Senior Notes</t>
        </is>
      </c>
    </row>
    <row r="26">
      <c r="A26" s="3" t="inlineStr">
        <is>
          <t>Fair Value Balance Sheet Grouping Financial Statement Captions [Line Items]</t>
        </is>
      </c>
    </row>
    <row r="27">
      <c r="A27" s="4" t="inlineStr">
        <is>
          <t>Debt Instrument, Fair Value Disclosure</t>
        </is>
      </c>
      <c r="B27" s="5" t="n">
        <v>1197449</v>
      </c>
      <c r="C27" s="5" t="n">
        <v>1131229</v>
      </c>
    </row>
    <row r="28">
      <c r="A28" s="4" t="inlineStr">
        <is>
          <t>Fair Value, Significant unobservable inputs (Level 3)</t>
        </is>
      </c>
    </row>
    <row r="29">
      <c r="A29" s="3" t="inlineStr">
        <is>
          <t>Fair Value Balance Sheet Grouping Financial Statement Captions [Line Items]</t>
        </is>
      </c>
    </row>
    <row r="30">
      <c r="A30" s="4" t="inlineStr">
        <is>
          <t>Debt Instrument, Fair Value Disclosure</t>
        </is>
      </c>
      <c r="B30" s="5" t="n">
        <v>0</v>
      </c>
      <c r="C30" s="5" t="n">
        <v>0</v>
      </c>
    </row>
    <row r="31">
      <c r="A31" s="4" t="inlineStr">
        <is>
          <t>Fair Value, Significant unobservable inputs (Level 3) | Revolving credit facility</t>
        </is>
      </c>
    </row>
    <row r="32">
      <c r="A32" s="3" t="inlineStr">
        <is>
          <t>Fair Value Balance Sheet Grouping Financial Statement Captions [Line Items]</t>
        </is>
      </c>
    </row>
    <row r="33">
      <c r="A33" s="4" t="inlineStr">
        <is>
          <t>Debt Instrument, Fair Value Disclosure</t>
        </is>
      </c>
      <c r="B33" s="5" t="n">
        <v>0</v>
      </c>
      <c r="C33" s="5" t="n">
        <v>0</v>
      </c>
    </row>
    <row r="34">
      <c r="A34" s="4" t="inlineStr">
        <is>
          <t>Fair Value, Significant unobservable inputs (Level 3) | Senior Notes</t>
        </is>
      </c>
    </row>
    <row r="35">
      <c r="A35" s="3" t="inlineStr">
        <is>
          <t>Fair Value Balance Sheet Grouping Financial Statement Captions [Line Items]</t>
        </is>
      </c>
    </row>
    <row r="36">
      <c r="A36" s="4" t="inlineStr">
        <is>
          <t>Debt Instrument, Fair Value Disclosure</t>
        </is>
      </c>
      <c r="B36" s="7" t="n">
        <v>0</v>
      </c>
      <c r="C36"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Dec. 31, 2021</t>
        </is>
      </c>
      <c r="C1" s="2" t="inlineStr">
        <is>
          <t>Dec. 31, 2020</t>
        </is>
      </c>
    </row>
    <row r="2">
      <c r="A2" s="3" t="inlineStr">
        <is>
          <t>Fair Value Balance Sheet Grouping Financial Statement Captions [Line Items]</t>
        </is>
      </c>
    </row>
    <row r="3">
      <c r="A3" s="4" t="inlineStr">
        <is>
          <t>Accounts receivable</t>
        </is>
      </c>
      <c r="B3" s="7" t="n">
        <v>345345</v>
      </c>
      <c r="C3" s="7" t="n">
        <v>227055</v>
      </c>
    </row>
    <row r="4">
      <c r="A4" s="4" t="inlineStr">
        <is>
          <t>Cash and cash equivalents</t>
        </is>
      </c>
      <c r="B4" s="5" t="n">
        <v>345610</v>
      </c>
      <c r="C4" s="5" t="n">
        <v>361098</v>
      </c>
    </row>
    <row r="5">
      <c r="A5" s="4" t="inlineStr">
        <is>
          <t>Senior Notes</t>
        </is>
      </c>
    </row>
    <row r="6">
      <c r="A6" s="3" t="inlineStr">
        <is>
          <t>Fair Value Balance Sheet Grouping Financial Statement Captions [Line Items]</t>
        </is>
      </c>
    </row>
    <row r="7">
      <c r="A7" s="4" t="inlineStr">
        <is>
          <t>Carrying value of senior notes, net of note issuance costs</t>
        </is>
      </c>
      <c r="B7" s="7" t="n">
        <v>1159097</v>
      </c>
      <c r="C7" s="7" t="n">
        <v>10903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 Commitments - Additional Information (Details)</t>
        </is>
      </c>
      <c r="B1" s="2" t="inlineStr">
        <is>
          <t>Dec. 31, 2021</t>
        </is>
      </c>
      <c r="C1" s="2" t="inlineStr">
        <is>
          <t>Dec. 31, 2020</t>
        </is>
      </c>
      <c r="D1" s="2" t="inlineStr">
        <is>
          <t>Dec. 31, 2019</t>
        </is>
      </c>
    </row>
    <row r="2">
      <c r="A2" s="3" t="inlineStr">
        <is>
          <t>Lessee, Lease, Description [Line Items]</t>
        </is>
      </c>
    </row>
    <row r="3">
      <c r="A3" s="4" t="inlineStr">
        <is>
          <t>Finance Lease, Weighted Average Remaining Lease Term</t>
        </is>
      </c>
      <c r="B3" s="4" t="inlineStr">
        <is>
          <t>8 years</t>
        </is>
      </c>
      <c r="C3" s="4" t="inlineStr">
        <is>
          <t>9 years</t>
        </is>
      </c>
      <c r="D3" s="4" t="inlineStr">
        <is>
          <t>10 years</t>
        </is>
      </c>
    </row>
    <row r="4">
      <c r="A4" s="4" t="inlineStr">
        <is>
          <t>Consumer Price Index Basis Point Change</t>
        </is>
      </c>
      <c r="B4" s="4" t="inlineStr">
        <is>
          <t>1.00%</t>
        </is>
      </c>
    </row>
    <row r="5">
      <c r="A5" s="4" t="inlineStr">
        <is>
          <t>Land</t>
        </is>
      </c>
    </row>
    <row r="6">
      <c r="A6" s="3" t="inlineStr">
        <is>
          <t>Lessee, Lease, Description [Line Items]</t>
        </is>
      </c>
    </row>
    <row r="7">
      <c r="A7" s="4" t="inlineStr">
        <is>
          <t>Lessee, Operating Lease, Renewal Term</t>
        </is>
      </c>
      <c r="B7" s="4" t="inlineStr">
        <is>
          <t>6 years</t>
        </is>
      </c>
    </row>
    <row r="8">
      <c r="A8" s="4" t="inlineStr">
        <is>
          <t>Equipment</t>
        </is>
      </c>
    </row>
    <row r="9">
      <c r="A9" s="3" t="inlineStr">
        <is>
          <t>Lessee, Lease, Description [Line Items]</t>
        </is>
      </c>
    </row>
    <row r="10">
      <c r="A10" s="4" t="inlineStr">
        <is>
          <t>Finance Lease, Weighted Average Remaining Lease Term</t>
        </is>
      </c>
      <c r="B10" s="4" t="inlineStr">
        <is>
          <t>8 years</t>
        </is>
      </c>
    </row>
    <row r="11">
      <c r="A11" s="4" t="inlineStr">
        <is>
          <t>Office Building</t>
        </is>
      </c>
    </row>
    <row r="12">
      <c r="A12" s="3" t="inlineStr">
        <is>
          <t>Lessee, Lease, Description [Line Items]</t>
        </is>
      </c>
    </row>
    <row r="13">
      <c r="A13" s="4" t="inlineStr">
        <is>
          <t>Lessee, Operating Lease, Renewal Term</t>
        </is>
      </c>
      <c r="B13" s="4" t="inlineStr">
        <is>
          <t>5 years</t>
        </is>
      </c>
    </row>
    <row r="14">
      <c r="A14" s="4" t="inlineStr">
        <is>
          <t>Minimum | Land</t>
        </is>
      </c>
    </row>
    <row r="15">
      <c r="A15" s="3" t="inlineStr">
        <is>
          <t>Lessee, Lease, Description [Line Items]</t>
        </is>
      </c>
    </row>
    <row r="16">
      <c r="A16" s="4" t="inlineStr">
        <is>
          <t>Lessee, Operating Lease, Term of Contract</t>
        </is>
      </c>
      <c r="B16" s="4" t="inlineStr">
        <is>
          <t>3 years</t>
        </is>
      </c>
    </row>
    <row r="17">
      <c r="A17" s="4" t="inlineStr">
        <is>
          <t>Minimum | Railroad Transportation Equipment</t>
        </is>
      </c>
    </row>
    <row r="18">
      <c r="A18" s="3" t="inlineStr">
        <is>
          <t>Lessee, Lease, Description [Line Items]</t>
        </is>
      </c>
    </row>
    <row r="19">
      <c r="A19" s="4" t="inlineStr">
        <is>
          <t>Lessee, Finance Lease, Term of Contract</t>
        </is>
      </c>
      <c r="B19" s="4" t="inlineStr">
        <is>
          <t>7 years</t>
        </is>
      </c>
    </row>
    <row r="20">
      <c r="A20" s="4" t="inlineStr">
        <is>
          <t>Minimum | Office Building</t>
        </is>
      </c>
    </row>
    <row r="21">
      <c r="A21" s="3" t="inlineStr">
        <is>
          <t>Lessee, Lease, Description [Line Items]</t>
        </is>
      </c>
    </row>
    <row r="22">
      <c r="A22" s="4" t="inlineStr">
        <is>
          <t>Lessee, Operating Lease, Term of Contract</t>
        </is>
      </c>
      <c r="B22" s="4" t="inlineStr">
        <is>
          <t>2 years</t>
        </is>
      </c>
    </row>
    <row r="23">
      <c r="A23" s="4" t="inlineStr">
        <is>
          <t>Maximum | Land</t>
        </is>
      </c>
    </row>
    <row r="24">
      <c r="A24" s="3" t="inlineStr">
        <is>
          <t>Lessee, Lease, Description [Line Items]</t>
        </is>
      </c>
    </row>
    <row r="25">
      <c r="A25" s="4" t="inlineStr">
        <is>
          <t>Lessee, Operating Lease, Term of Contract</t>
        </is>
      </c>
      <c r="B25" s="4" t="inlineStr">
        <is>
          <t>10 years</t>
        </is>
      </c>
    </row>
    <row r="26">
      <c r="A26" s="4" t="inlineStr">
        <is>
          <t>Maximum | Railroad Transportation Equipment</t>
        </is>
      </c>
    </row>
    <row r="27">
      <c r="A27" s="3" t="inlineStr">
        <is>
          <t>Lessee, Lease, Description [Line Items]</t>
        </is>
      </c>
    </row>
    <row r="28">
      <c r="A28" s="4" t="inlineStr">
        <is>
          <t>Lessee, Finance Lease, Term of Contract</t>
        </is>
      </c>
      <c r="B28" s="4" t="inlineStr">
        <is>
          <t>12 years</t>
        </is>
      </c>
    </row>
    <row r="29">
      <c r="A29" s="4" t="inlineStr">
        <is>
          <t>Maximum | Office Building</t>
        </is>
      </c>
    </row>
    <row r="30">
      <c r="A30" s="3" t="inlineStr">
        <is>
          <t>Lessee, Lease, Description [Line Items]</t>
        </is>
      </c>
    </row>
    <row r="31">
      <c r="A31" s="4" t="inlineStr">
        <is>
          <t>Lessee, Operating Lease, Term of Contract</t>
        </is>
      </c>
      <c r="B31" s="4" t="inlineStr">
        <is>
          <t>6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4086</v>
      </c>
      <c r="C4" s="7" t="n">
        <v>3712</v>
      </c>
      <c r="D4" s="7" t="n">
        <v>3322</v>
      </c>
    </row>
    <row r="5">
      <c r="A5" s="4" t="inlineStr">
        <is>
          <t>Finance lease, amortization of right-of-use assets</t>
        </is>
      </c>
      <c r="B5" s="5" t="n">
        <v>7481</v>
      </c>
      <c r="C5" s="5" t="n">
        <v>4963</v>
      </c>
      <c r="D5" s="5" t="n">
        <v>3768</v>
      </c>
    </row>
    <row r="6">
      <c r="A6" s="4" t="inlineStr">
        <is>
          <t>Finance lease, interest on lease liabilities</t>
        </is>
      </c>
      <c r="B6" s="5" t="n">
        <v>1635</v>
      </c>
      <c r="C6" s="5" t="n">
        <v>1460</v>
      </c>
      <c r="D6" s="5" t="n">
        <v>1370</v>
      </c>
    </row>
    <row r="7">
      <c r="A7" s="4" t="inlineStr">
        <is>
          <t>Total lease cost</t>
        </is>
      </c>
      <c r="B7" s="7" t="n">
        <v>13202</v>
      </c>
      <c r="C7" s="7" t="n">
        <v>10135</v>
      </c>
      <c r="D7" s="7" t="n">
        <v>84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 payments for operating leases</t>
        </is>
      </c>
      <c r="B4" s="7" t="n">
        <v>4086</v>
      </c>
      <c r="C4" s="7" t="n">
        <v>3712</v>
      </c>
      <c r="D4" s="7" t="n">
        <v>3322</v>
      </c>
    </row>
    <row r="5">
      <c r="A5" s="4" t="inlineStr">
        <is>
          <t>Operating cash flow payments for finance leases</t>
        </is>
      </c>
      <c r="B5" s="5" t="n">
        <v>1635</v>
      </c>
      <c r="C5" s="5" t="n">
        <v>1460</v>
      </c>
      <c r="D5" s="5" t="n">
        <v>1370</v>
      </c>
    </row>
    <row r="6">
      <c r="A6" s="4" t="inlineStr">
        <is>
          <t>Financing cash flow payments for finance leases</t>
        </is>
      </c>
      <c r="B6" s="7" t="n">
        <v>7850</v>
      </c>
      <c r="C6" s="7" t="n">
        <v>4636</v>
      </c>
      <c r="D6" s="7" t="n">
        <v>33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53:18Z</dcterms:created>
  <dcterms:modified xmlns:dcterms="http://purl.org/dc/terms/" xmlns:xsi="http://www.w3.org/2001/XMLSchema-instance" xsi:type="dcterms:W3CDTF">2022-02-17T21:53:18Z</dcterms:modified>
</cp:coreProperties>
</file>